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Acquisition" sheetId="8" r:id="rId8"/>
    <s:sheet name="Liquidity and Going Concern" sheetId="9" r:id="rId9"/>
    <s:sheet name="Summary of Significant Accounti" sheetId="10" r:id="rId10"/>
    <s:sheet name="Prepaid Expenses and Other Curr" sheetId="11" r:id="rId11"/>
    <s:sheet name="Equipment, Net" sheetId="12" r:id="rId12"/>
    <s:sheet name="Deferred Loan Costs, Net" sheetId="13" r:id="rId13"/>
    <s:sheet name="Accounts Payable and Accrued Ex" sheetId="14" r:id="rId14"/>
    <s:sheet name="Accrued Officer's Compensation" sheetId="15" r:id="rId15"/>
    <s:sheet name="Notes Payable" sheetId="16" r:id="rId16"/>
    <s:sheet name="Loans Payable _ Related Parties" sheetId="17" r:id="rId17"/>
    <s:sheet name="Convertible Promissory Notes, N" sheetId="18" r:id="rId18"/>
    <s:sheet name="Derivative Liabilities" sheetId="19" r:id="rId19"/>
    <s:sheet name="Commitments and Contingencies" sheetId="20" r:id="rId20"/>
    <s:sheet name="Capital Stock and Capital Stock" sheetId="21" r:id="rId21"/>
    <s:sheet name="Warrants and Options" sheetId="22" r:id="rId22"/>
    <s:sheet name="Income Taxes" sheetId="23" r:id="rId23"/>
    <s:sheet name="Subsequent Events" sheetId="24" r:id="rId24"/>
    <s:sheet name="Summary of Significant Accoun25" sheetId="25" r:id="rId25"/>
    <s:sheet name="Summary of Significant Accoun26" sheetId="26" r:id="rId26"/>
    <s:sheet name="Prepaid Expenses and Other Cu27" sheetId="27" r:id="rId27"/>
    <s:sheet name="Equipment, Net (Tables)" sheetId="28" r:id="rId28"/>
    <s:sheet name="Deferred Loan Costs, Net (Table" sheetId="29" r:id="rId29"/>
    <s:sheet name="Accounts Payable and Accrued 30" sheetId="30" r:id="rId30"/>
    <s:sheet name="Notes Payable (Tables)" sheetId="31" r:id="rId31"/>
    <s:sheet name="Loans Payable _ Related Parti32" sheetId="32" r:id="rId32"/>
    <s:sheet name="Convertible Promissory Notes,33" sheetId="33" r:id="rId33"/>
    <s:sheet name="Derivative Liabilities (Tables)" sheetId="34" r:id="rId34"/>
    <s:sheet name="Warrants and Options (Tables)" sheetId="35" r:id="rId35"/>
    <s:sheet name="Income Taxes (Tables)" sheetId="36" r:id="rId36"/>
    <s:sheet name="Organization (Details Narrative" sheetId="37" r:id="rId37"/>
    <s:sheet name="Acquisition (Details Narrative)" sheetId="38" r:id="rId38"/>
    <s:sheet name="Liquidity and Going Concern (De"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Prepaid Expenses and Other Cu51" sheetId="51" r:id="rId51"/>
    <s:sheet name="Prepaid Expenses and Other Cu52" sheetId="52" r:id="rId52"/>
    <s:sheet name="Equipment, Net (Details Narrati" sheetId="53" r:id="rId53"/>
    <s:sheet name="Equipment, Net - Schedule of Eq" sheetId="54" r:id="rId54"/>
    <s:sheet name="Deferred Loan Costs, Net (Detai" sheetId="55" r:id="rId55"/>
    <s:sheet name="Deferred Loan Costs, Net - Sche" sheetId="56" r:id="rId56"/>
    <s:sheet name="Accounts Payable and Accrued 57" sheetId="57" r:id="rId57"/>
    <s:sheet name="Accounts Payable and Accrued 58" sheetId="58" r:id="rId58"/>
    <s:sheet name="Accrued Officer's Compensation " sheetId="59" r:id="rId59"/>
    <s:sheet name="Notes Payable (Details Narrativ" sheetId="60" r:id="rId60"/>
    <s:sheet name="Notes Payable - Schedule of Not" sheetId="61" r:id="rId61"/>
    <s:sheet name="Loans Payable _ Related Parti62" sheetId="62" r:id="rId62"/>
    <s:sheet name="Loans Payable _ Related Parti63" sheetId="63" r:id="rId63"/>
    <s:sheet name="Loans Payable _ Related Parti64" sheetId="64" r:id="rId64"/>
    <s:sheet name="Loans Payable _ Related Parti65" sheetId="65" r:id="rId65"/>
    <s:sheet name="Loans Payable _ Related Parti66" sheetId="66" r:id="rId66"/>
    <s:sheet name="Convertible Promissory Notes,67" sheetId="67" r:id="rId67"/>
    <s:sheet name="Convertible Promissory Note, Ne" sheetId="68" r:id="rId68"/>
    <s:sheet name="Convertible Promissory Note, 69" sheetId="69" r:id="rId69"/>
    <s:sheet name="Derivative Liabilities (Details" sheetId="70" r:id="rId70"/>
    <s:sheet name="Derivative Liabilities - Schedu" sheetId="71" r:id="rId71"/>
    <s:sheet name="Commitments and Contingencies (" sheetId="72" r:id="rId72"/>
    <s:sheet name="Capital Stock and Capital Sto73" sheetId="73" r:id="rId73"/>
    <s:sheet name="Warrants and Options - Schedule" sheetId="74" r:id="rId74"/>
    <s:sheet name="Warrants and Options - Schedu75" sheetId="75" r:id="rId75"/>
    <s:sheet name="Income Taxes (Details Narrative" sheetId="76" r:id="rId76"/>
    <s:sheet name="Income Taxes - Components of In" sheetId="77" r:id="rId77"/>
    <s:sheet name="Income Taxes - Components of Pr" sheetId="78" r:id="rId78"/>
    <s:sheet name="Income Taxes - Summary of Recon" sheetId="79" r:id="rId79"/>
    <s:sheet name="Income Taxes - Summary of Defer" sheetId="80" r:id="rId80"/>
    <s:sheet name="Subsequent Events (Details Narr" sheetId="81" r:id="rId81"/>
  </s:sheets>
  <s:definedNames/>
  <s:calcPr calcId="124519" calcMode="auto" fullCalcOnLoad="1"/>
</s:workbook>
</file>

<file path=xl/sharedStrings.xml><?xml version="1.0" encoding="utf-8"?>
<sst xmlns="http://schemas.openxmlformats.org/spreadsheetml/2006/main" uniqueCount="892">
  <si>
    <t>Document and Entity Information - USD ($)</t>
  </si>
  <si>
    <t>12 Months Ended</t>
  </si>
  <si>
    <t>Dec. 31, 2015</t>
  </si>
  <si>
    <t>Apr. 13, 2016</t>
  </si>
  <si>
    <t>Jun. 30, 2015</t>
  </si>
  <si>
    <t>Document And Entity Information</t>
  </si>
  <si>
    <t>Entity Registrant Name</t>
  </si>
  <si>
    <t>Seaniemac International, Ltd.</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BETS</t>
  </si>
  <si>
    <t>Document Fiscal Period Focus</t>
  </si>
  <si>
    <t>FY</t>
  </si>
  <si>
    <t>Document Fiscal Year Focus</t>
  </si>
  <si>
    <t>Consolidated Balance Sheets - USD ($)</t>
  </si>
  <si>
    <t>Dec. 31, 2014</t>
  </si>
  <si>
    <t>Current Assets</t>
  </si>
  <si>
    <t>Cash</t>
  </si>
  <si>
    <t>Receivable - related parties</t>
  </si>
  <si>
    <t xml:space="preserve"> </t>
  </si>
  <si>
    <t>Prepaid expenses and other current assets</t>
  </si>
  <si>
    <t>Total Current Assets</t>
  </si>
  <si>
    <t>Equipment, net</t>
  </si>
  <si>
    <t>Deferred loan costs, net</t>
  </si>
  <si>
    <t>Total Assets</t>
  </si>
  <si>
    <t>Current Liabilities</t>
  </si>
  <si>
    <t>Convertible promissory notes, net</t>
  </si>
  <si>
    <t>Notes payable</t>
  </si>
  <si>
    <t>Accounts payable and accrued expenses</t>
  </si>
  <si>
    <t>Due to related parties</t>
  </si>
  <si>
    <t>Due to non related parties</t>
  </si>
  <si>
    <t>Loans payable -related parties</t>
  </si>
  <si>
    <t>Convertible loans payable -related parties, net</t>
  </si>
  <si>
    <t>Accrued officer's compensation</t>
  </si>
  <si>
    <t>Debt derivative liabilities</t>
  </si>
  <si>
    <t>Warrant derivative liabilities</t>
  </si>
  <si>
    <t>Total Current Liabilities</t>
  </si>
  <si>
    <t>Commitments and Contingencies</t>
  </si>
  <si>
    <t>Deficit</t>
  </si>
  <si>
    <t>Common stock, $0.001 par value; 2,000,000,000 shares authorized, 673,842,729 and 74,721,445 shares issued and outstanding, as of December 31, 2015 and 2014, respectively</t>
  </si>
  <si>
    <t>Common stock issuable, $0.001 par value; 15,000,000 and 0 shares as of December 31, 2015 and 2014, respectively</t>
  </si>
  <si>
    <t>Additional paid-in capital</t>
  </si>
  <si>
    <t>Subscription receivable</t>
  </si>
  <si>
    <t>Accumulated other comprehensive income</t>
  </si>
  <si>
    <t>Accumulated deficit</t>
  </si>
  <si>
    <t>Total Seaniemac International, Ltd. Stockholders' Deficit</t>
  </si>
  <si>
    <t>Non-controlling interest</t>
  </si>
  <si>
    <t>Total Deficit</t>
  </si>
  <si>
    <t>Total Liabilities and Deficit</t>
  </si>
  <si>
    <t>Series A Convertible Preferred Stock [Member]</t>
  </si>
  <si>
    <t>Convertible Preferred stock, $0.001 par value: 10,000,000 shares authorized</t>
  </si>
  <si>
    <t>Series B Convertible Preferred Stock [Member]</t>
  </si>
  <si>
    <t>Series C Convertible Preferred Stock [Member]</t>
  </si>
  <si>
    <t>Series D Convertible Preferred Stock [Member]</t>
  </si>
  <si>
    <t>Consolidated Balance Sheets (Parenthetical) - $ / shares</t>
  </si>
  <si>
    <t>Convertible Preferred stock, par value</t>
  </si>
  <si>
    <t>Convertible Preferred stock, shares authorized</t>
  </si>
  <si>
    <t>Common stock, par value</t>
  </si>
  <si>
    <t>Common stock, shares authorized</t>
  </si>
  <si>
    <t>Common stock, shares issued</t>
  </si>
  <si>
    <t>Common stock, shares outstanding</t>
  </si>
  <si>
    <t>Common stock issuable, shares</t>
  </si>
  <si>
    <t>Convertible Preferred stock, shares issued</t>
  </si>
  <si>
    <t>Convertible Preferred stock, shares outstanding</t>
  </si>
  <si>
    <t>Consolidated Statements of Operations and Comprehensive Loss - USD ($)</t>
  </si>
  <si>
    <t>Income Statement [Abstract]</t>
  </si>
  <si>
    <t>Gross gaming revenue</t>
  </si>
  <si>
    <t>Promotional allowances</t>
  </si>
  <si>
    <t>Net gaming revenue</t>
  </si>
  <si>
    <t>Operating Expenses</t>
  </si>
  <si>
    <t>Selling, general and administrative expenses</t>
  </si>
  <si>
    <t>Total Operating Expenses</t>
  </si>
  <si>
    <t>Operating Loss</t>
  </si>
  <si>
    <t>Other Income / (Expense)</t>
  </si>
  <si>
    <t>Change in fair value of embedded derivative liability</t>
  </si>
  <si>
    <t>Loss on debt modification</t>
  </si>
  <si>
    <t>Interest expense (including amortization of loan costs)</t>
  </si>
  <si>
    <t>Realized foreign exchange loss</t>
  </si>
  <si>
    <t>Total Other Income / (Expense)</t>
  </si>
  <si>
    <t>Net Loss</t>
  </si>
  <si>
    <t>Loss Attributable to Non-controlling Interest</t>
  </si>
  <si>
    <t>Net Loss Attributable to Common Shareholders</t>
  </si>
  <si>
    <t>Net Loss Per Share - Basic and Diluted</t>
  </si>
  <si>
    <t>Weighted average number of shares outstanding during the period ended Basic and Diluted</t>
  </si>
  <si>
    <t>Consolidated net loss</t>
  </si>
  <si>
    <t>Other comprehensive loss, net of tax:</t>
  </si>
  <si>
    <t>Foreign currency translation income</t>
  </si>
  <si>
    <t>Comprehensive loss</t>
  </si>
  <si>
    <t>Comprehensive loss attributable to non-controlling interest</t>
  </si>
  <si>
    <t>Comprehensive loss attributable to common shareholders</t>
  </si>
  <si>
    <t>Consolidated Statement Of Changes In Stockholders’ Deficiency - USD ($)</t>
  </si>
  <si>
    <t>Series A Preferred Stock [Member]</t>
  </si>
  <si>
    <t>Balance</t>
  </si>
  <si>
    <t>Series B Preferred Stock [Member]</t>
  </si>
  <si>
    <t>Series C Preferred Stock [Member]</t>
  </si>
  <si>
    <t>Series D Preferred Stock [Member]</t>
  </si>
  <si>
    <t>Common Stock [Member]</t>
  </si>
  <si>
    <t>Balance, shares</t>
  </si>
  <si>
    <t>IBC A/P conversion</t>
  </si>
  <si>
    <t>IBC A/P conversion, shares</t>
  </si>
  <si>
    <t>Stock based compensation</t>
  </si>
  <si>
    <t>Stock based compensation, shares</t>
  </si>
  <si>
    <t>Convertible debt, accrued interest conversion into common stock</t>
  </si>
  <si>
    <t>Convertible debt, accrued interest conversion into common stock, shares</t>
  </si>
  <si>
    <t>Common Stock Shares To Be Issued [Member]</t>
  </si>
  <si>
    <t>Additional Paid-In Capital [Member]</t>
  </si>
  <si>
    <t>Imputed interest on related party loan</t>
  </si>
  <si>
    <t>Value of warrants issued</t>
  </si>
  <si>
    <t>Reclassification of derivative liability associated with convertible debt</t>
  </si>
  <si>
    <t>Other Comprehensive Loss [Member]</t>
  </si>
  <si>
    <t>Foreign currency translation adjustment</t>
  </si>
  <si>
    <t>Non-controlling Interest [Member]</t>
  </si>
  <si>
    <t>Net loss</t>
  </si>
  <si>
    <t>Subscriptions Receivable [Member]</t>
  </si>
  <si>
    <t>Accumulated Deficit [Member]</t>
  </si>
  <si>
    <t>Consolidated Statements of Cash Flows - USD ($)</t>
  </si>
  <si>
    <t>Cash Flows From Operating Activities:</t>
  </si>
  <si>
    <t>Net Loss, including of non-controlling interest</t>
  </si>
  <si>
    <t>Adjustments to reconcile net loss to net cash used in operations</t>
  </si>
  <si>
    <t>Depreciation</t>
  </si>
  <si>
    <t>Amortization of website development and hosting</t>
  </si>
  <si>
    <t>Share based payment</t>
  </si>
  <si>
    <t>Non-cash interest</t>
  </si>
  <si>
    <t>Change in fair value of debt derivative liability</t>
  </si>
  <si>
    <t>Change in fair value of warrant derivative liability</t>
  </si>
  <si>
    <t>Forbearance penalty</t>
  </si>
  <si>
    <t>Security deposit</t>
  </si>
  <si>
    <t>Amortization of debt discount and OID attributable to convertible debt</t>
  </si>
  <si>
    <t>Amortization of deferred loan costs</t>
  </si>
  <si>
    <t>Imputed interest</t>
  </si>
  <si>
    <t>Changes in operating assets and liabilities:</t>
  </si>
  <si>
    <t>Receivable - Related parties</t>
  </si>
  <si>
    <t>Due to non-related parties</t>
  </si>
  <si>
    <t>Total adjustments</t>
  </si>
  <si>
    <t>Net Cash Used In Operating Activities</t>
  </si>
  <si>
    <t>Cash Flows From Financing Activities:</t>
  </si>
  <si>
    <t>Proceeds from short term note payable</t>
  </si>
  <si>
    <t>Proceeds from issuance of convertible notes</t>
  </si>
  <si>
    <t>Payment of loan costs</t>
  </si>
  <si>
    <t>Proceeds from issuance of common stock</t>
  </si>
  <si>
    <t>Proceeds from loans - related parties</t>
  </si>
  <si>
    <t>Net Cash Provided by Financing Activities</t>
  </si>
  <si>
    <t>Effect of foreign exchange fluctuations on cash</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version of convertible debt, including related party and accrued interest</t>
  </si>
  <si>
    <t>Derivative liability reclass to equity - on conversion of note</t>
  </si>
  <si>
    <t>Accounts payable reclassed into convertible loan</t>
  </si>
  <si>
    <t>Short term demand notes payable reclassed into convertible loan</t>
  </si>
  <si>
    <t>Loans payable, reclassed into convertible loan - related party</t>
  </si>
  <si>
    <t>Accounts payable due to related parties and non related parties</t>
  </si>
  <si>
    <t>Accrued interest reclassed into convertible loan</t>
  </si>
  <si>
    <t>Debt discount and initial derivative liability at the issuance date of the notes</t>
  </si>
  <si>
    <t>Common stock issued in settlement of payables</t>
  </si>
  <si>
    <t>Reclass from loan payable -related parties to convertible loan payable - related parties</t>
  </si>
  <si>
    <t>Debt derivative liability at inception</t>
  </si>
  <si>
    <t>Warrant derivative liability at inception</t>
  </si>
  <si>
    <t>Convertible loan related party reclassified into convertibles notes</t>
  </si>
  <si>
    <t>Organization</t>
  </si>
  <si>
    <t>Organization, Consolidation and Presentation of Financial Statements [Abstract]</t>
  </si>
  <si>
    <t>1. Organization The Companys
Board of Directors approved a change of its name to Seaniemac International, Ltd. effective August 16, 2013 in connection with
its current business focus in the operation and expansion of its on-line gaming website Seaniemac.com. The name change was effected
through the Companys acquisition of a 70% interest in Seaniemac Limited in which the Company was the surviving entity as
discussed below. In accordance with the Nevada Revised Statutes, the Company changed its name effective August 16, 2013. This action
was approved by the companys Board of Directors on June 16, 2013 and no consent of Companys stockholders was required
under Nevada law.</t>
  </si>
  <si>
    <t>Acquisition</t>
  </si>
  <si>
    <t>Business Combinations [Abstract]</t>
  </si>
  <si>
    <t>2. Acquisition On June 7, 2012,
the Company entered into a Securities Exchange Agreement (the Exchange Agreement) with RDRD II Holding LLC, a Delaware
limited liability company (RDRD). The Exchange Agreement was amended on October 29, 2012. The Exchange Agreement
contemplated the acquisition of RDRDs 70% equity ownership interest (the Seaniemac Equity Interest) in Seaniemac
Limited (Seaniemac), an Ireland corporation. Seaniemac is in the business of operating a sports gaming website. The
Exchange Agreement further contemplated that, in exchange for the Seaniemac Equity Interest, the Company would issue to RDRD an
amount of shares of its common stock (the RDRD Exchange Shares) which, following such issuance, would equal approximately
71% of the Companys then outstanding shares of Common Stock (on a fully diluted basis), after taking into account the 10
million post-split shares the Company was ordered by a court in Florida to issue to certain of its creditors in exchange for $500,000
of debt owed to such creditors (the RDRD Percentage). On October 30, 2012,
the acquisition was consummated (the Closing). In addition, immediately following the Closing, the Company issued
10,000,000 post-split shares of its common stock in accordance with a court order, in exchange for the cancellation of $500,000
of our debt (Debt Exchange Shares). As a result of the acquisition and the issuance of our Debt Exchange Shares,
RDRD holds approximately 71% of the Companys common stock. Prior to the acquisition,
the Company was a shell company with no business operations. As a result of the acquisition, the Company is no longer considered
a shell company. Its business and operations are now those of Seaniemac. Unless specifically set forth to the contrary, when used
in this report the terms we, our, the Company and similar terms refer to Seaniemac International,
Ltd., a Nevada corporation and its 70% owned subsidiary Seaniemac Limited, an Ireland corporation. Seaniemac, is an
Irish company that was incorporated on December 11, 2011. Its corporate charter authorizes 100,000 shares of one class of stock.
Seaniemac has issued 100 of those shares, 70 of which we acquired from RDRD in the acquisition. Seaniemac began generating revenue
from the second quarter of 2013 from its on-line gaming website that operates in the Irish market.</t>
  </si>
  <si>
    <t>Liquidity and Going Concern</t>
  </si>
  <si>
    <t>3. Liquidity and Going Concern The accompanying
consolidated financial statements have been prepared assuming that the Company will continue as a going concern. The Company has
suffered recurring losses from operations since its inception. At December 31, 2015, the Company had working capital deficiencies
and accumulated deficit of $8,012,281 and $8,738,551, respectively.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The Company launched its on-line gaming website that targets the Irish market which began to generate revenues during
the quarter ended June 30, 2013. The Companys continuation as a going concern is dependent upon its ability to ultimately
attain profitable operations, generate sufficient cash flow to meet its obligations, and obtain additional financing as may be
required. The outcome of this uncertainty cannot be assured. Management intends
to finance operating costs over the next 12 months with existing cash on hand, loans from stockholders and directors, and a possible
private placement of our securities. No stockholder, director, or possible private placement participant has agreed to loan us
any funds nor agreed to purchase any of our securities. The Company is currently in negotiations with a potential investor to purchase
shares of our common stock. Although we can give no assurance that the transaction will close, the parties are working toward finalizing
an agreement in the fiscal year ending December 31, 2015. If the transaction is consummated, we expect to use the proceeds from
the sale of common stock to the investor to partially fund our operating costs. The Company continues to explore various financing
alternatives, including debt and equity financings and strategic partnerships, as well as trying to generate additional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e accompanying
consolidated financial statements do not include any adjustments that might be necessary if the Company is unable to continue as
a going concern.</t>
  </si>
  <si>
    <t>Summary of Significant Accounting Policies</t>
  </si>
  <si>
    <t>Accounting Policies [Abstract]</t>
  </si>
  <si>
    <t>4. Summary of Significant Accounting
Policies A. Principles of Consolidation The consolidated
financial statements include the accounts of the Company, its wholly owned subsidiaries including Call Compliance, Inc., Telephone
Blocking Services Corporation, Call Compliance.com, Inc., Jasmine Communications, Inc., Call Center Tools, Inc., Execuserve Corp.
which are inactive and its 70% owned subsidiary, Seaniemac. All inter-company balances and transactions have been eliminated in
consolidation. The Company formed
a subsidiary in Isle of Man called Pledge Limited in October 2012 that was intended to operate as a billing entity to utilize favorable
tax treatment in the Isle of Man. The Company abandoned this plan and no transactions were transpired through this entity which
remains dormant. There were no assets, liabilities or any transactions for Pledge Limited during its existence. B. Foreign Currency 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Equipment Depreciation and Amortization Equipment is stated
at cost less accumulated depreciation. These assets are depreciated on a straight lines basis over their estimated useful lives,
generally five years. D.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s of $158,330
and $589,073 for the year ended December 31, 2015 and 2014, respectively. Promotional allowances of $126,148 and $457,224 for the
year ended December 31, 2015 and 2014 respectively. The Company recognized
Gross gaming revenue is the gross gaming yield which is the difference between gaming wins and losses and includes promotional
betting (Free Bets). Free Bets are included in promotional allowances and are deducted from gross gaming revenue
to arrive at the net gaming revenue. All other costs are included in selling, general and administrative expenses. Significant Customers During the year
ended December 31, 2015, the Company had no customer which accounted for more than 10% of the Companys revenues. During the year
ended December 31, 2014 the Company had one customer which accounted for more than 10% of the Companys revenues (17.9%). E. Advertising All advertising
costs are expensed as incurred. Advertising costs incurred for the production of a commercial are considered prepaid expenses until
the commercial airs, at which time such costs are expensed. F. Stock Based Compensation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 G.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Debt Derivative Liability:
Carrying Fair Value Measurements Using Fair Value Hierarchy
Value Level 1 Level 2 Level 3
Derivative liability  December 31, 2015 $ 2,310,067 $  $  $ 2,310,067
Derivative liability  December 31, 2014 $ 1,282,532 $  $  $ 1,282,532 The following table represents the Companys
derivative liability activity for the year ended:
Balance at December 31, 2013 (Restated) $ -
Initial measurement at issuance date of the notes 1,145,010
Change in debt derivative liability during the year ended December 31, 2014 137,522
Balance at December 31, 2014 $ 1,282,532
Initial measurement at issuance date of the notes 18,758
Loss on debt modification 948,255
Reclassification of derivative liability associated with convertible debt (513,143 )
Change in derivative liability during the year ended December 31, 2015 573,665
Balance December 31, 2015 $ 2,310,067 Warrant derivative liability:
Carrying Fair Value Measurements Using Fair Value Hierarchy
Value Level 1 Level 2 Level 3
Warrant liability  December 31, 2015 $ 1,616,758 $  $  $ 880,771
Warrant liability  December 31, 2014 $ 545,837 $  $  $ 545,837 The following table
represents the Companys warrant liability activity for the year ended December 31, 2015 and 2014:
Balance at December 31, 2013 (Restated) $ -
Initial measurement at issuance date of the notes 590,038
Change in warrant derivative liability during the year ended December 31, 2014 (44,201 )
Balance at December 31, 2014 $ 545,837
Change in derivative liability during the year ended December 31, 2015 1,070,921
Balance December 31, 2015 $ 1,616,758 H. Cash and Cash Equivalents Cash primarily consists
of cash on hand and bank deposits. The Company currently has no cash equivalents which would consist of money market accounts and
other highly liquid investments with an original maturity of three months or less when purchased. I. Allowance for Doubtful Accounts The Company reserves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During the year ended December 31, 2015 and 2014, the Company did not record any accounts receivable
and no associated allowance was recorded. J. Use of Estimates in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 K. Earnings (loss) per common share The Company utilizes
the guidance per FASB Codification ASC 260 Earnings per Share. Basic earnings (loss) per share are
calculated by dividing income (loss)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The computation of basic and diluted
loss per share for the years ended December 31, 2015 and 2014 excludes the common stock equivalents of the following potentially
dilutive securities because their inclusion would be anti-dilutive:
December 31, 2015 December 31, 2014
Stock Warrants (Exercise price - $0.000175-0.0042/share) 1,384,615,543 57,692,314
Convertible Debt (Exercise price - $0.000175 - $0.011958/share) 2,249,480,682 116,029,642
Preferred Series  A (Exercise price  1 Preferred s/h is convertible into 100 Common S/h 229,375,000 229,375,000
Preferred Series  B A (Exercise price  1 Preferred s/h is convertible into 100 Common S/h 125,000,000 125,000,000
Preferred Series  C A (Exercise price  1 Preferred s/h is convertible into 100 Common S/h 182,856,900 182,856,900
Preferred Series  D A (Exercise price  1 Preferred s/h is convertible into 1000 Common S/h 100,000,000 100,000,000
Total 4,271,328,125 810,953,857 The Companys
obligations to issue shares upon conversion of its outstanding convertible notes, the exercise of stock options and warrants and
conversion of its preferred stock (the Convertible Instruments) at current market prices for its common stock exceeds
the 1,084,963,337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available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convertible preferred stock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As of December 31, 2015, the Company
has already recorded a charge for the derivative liability resulting from the debt and warrants of $3,926,825. Accordingly the
insufficient of authorized capital had no additional impact on the Companys financial statements. L. Fair Value of Financial Instruments
Fair value estimates
discussed herein are based upon certain market assumptions and pertinent information available to management as of December 31,
2015 and 2014. The respective carrying value of certain on-balance-sheet financial instruments, approximate their fair values.
These financial instruments include cash,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Using Fair Value Hierarchy
Value Level 1 Level 2 Level 3
Convertible notes (net of discount)  December 31, 2015 $ 566,624 $ - $ - $ 566,624
Convertible notes (net of discount)  December 31, 2014 $ 421,865 $ - $ - $ 421,865 The following table provides a summary
of the changes in fair value of the Companys Promissory Notes, which are both Level 3 liabilities as of December 31, 2015
and 2014:
Balance at December 31, 2013 (Restated) $ 185,772
Issuance of notes  net 243,585
Unamortized debt discount (159,992 )
Forbearance penalty 152,500
Conversion of notes -
Balance at December 31, 2014 $ 421,865
Issuance of notes 8,500
Unamortized debt discount (6,585 )
Principal adjustment  per note assignment 42,926
Accounts payable and short term demand notes payable reclassified into convertible notes 72,344
Convertible loan payable- related party reclassified into convertible notes 255,950
Amortized debt discount 203,635
Conversion of notes (432,011 )
Balance at December 31, 2015 $ 566,624 Convertible Loan Payable- Related party
Carrying Fair Value Measurements Using Fair Value Hierarchy
Value Level 1 Level 2 Level 3
Convertible notes (net of discount) Related party December 31, 2015 $ - $ - $ - $ -
Convertible notes (net of discount) Related party  December 31, 2014 $ 110,862 $ - $ - $ 110,862 The following table provides a summary
of the changes in fair value of the Companys Convertible loan payable- related party, which are both Level 3 liabilities
as of December 31, 2015 and 2014:
Balance at December 31, 2013 (Restated) $ -
Issuance of notes  net 79,750
Reclassify from loan payable into convertible loan payable 95,000
Unamortized debt discount (63,888 )
Conversion of notes -
Balance at December 31, 2014 $ 110,862
Issuance of notes  net
Reclassification from loan payable into convertible loan payable  related party 81,200
Amortized debt discount 63,888
Re-assigned into convertible loan payable- other (255,950 )
Balance at December 31, 2015 $ -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December 31, 2015 and 2014. M. Deferred Financing Costs Costs incurred with obtaining and executing
debt arrangements are capitalized and amortized over the term of the related debt. N. Reclassifications Certain reclassifications have been
made to conform the prior period data to the current presentations. These reclassifications had no effect on the reported results. O. Income Taxes 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 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5 and 2014, the Company had
no material uncertain recognized tax positions. 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during the year ended December 31, 2015 and 2014.
The Company does not expect its unrecognized tax benefit position to change during the next twelve months. Management is currently
unaware of any issues under review that could result in significant payments, accruals or material deviations from its position. P. Recently Issued Accounting Pronounc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impact of adopting this accounting standard update on its consolidated
financial statements and disclosures. ASU 2014-12 In June 2014, the
FASB has issued ASU No. 2014-12, Compensation - Stock Compensation (Topic 718): Accounting for Share-Based Payments When the
Terms of an Award Provide That a Performance Target Could Be Achieved after the Requisite Service Period ASU 2014-09 In May 2014, the
FASB has issued ASU No. 2014-09, Revenue from Contracts with Customers The Company has
reviewed all recently issued, but not yet effective, accounting pronouncements and does not expect the future adoption of any such
pronouncements to have a significant impact on the results of operations, financial condition or cash flow.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Company has
evaluated recent accounting pronouncements issued by the FASB (including its Emerging Issues Task Force), the AICPA and the SEC
and we have not identified any that would have a material impact on the Companys financial position, or statements.</t>
  </si>
  <si>
    <t>Prepaid Expenses and Other Current Assets</t>
  </si>
  <si>
    <t>Deferred Costs, Capitalized, Prepaid, and Other Assets Disclosure [Abstract]</t>
  </si>
  <si>
    <t>5. Prepaid Expenses and Other Current
Assets Prepaid expenses and other current assets
consist of the following:
December 31, 2015 December 31, 2014
Cost of website development and hosting $ - $ 47,760
Prepaid consulting services - 27,713
Deposits 1,000 1,000
Total $ 1,000 $ 76,473 Amortization of
website development and hosting totaled $65,208 and $51,197 for the years ended December 31, 2015 and 2014, respectively. The prepaid costs
related to website development and hosting are the upfront charges for set up, delivery and hosting of Seaniemac branded gaming
website; amortization of these costs began in May 2013 and will be amortized over three years. On March 17, 2014,
the Company entered into a one year Consulting and Representation Agreement with Corporate Ads, LLC in exchange for 650,000 shares
of the Company plus $10,000. The shares were valued at $35,750 based upon the closing price of the Companys stock on March
17, 2014 of $0.055 per share. The total amount of $45,750 was included in prepaid consulting services and is being amortized over
the one-year term. Amortization of $9,531 and $36,219 was recorded for the years ended December 31, 2015 and 2014, respectively.</t>
  </si>
  <si>
    <t>Equipment, Net</t>
  </si>
  <si>
    <t>Property, Plant and Equipment [Abstract]</t>
  </si>
  <si>
    <t>6. Equipment, Net Equipment consists of the following:
Estimated Useful Life December 31, 2015 December 31, 2014
Computer equipment 5 years $ 2,588 $ 2,588
Accumulated depreciation (1,893 ) (1,142 )
Equipment, net $ 696 $ 1,446 Depreciation expense for equipment was
$750 and $714 for years ended December 31, 2015 and 2014, respectively.</t>
  </si>
  <si>
    <t>Deferred Loan Costs, Net</t>
  </si>
  <si>
    <t>7. Deferred Loan Costs, Net Deferred loan costs, net consists of
the following:
December 31, 2015 December 31, 2014
Deferred loan costs $ 14,282 $ 37,225
Accumulated amortization (14,282 ) (22,943 )
Deferred loan costs, net $ - $ 14,282 The Company incurred
deferred loan costs of $21,000 in connection with a Secured Convertible Promissory Note issued to Iliad Research and Trading, L.P.
(Iliad) on December 2, 2013. These deferred loan costs are being amortized over the twenty-three month term of the
note. Amortization of deferred loan costs totaled $9,131 and $10,956 during the years ended December 31, 2015 and 2014, respectively. The Company incurred
deferred loan costs of $5,800 in connection with the issuance of a 10% convertible note issued to LG Capital Funding, LLC (LG
Capital) on April 1, 2014. These deferred loan costs are being amortized over the 1 year term of the note. Amortization
of deferred loan costs totaled $1,450 and $4,350 during the years ended December 31, 2015 and 2014, respectively. Additional deferred
loan costs of $5,000 were incurred in connection with the issuance of a 12% convertible note issued to WHC Capital, LLC (WHC
Capital) on April 4, 2014. These deferred loan costs are being amortized over the 1 year term of the note. Amortization
of deferred loan costs totaled $1,308 and $3,692 during the years ended December 31, 2015 and 2014, respectively. On July 14, 2014,
the Company incurred deferred loan costs of $1,750 in connection with the issuance of an 8% convertible note to LG Capital. These
deferred loan costs are being amortized over the 1 year term of the note. Amortization of deferred loan costs totaled $146 and
$1,604 during the years ended December 31, 2015 and 2014. On August 15, 2014,
the Company incurred additional deferred loans costs of $3,675 in connection with the issuance of a 10% convertible note to Summit
Trading Ltd. (Summit). These deferred loan costs are being amortized over the 1 year term of the note. Amortization
of deferred loan costs totaled $2,247 and $1,428 during the years ended December 31, 2015 and 2014, respectively.</t>
  </si>
  <si>
    <t>Accounts Payable and Accrued Expenses</t>
  </si>
  <si>
    <t>Payables and Accruals [Abstract]</t>
  </si>
  <si>
    <t>8. Accounts Payable and Accrued Expenses Accounts payable and accrued expenses
consist of the following:
December 31, 2015 December 31, 2014
Accounts payable $ 1,325,813 $ 1,493,441
Accrued expenses and other current liabilities 375,661 212,652
Total $ 1,701,474 $ 1,706,093 Consulting fees
expenses incurred for non-controlling shareholders were $215,950 and $161,042 for the year ended December 31, 2015 and 2014, Accrued expenses
include related party accrued interest of $65,448 and $43,630 as of December 31, 2015 and 2014, respectively.</t>
  </si>
  <si>
    <t>Accrued Officer's Compensation</t>
  </si>
  <si>
    <t>Compensation Related Costs [Abstract]</t>
  </si>
  <si>
    <t>9. Accrued Officers Compensation The Company accrued
compensation for Brookstein in the amount of $7,500 during the three months ended December 31, 2015 and 2014, the unpaid balance
was $120,000 and $90,000 as of December 31, 2015 and 2014, respectively.</t>
  </si>
  <si>
    <t>Notes Payable</t>
  </si>
  <si>
    <t>Debt Disclosure [Abstract]</t>
  </si>
  <si>
    <t>10. Notes Payable Notes payable consist of the following:
December 31, 2015 December 31, 2014
Notes payable -Summit Trading Ltd. $ - $ 36,530
Notes payable - John Koehler 30,000 30,000
Total $ 30,000 $ 66,530 On October 1, 2003,
Execuserve Corp. (Execuserve), issued a $150,000 non-interest bearing promissory note to Koehler, an investor in
the predecessor. Upon completion of the merger of Execuserve and the Company pursuant to an agreement and plan of merger dated
as of February 5, 2010, the balance of the amount Execuserve owed Koehler was $37,000. Although the Company agreed to pay the balance
in monthly installments of $1,000, the Company is in default as it has not made a payment since September 2010. The balance due
to Koehler at both December 31, 2015 and December 31, 2014 totaled $30,000. On May 29, 2014,
the Company issued a demand note to Summit Trading Ltd. (Summit) in the amount of $8,500. A second note in the amount
of $18,030 was issued to Summit on September 15, 2014, and a third note in the amount of $10,000 was issued to Summit on November
6, 2014. These notes bear interest of 4% per annum on any unpaid principal and are payable on demand. Interest expense was $6,630
and $292 for the years ended December 31, 2015 and 2014, respectively. On February 27,
2015, the terms of the Summit demand notes were modified. The $36,530 became convertible notes that are convertible at 60% of the
lowest trading price utilizing a three day look-back period (see Note 12).</t>
  </si>
  <si>
    <t>Loans Payable – Related Parties and Non Related Parties</t>
  </si>
  <si>
    <t>Loans Payable - Related Parties and Non Related Parties</t>
  </si>
  <si>
    <t>11. Loans Payable  Related
Parties and Non Related Parties Loans payable to
related parties consist of the following:
December 31, 2015 December 31, 2014
Loan payable - GE Park, LLC (A) $ 85,000 $ 166,200
Loans payable  Other related parties 4,615 -
Loans payable - Brookstein (B) 15,702 15,702
Loans payable - RDRD II Holding, LLC (C) 890,177 880,478
Total $ 995,494 $ 1,062,380 Due to related parties
consist of the following:
December 31, 2015 December 31, 2014
Due to related party - GE Park, LLC (D) $ 426,737 $ 140,187
Due to related party  Brookstein B. (D) 28,188 28,063
Due to related party  Kessler (D) 19,873 18,231
Total $ 474,798 $ 186,480 Due to non-related
parties consist of the following:
December 31, 2015 December 31, 2014
Summit Trading LTD (D) $ 199,025 $ 163,296
Total $ 199,025 $ 163,296 Convertible loans payable to related
parties consist of the following:
December 31, 2015 December 31, 2014
Convertible loan payable - GE Park, LLC (A) 79,750
Convertible loan payable - GE Park, LLC (A) $ - $ 95,000
Unamortized debt discount - (63,888 )
Total $ - $ 110,862 The Company has
specified the following person and entities as related parties with ending balances as of December 31, 2015 and 2014: RDRD, a shareholder
of the Company, Barry Brookstein, our Chief Executive Officer and Chief Financial Officer and GE Park, LLC an affiliate of the
non-controlling interest holder in Seaniemac minority shareholder. A. Loan Payable  GE Park, LLC During the year
ended December 31, 2014, GE Park, LLC loaned the Company $166,200 to be used for working capital purposes. These notes bear interest
at 4% per annum and are due on demand. On February 12,
2015, the terms a GE Park demand note totaling $47,600 was modified. This note became convertible at 50% of the lowest traded price
utilizing a 10 day look-back period (see Note 12). The determined fair value of the debt derivatives of $94,917 was charged as
a loss on debt modification for the year ended December 31, 2015. The note was fully converted into 79,193,262 shares during the
year ended December 31, 2015 (See Note 12). On February 20,
2015, the terms of two GE Park demand notes totaling $33,600 were modified. These notes became convertible at 50% of the lowest
traded price utilizing a 10 day look-back period (see Note-13). The determined fair value of the debt derivatives of $75,378 was
charged as a loss on debt modification for the year ended December 31, 2015. The note amounted to $21,600 was converted into 33,895,385
shares during the year ended December 31, 2015 (See Note 12).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See Note 13). The Note bears interest
at the rate of 4% per annum. All interest and principal must be repaid on within five days after demand. The note is convertible
into common stock, at a 50% discount to the average lowest trading prices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October 22, 2013,
the Company determined the aggregate fair value of $187,188 of embedded derivatives. The fair value of the embedded derivatives
was determined using the Binomial Option Pricing Model based on the following assumptions: (1) dividend yield of 0%; (2) expected
volatility of 278.85%, (3) weighted average risk-free interest rate of 0.02, (4) expected life of 0.25 year, and (5) estimated
fair value of the Companys common stock of $0.00719 per share. During the year
ended December 31, 2015, the Company converted $95,000 of principal into 136,053,867 shares of common stock (See Note 12). The
determined fair value of the debt derivatives of $139,813 was reclassified into equity during the period ended December 31, 2015. In addition, the
Company issued GE Park a convertible note in the amount of $79,750 on November 25, 2014. The cash purchase price of $72,500 (which
amount is net of the pro-rata portion of original issue discount of $7,250) was received by the Company on the issuance date. The
Note bears interest at the rate of 4% per annum. All interest and principal must be repaid on May 25, 2015. The note is convertible
into common stock, at a 50% discount to the lowest trading prices of the common stock during the 20 trading day period prior to
conversion. On March 3, 2015, the GE Park conversion terms of the GE Park convertible note dated November 25, 2014 for $79,750
were modified to 50% of the lowest traded price utilizing a 10 day look-back. A loss a $38,052 resulted from this modification.
The note was transferred to Apollo Capital Corp on March 3, 2015.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October 25, 2014,
the Company determined the aggregate fair value of $139,421 of embedded derivatives. The fair value of the embedded derivatives
was determined using the Binomial Option Pricing Model based on the following assumptions: (1) dividend yield of 0%; (2) expected
volatility of 280.29%, (3) weighted average risk-free interest rate of 0.07%, (4) expected life of 0.50 year, and (5) estimated
fair value of the Companys common stock of $0.00719 per share. The determined fair value of the debt derivatives of $72,500
as charged as a debt discount up to the net proceeds of the note with the remainder of $66,921 charged to current period operations
as non-cash interest expense. The charge of the
amortization of debt discounts and costs for the years ended December 31, 2015 and 2014 was $63,888 and $8,612, respectively, and
was accounted for as interest expense. Interest expense
for the years ended December 31, 2015 and 2014 totaled $6,712 and $7,954, respectively. Accrued interest at December 31, 2015 and
December 31, 2014 totaled $13,551 and $8,799, respectively. B. Loans Payable  Brookstein At various times,
Brookstein loaned the Company monies for working capital purposes. The loans do not bear interest and are due on demand. At December
31, 2015 and 2014, loans payable to Brookstein totaled $15,702 for both. C. Loans Payable  RDRD II Holding,
LLC RDRD II Holding,
LLC, a Delaware limited liability company and substantial shareholder of the Company (RDRD) loaned monies to the
Company and its subsidiary, Seaniemac, for working capital purposes. The loans to the Company aggregating $370,067 do not bear
interest and are due on demand. The loans to Seaniemac aggregating $516,498 bear interest at 4% per annum. At December 31, 2015
and December 31, 2014, loans payable were $890,177 and $880,748, respectively, and accrued interest totaled $51,897 and $34,831,
respectively. The Company imputed
interest of $30,428 and $22,804 on amount loaned to the Company by RDRD during the years ended December 31, 2015 and 2014, respectively,
at an assumed rate of 8% per annum. D. Due related and non-related parties. During
the year the payments were made on the Companys behalf from related and non-related parties. The amounts were reclassified
from accounts payable to loans due to related and non-related parties. For the year ended December 31, 2015 and 2014 amounts reclassified
from accounts payable to loans payable related parties totaled $474,798 and $186,480. For the year ended December 31, 2015 and
2014 amounts reclassified from accounts payable to loans payable non- related parties totaled $199,025 and $163,296. For the year
ended December 31, 2015 the Company imputed interest of $55,860 and $0 on payments made on Companys behalf, at an assumed
rate of 8% per annum. Interest
expense to related parties totaled $58,246 and $47,973 for the years ended December 31, 2015 and 2014 respectively.</t>
  </si>
  <si>
    <t>Convertible Promissory Notes, Net</t>
  </si>
  <si>
    <t>12. Convertible
Promissory Notes, Net Convertible
promissory notes consists of the following:
December 31, 2015 December 31, 2014
Iliad Note (1):
Secured convertible promissory note  Iliad $ 380,000 $ 380,000
Total 380,000 380,000
Less:
OID of $20.000, net of amortization of $20,000 and $11,310 as of December 31, 2015 and 2014. respectively - (8,690 )
Conversions into 99,520,802 shares of common stock (100,062 ) -
Principal adjustment per note assignment 40,119
Assignment to Apollo Capital Corporation (320,057 )
Loan discount of $202,500, net of amortization of $202,500 and $82,645 as of December 31, 2015 and 2014, respectively - (119,855 )
Secured convertible promissory note - Iliad $ (0 ) $ 251,455
Redwood Note (2):
Secured convertible promissory note - Redwood $ 75,000 $ 75,000
Total 75,000 75,000
Less:
Conversion into 44,988,900 shares of common stock (43,738 ) -
Assignment to Apollo Capital Corporation (31,262 ) -
- -
Total - 75,000
Loan discount of $75,000, net of amortization of $75,000 and $0 as of December 31, 2015 and 2014, respectively - -
Secured convertible promissory note  Redwood (note in default) $ - $ 75,000
LG Capital Funding, LLC (3):
10% convertible redeemable note - LG Capital $ 40,000 $ 40,000
Total 40,000 40,000
Loan discount of $40,000, net of amortization of $40,000 and $30,027 as of December 31, 2015 and 2014 respectively - (9,973 )
10% convertible redeemable note - LG Capital $ 40,000 $ 30,027
8% convertible redeemable note - LG Capital $ 36,750 $ 36,750
Total 36,750 36,750
Loan discount of $36,750, net of amortization of $36,750 and $17,116 as of December 31, 2015 and 2014, respectively - (19,634 )
Conversion into 51,082,166 shares of stock (36,750 ) -
8% convertible redeemable note - LG Capital $ - $ 17,116
WHC Capital LLC (4):
10% convertible redeemable note - WHC Capital $ 32,000 $ 32,000
- -
Total 32,000 32,000
Loan discount of $32,000, net of amortization of $32,000 and $23,759 as of December 31, 2015 and 2014, respectively - (8,241 )
Conversion into 37,034,976 shares of stock (32,000 ) -
10% convertible redeemable note - WHC Capital $ - $ 23,759
Summit Trading Ltd. (5):
10% convertible redeemable note - Summit $62,5$9 $ 59,835
Total 62,589 59,835
Loan discount of $56,804, net of amortization of $56,804 and $21,478 as of December 31, 2015 and 2014, respectively - (35,327 )
Conversion of demand note into a convertible note 36,530 -
Conversion of accounts payable into a convertible note 35,814 -
Transfer to Apollo Capital Corp (62,589 ) -
Conversion into 45,260,256 shares of common stock (8,500 ) -
10% convertible redeemable note - Summit $ 63,844 $ 24,508
Apollo Capital Corporation (6)
Notes purchased from GE Park. LLC 256,190 -
Notes purchased from Summit 62,589 -
Notes purchased from Redwood 31,262 -
Notes purchased from Iliad 320,057 -
12% convertible redeemable note - Apollo 8,500 -
Loan discount of $8,500 net of amortization of $1,915 and $0 as of December 31, 2015 and 2014, respectively (6,585 ) -
Conversion into 321,234,184 shares of common stock (209,233 ) -
10% convertible redeemable note - Apollo Capital Corp $ 462,780 $ -
Convertible promissory notes, net $ 566,624 $ 421,8 65 1. Iliad Note  Assigned to Apollo
Management Group, Inc. On December 2, 2013
(Issuance Date) the Company entered into a Securities Purchase Agreement (the Purchase Agreement) with
Iliad Research and Trading, L.P. (Iliad). Pursuant to the Purchase Agreement, the Company issued to Iliad a Secured
Convertible Promissory Note (the Note) in the original principal amount of $667,500 (the Purchase Price)
which Note bears interest at 8% per annum and is compounded daily. All outstanding principal and accrued interest on the Note is
due and payable on the maturity date, which date is 23 months from Issuance Date of the Note (the Maturity Date).
Net cash expected will be $607,500, net of original issue discount of $60,000. The initial cash
purchase price of $202,500 (which amount is net of the pro-rata portion of original issue discount of $20,000 and certain transactional
expenses of $5,000) was received by the Company on the issuance date and (ii) the balance of $400,000 shall be received no later
than the Maturity Date, as evidenced by four separate $100,000 promissory notes issued by Iliad to the Company. Beginning year after
the Issuance Date and continuing for each installment date thereafter, the Company is required to make monthly principal payments
under the Note of $37,083, plus any accrued and unpaid interest as of the installment date. Any installment payment may be either
cash or shares of Common Stock, at the election of the Registrant. The Company also
issued Iliad five year warrants to purchase 2,132,426 shares at a conversion price of $0.12 per share of the Companys common
stock on December 2, 2013. These options were valued at $23,625 using the Black-Scholes option pricing model with the following
values: risk free interest rate of 1.5%, volatility of 26.01538% and strike price of $0.12 and was amortized to interest expense
during the year ended December 31, 2014. At any time after
180 days from the Issuance Date, the Note is convertible into shares of the Companys common stock, at the option of the
Note holder, at a conversion price of $0.12 per share, subject to adjustment downward under certain circumstances defined in the
Note. At December 31, 2013, the Company has reserved 16.67 million shares of authorized but unissued common stock in accordance
with the terms of the Note. The Company has agreed to reserve these shares until all of the Companys obligations under the
Note are paid and performed in full and the warrants are exercised in full or otherwise expired. The Company may prepay part or
all of the Note at any time, provided that any prepayment is subject to a 25% penalty on the amount prepaid. Default on Iliad Note On October 1, 2014,
Iliad presented the Company with an Event of Default Redemption Notice and is electing to redeem the full outstanding balance of
the Note. See below for information regarding applicable penalties and additional interest due to the default. On October 29, 2014,
the Company and Iliad entered into a forbearance agreement, pursuant to which Iliad agreed, subject to the terms of the forbearance
agreement, to refrain and forbear, until December 10, 2014, from exercising and enforcing remedies against the Company with respect
to the Note defaults, including the enforcement of the interest rate increase to 22% per annum. Pursuant to an oral agreement between
the Company and Iliad on December 12, 2014, the date was extended to December 31, 2014, subject to the terms of the forbearance
agreement. As a result, during the year ended December 31, 2014, the Company recorded $152,500 as forbearance liability and charged
to the expenses. For the year ended December 31, 2015, the Company converted $108,752 of principal and accrued interest into 99,520,802
shares of common stock. The Note is subject
to various default provisions, including as a result of a failure to make an installment payment by the due date, a failure to
deliver shares when required under the Note, or a breach of covenants in the Note and Purchase Agreement, among others. Upon an
event of default, the Note accrues interest at the default rate of 1.83% per month (or 22% per annum), compounding daily. The Company
is in default on this loan as of June 2, 2014 as a result of failing to make the required installment payments, as well as a result
of the Companys failure to timely file its annual reports with the SEC. Accordingly, the total principal due to Iliad of
$302,185 is classified as a current liability. On December 18,
2015, the remaining balance of $302,185 of principal and $17,872 in accrued interest was assigned to Apollo Capital Corp from Iliad
Research and Trading, L.P. A loss of $576,431 resulted from the debt modification. The remaining balance as of December 31, 2015
is $0 after the assignment of the note to Apollo Capital Corp. As of December 31,
2015, the outstanding loan balance on this including forbearance liability was $320,057 and assigned to Apollo Management Group,
LLC. 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June 3, 2014
(180 days from Issuance Date), the Company determined the aggregate fair value of $443,169 of embedded derivatives. The fair value
of the embedded derivatives was determined using the Binomial Option Pricing Model based on the following assumptions: (1) dividend
yield of 0%; (2) expected volatility of 224.54%, (3) weighted average risk-free interest rate of 0.41%, (4) expected life of 1.42
years, and (5) estimated fair value of the Companys common stock of $0.0394 per share. The determined fair value of the
debt derivatives of $443,169 was charged as a debt discount up to the net proceeds of the note with the remainder of $240,669 charged
to current period operations as non-cash interest expense. The charge of the
amortization of debt discounts and costs for the years ended December 31, 2015 and 2014 was $128,542 and $92,058, respectively,
and was accounted for as interest expense. For the year ended
December 31, 2015, the Company converted $108,752 of principal and accrued interest into 99,520,802 shares of common stock. On April 5, 2016
Iliad Research and Trading, L.P. (Iliad) made a demand on the Company to issue 64,660,484 shares of the Companys
common stock (the Delivery Shares) issuable upon exercise of warrants issued to Iliad on December 2, 2013 (the Iliad
Warrant) and for damages due to Companys failure to deliver the Delivery Shares to Iliad pursuant to the terms of
the Warrant, late fees in the amount of $2,000.00 per trading day (the greater of $2,000.00 and 2% of the product of the number
of Delivery Shares not delivered to Investor (64,660,484) multiplied by the closing sales price of the Common Stock on the last
trading day the Company could have delivered the Delivery Shares to Iliad without breaching the terms of the Warrant (which closing
sale price was $0.0011 according to Iliads demand) have been accruing since April 1, 2016 (the Late Fees).
The Company has been notified by Apollo that Apollo Capital Corp. believes that it acquired the Warrants when it acquired the Note
on December 18, 2015 as discussed in Note 12 despite Iliads demand for issuance of the Delivery Shares. The Company has
elected to withhold issuance of the Delivery Shares until the dispute between Iliad and Apollo regarding ownership of the Warrants
and the rights to the Delivery Shares has been resolved. The Company is, however, subject to possible late fees and damages as
a result of its failure to issue the Delivery Shares to Iliad in the event Iliad is deemed the owner of the Warrant. 2. Redwood Note On March 3, 2014,
the Company entered into a Securities Purchase Agreement with Redwood Management, LLC. (Redwood), for the sale of
a 10% convertible debenture in the principal amount of $75,000 (the Note). The financing closed on March 3, 2014.
The total net proceeds the Company received from this offering was $75,000. All interest and
principal due on September 3, 2014 has not been paid. The Note bears interest at the rate of 10% guaranteed interest regardless
of how long the debenture is outstanding. The debenture is convertible into common stock, at Redwoods option, at a 50% discount
to the lowest trading price of the common stock during the 20 trading day period prior to conversion. 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Redwood debenture, the Company determined the aggregate fair value of $109,741 of embedded derivatives. The fair value of
the embedded derivatives was determined using the Binomial Option Pricing Model based on the following assumptions: (1) dividend
yield of 0%; (2) expected volatility of 184.71%, (3) weighted average risk-free interest rate of 0.08%, (4) expected life of 0.50
years, and (5) estimated fair value of the Companys common stock of $0.065 per share. The determined fair value of the debt
derivatives of $109,741 was charged as a debt discount up to the net proceeds of the note with the remainder of $34,741 charged
to current period operations as non-cash interest expense. For the year ended
December 31, 2015, the Company converted $43,738 of principal and accrued interest into 44,988,900 shares of common stock. On March 9, 2015,
the remaining balance of $23,762 of principal and $7,500 in accrued interest was assigned to Apollo Capital Corp. A loss of $26,577
resulted from the debt modification. Subsequently, during the years ended December 31, 2015 the Company converted $31,262 of principal
transferred to Apollo Capital Corp into 72,091,670 shares of common stock. The remaining balance as of December 31, 2015 is $0
and the determined fair value of the debt derivatives of $145,688 was reclassified into equity during the period ended December
31, 2015. The charge of the
amortization of debt discounts and costs for the years ended December 31, 2015 and 2014 was $-0- and $75,000, respectively, which
was accounted for as interest expense. 3. LG Capital Funding, LLC Notes On April 1, 2014,
the Company entered into a Securities Purchase Agreement with LG Capital Funding, LLC. (LG Capital), for the sale
of a 10% convertible note in the principal amount of $40,000 (the Note). The financing closed on April 1, 2014. The
total net proceeds the Company received from this offering was $40,000. The Note bears interest
at the rate of 10% per annum. All interest and principal must be repaid on April 1, 2015, further as of date this was not repaid
hence the note was in default. The debenture is convertible into common stock, at LG Capitals option, at a 58% discount
to the average two lowest trading prices of the common stock during the 20 trading day period prior to conversion. The remaining
balance for the year ended December 31, 2015 is $40,000. On July 14, 2014,
the Company entered into a Securities Purchase Agreement with LG Capital Funding, LLC. (LG Capital), for the sale
of an 8% convertible note in the principal amount of $36,750 (the Note). The financing closed on July 14, 2014. The
total net proceeds the Company received from this offering was $36,750. The Note bears interest
at the rate of 8% per annum. All interest and principal must be repaid on July 14, 2015. The note is convertible into common stock,
at LG Capitals option, at a 50% discount to the average two lowest trading prices of the common stock during the 2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LG Capital notes, the Company determined the aggregate fair value of $152,414 of embedded derivatives. The fair value of
the embedded derivatives was determined using the Binomial Option Pricing Model based on the following assumptions: (1) dividend
yield of 0%; (2) expected volatility of 205.52% to 237.91%, (3) weighted average risk-free interest rate of 0.11% to 0.13%, (4)
expected life of 1.00 year, and (5) estimated fair value of the Companys common stock of $0.0378 to $0.0471 per share. The
determined fair value of the debt derivatives of $152,414 was charged as a debt discount up to the net proceeds of the note with
the remainder of $75,664 charged to current period operations as non-cash interest expense. The charge of the
amortization of debt discounts and costs for the years ended December 31, 2015 and 2014, was $29,607 and $47,143, respectively,
accounted for as interest expense. For the year ended
December 31, 2015, the Company converted the note issued on July 14, 2014 for $36,750 of principal into 51,082,166 shares of common
stock. The remaining balance is $0 and the determined fair value of the debt derivatives of $66,758 was reclassified into equity
during the period ended December 31, 2015. 4. WHC Capital, LLC On April 4, 2014,
the Company entered into a Securities Purchase Agreement with WHC Capital, LLC. (WHC Capital), for the sale of a
12%convertible note in the principal amount of $32,000 (the Note). The financing closed on April 4, 2014. The total
net proceeds the Company received from this offering was $32,000. The Note bears interest
at the rate of 12% per annum. All interest and principal must be repaid on April 4, 2015. The debenture is convertible into common
stock, at WHC Capitals option, at a 58% discount to the lowest trading price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WHC Capital note, the Company determined the aggregate fair value of $56,273 of embedded derivatives. The fair value of
the embedded derivatives was determined using the Binomial Option Pricing Model based on the following assumptions: (1) dividend
yield of 0%; (2) expected volatility of 205.08%, (3) weighted average risk-free interest rate of 0.11%, (4) expected life of 1.00
year, and (5) estimated fair value of the Companys common stock of $0.06 per share. The determined fair value of the debt
derivatives of $56,273 was charged as a debt discount up to the net proceeds of the note with the remainder of $24,273 charged
to current period operations as non-cash interest expense. The charge of the
amortization of debt discounts and costs for the year ended December 31, 2015 and 2014 was $8,241 and $23,759, accounted for as
interest expense. For the year ended
December 31, 2015, the Company converted $35,211 of principal and accrued interest into 37,034,976 shares of common stock. The
remaining balance is $0 and the determined fair value of the debt derivatives of $38,937 was reclassified into equity during the
period ended December 31, 2015. 5. Summit Trading Ltd. In addition, the
terms of Summits convertible note in the amount of $59,835 were modified; the note is now convertible at a conversion rate
equal to 45% of the lowest stock price 20 days prior to conversion. This note was assigned to Apollo Capital Corp. (Apollo)
on March 19, 2015. A loss of $57,860 resulted from the debt modification. On August 15, 2014,
the Company entered into a Securities Purchase Agreement with Summit Trading, Ltd. (Summit), for the sale of an 10%
convertible note in the principal amount of $59,835 (the Note). The financing closed on August 15, 2014. The total
net proceeds the Company received from this offering was $59,835. The Note bears interest
at the rate of 10% per annum. All interest and principal must be repaid on August 15, 2015. The debenture is convertible into common
stock, at Summits option, at a 20% discount to the average volume weighted stock price during the 7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Summit note, the Company determined the aggregate fair value of $56,804 of embedded derivatives. The fair value of the embedded
derivatives was determined using the Binomial Option Pricing Model based on the following assumptions: (1) dividend yield of 0%;
(2) expected volatility of 242.32%, (3) weighted average risk-free interest rate of 0.09%, (4) expected life of 1.00 year, and
(5) estimated fair value of the Companys common stock of $0.02 per share. The determined fair value of the debt derivatives
of $56,804 was charged as a debt discount of the note. The charge of the
amortization of debt discounts and costs for years ended December 31, 2015 and 2014 was $35,327 and $ 21,478, respectively, accounted
for as interest expense. On January 2, 2015
and January 5, 2015, the Company issued demand notes to Summit in the amounts of $13,844 and $21,970, respectively. These notes
bear interest of 4% per annum on any unpaid principal and are payable on demand. As mentioned above
in Note 10, on May 29, 2014, the Company issued a demand note to Summit Trading Ltd. (Summit) in the amount of $8,500.
A second note in the amount of $18,030 was issued to Summit on September 15, 2014, and a third note in the amount of $10,000 was
issued to Summit on November 6, 2014. These notes bear interest of 4% per annum on any unpaid principal and are payable on demand.
Interest expense was $6,630 and $4,828 for the years ended December 31, 2015. On February 27,
2015, the terms of the Summit demand notes were modified and assigned to Apollo Capital Corp. All outstanding notes totaling $62,589
became convertible notes that are convertible at 60% of the lowest trading price utilizing a three day look-back period. A loss
of $57,860 resulted from the debt modification. For the year ended
December 31, 2015, the Company converted $8,500 of principal into 45,260,256 shares of common stock, the related derivative liability
of notes conversion $27,030 reclassified into additional paid in capital and the remaining balance is $63,844 as of December 31,
2015. For the year ended
December 31, 2015 and 2014 the remaining balance due to Summit Trading, Ltd is $63,844. 6. Apollo Capital Corp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During the year ended December 31, 2015, the Company converted $95,000 of principal into 136,053,867 shares
of common stock. The remaining balance as of December 31, 2015 is $0 and the determined fair value of the debt derivatives of $139,813
was reclassified into equity during the period ended December 31, 2015. On February 12,
2015, the terms a GE Park demand note totaling $47,600 was modified. This note became convertible at 50% of the lowest traded price
utilizing a 10 day look-back period. The determined fair value of the debt derivatives of $94,917 was charged as a loss on debt
modification for the year ended December 31, 2015. The note was fully converted into 79,193,262 shares during the year ended December
31, 2015. The remaining balance as of December 31, 2015 is $0 and the determined fair value of the debt derivatives of $94,917
was reclassified into equity during the period ended December 31, 2015. On February 20,
2015, the terms of two GE Park demand notes totaling $33,600 were modified. These notes became convertible at 50% of the lowest
traded price utilizing a 10 day look-back period (see Note 12). The determined fair value of the debt derivatives of $75,378 was
charged as a loss on debt modification for the year ended December 31, 2015. The note amounted to $21,600 was converted into 33,895,385
shares during the year ended December 31, 2015 (See Note 12). The remaining balance as of December 31, 2015 is $12,000. In addition, the
terms of Summits convertible note in the amount of $59,835 and accrued interest of $2,992 were modified; the note is now
convertible 45% of the lowest stock price 20 days prior to conversion. This note was assigned to Apollo Capital Corp. (Apollo)
on March 19, 2015. A loss of $57,860 resulted from the debt modification. On March 3, 2015,
the GE Park conversion terms of the GE Park convertible note dated November 25, 2014 for $79,750 were modified to 50% of the lowest
traded price utilizing a 10 day look-back. A loss a $38,052 resulted from this modification. The note was transferred to Apollo
Capital Corp on March 3, 2015. On March 9, 2015,
the remaining balance of $23,762 of principal and $7,500 in accrued interest was assigned to Apollo Capital Corp from Redwood Management,
LLC. A loss of $26,577 resulted from the debt modification. Subsequently, during the year ended December 31, 2015 the Company converted
$31,262 of principal into 72,091,670 shares of common stock. The remaining balance as of December 31, 2015 is $0 and the determined
fair value of the debt derivatives of $145,688 was reclassified into equity during the period ended December 31, 2015. On November 20,
2015, the Company issued to Apollo Capital Group, LLC (Apollo Capital) a Convertible Promissory Note (the Note)
in the original principal amount of $16,500 (the Purchase Price) which Note bears interest at 12% per annum and is
compounded. As of December 31, 2015 the Company received $8,500 of the convertible note. The principal amount and accrued interest
under the Note is convertible into the Companys common stock, $0.001 par value (the Common Stock), at Apollo
Capitals option, at any time beginning 180 days after the date of issuance at a 60% discount of by the lowest trading price
for the Companys common stock during the 30 trading day period prior to conversion (the Conversion Price).
All outstanding principal and accrued interest on the Note is due and payable on the maturity date, which date is May 20, 2016
(the Maturity Date). The conversion price is subject to adjustment in the event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conversion price in effect on the date of such issuance. In addition,
the Conversion Price is subject to proportional adjustment in the event of stock splits, stock dividends and similar corporate
events. At the inception
of the Apollo Capital note, the Company determined the aggregate fair value of $18,758 of embedded derivatives. The fair value
of the embedded derivatives was determined using the Binomial Option Pricing Model based on the following assumptions: (1) dividend
yield of 0%; (2) expected volatility of 205.06%, (3) weighted average risk-free interest rate of 0.11%, (4) expected life of 1.00
year, and (5) estimated fair value of the Companys common stock of $0.00024 per share. The determined fair value of the
debt derivatives of $8,500 was charged as a debt discount up to the net proceeds of the note with the remainder of $10,258 charged
to current period operations as non-cash interest expense. The charge of the amortization of debt discounts and costs for the year
ended December 31, 2015 and 2014 was $1,915 and $0, accounted for as interest expense On December 18,
2015, the remaining balance of $302,185 of principal and $17,872 in accrued interest was assigned to Apollo Capital Corp from Iliad
Research and Trading, L.P. A loss of $576,431 resulted from the debt modification. The remaining balance as of December 31, 2015
is $320,057. On December 18, 2015, the Company issued to Apollo Capital Group, LLC (Apollo Capital) a Convertible
Promissory Note (the Note) in the original principal amount of $320,0570 (the Purchase Price) which
Note bears interest at 12% per annum and is compounded daily. The principal amount and accrued interest under the Note is convertible
into the Companys common stock, $0.001 par value (the Common Stock), at Apollo Capitals option, at
any time beginning 180 days after the date of issuance at a 65% discount of by the lowest trading price for the Companys
common stock during the 30 trading day period prior to conversion (the Conversion Price). All outstanding principal
and accrued interest on the Note is due and payable on the maturity date, which date is June 18, 2016 (the Maturity Date).
The conversion price is subject to adjustment in the event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conversion price in effect on the date of such issuance. In addition, the Conversion Price is subject to
proportional adjustment in the event of stock splits, stock dividends and similar corporate events. The charge of the
amortization of debt discounts and costs for years ended December 31, 2015 and 2014 was $1,915 and $ 0, respectively, accounted
for as interest expense. For the year ended
December 31, 2015 and 2014 the remaining balance due to Apollo Capital Corp is $462,780 and $0, respectively.</t>
  </si>
  <si>
    <t>Derivative Liabilities</t>
  </si>
  <si>
    <t>Derivative Instruments and Hedging Activities Disclosure [Abstract]</t>
  </si>
  <si>
    <t xml:space="preserve">13. Derivative Liabilities As described in Note 12, as of December
31, 2015 and 2014, the Company issued a convertible notes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The following table represents the Companys
debt derivative liability activity for the year ended December 31, 2015 and 2014:
Balance at December 31, 2013 (Restated) -
Initial measurement at issuance date of the notes 1,145,010
Change in debt derivative liability during the year ended December 31, 2014 137,522
Balance at December 31, 2014 $ 1,282,532
Initial measurement at issuance date of the notes 18,758
Loss on debt modification 948,255
Reclassification of derivative liability associated with convertible debt (513,143 )
Change in debt derivative liability during the year ended December 31, 2015 573,665
Balance December 31, 2015 $ 2,310,067 At inception, the fair value of the
embedded derivatives was determined using Binomial Option Pricing Model based on the following assumptions: (1) dividend yield
of 0%, (2) expected volatility of 2%, (3) weighted average risk-free interest rate of 0.03% to 0.13%, (4) expected life of 0.25
to 1.09 years, and (5) estimated fair value of the Companys common stock of $0.0139 per share. At December 31, 2015, the fair value
of the embedded derivatives was determined using Binomial Option Pricing Model based on the following assumptions: (1) dividend
yield of 0%, (2) expected volatility of 235.14% to 299.66%, (3) weighted average risk-free interest rate of 0.04% to 0.15%, (4)
expected life of 0.25 to 0.59 years, and (5) estimated fair value of the Companys common stock of $0.00027 to $0.001097
per shar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derivative liability As described in
Note 12, the Company issued warrants in conjunction with the issuance with certain convertible notes. These warrants contain certain
reset provisions. Therefore, in accordance with ASC 815-40 , The Company estimated
the fair value at date of effectiveness of the warrants issued in connection with the issuance of the convertible promissory notes
to be $590,038 using the Binomial Lattice formula assuming no dividends, a risk-free interest rate of 1.65%, expected volatility
of 224.54%, and expected warrant life of 4.50 years. Since the warrants have reset provisions, pursuant to ASC 815-40, the Company
has reclassified from equity the fair value of the warrants of $590,038 as a warrant liability. Until conversion and expiration
of the warrants, changes in fair value were recorded as non-operating, non-cash income or expense at each reporting date. At December 31,
2014, the Company marked to market the fair value of the warrant liability and determined a fair value of $545,837. The Company
recorded a gain from the change in fair value of debt derivatives of $44,201 for the year ended December 31, 2014 The fair value
of the warrant liability was determined using Binomial Option Pricing Model based on the following assumptions: (1) dividend yield
of 0%, (2) expected volatility of 234.11%, (3) weighted average risk-free interest rate of 1.20%, (4) expected life of 4.24 years,
and (5) estimated fair value of the Companys common stock of $0.0248 per share. For the year ended
December 31, 2015, the fair value of the warrant liability of $1,616,758 was determined using Binomial Option Pricing Model based
on the following assumptions: (1) dividend yield of 0%, (2) expected volatility of 261.65%, (3) weighted average risk-free interest
rate of 1.15%, (4) expected life of 3.52 years, and (5) estimated fair value of the Companys common stock of $0.00109 per
share. The following table represents the Companys
warrant derivative liability activity for the year December 31, 2015 and 2014:
Balance at December 31, 2013 (Restated) $ -
Initial measurement at issuance date of the notes 590,038
Change in derivative liability during the year ended December 31, 2014 (44,201 )
Balance at December 31, 2014 $ 545,837
Change in derivative liability during the year ended December 31, 2015 1,170,922
Balance December 31, 2015 $ 1,616,758 </t>
  </si>
  <si>
    <t>Commitments and Contingencies Disclosure [Abstract]</t>
  </si>
  <si>
    <t>14. Commitments and Contingencies A. Marketing Agreements On January 30, 2013,
Seaniemac entered into a three year White Label Services Agreement with Boylesports (initial term) with the option
to renew for further periods of 12 months after the initial term. This agreement expired on January 30, 2016. Boylesports will
receive a portion of the gross gaming revenue (GGR) generated from the seanimac.com website. GGR is gross turnover, minus gross
win, leaving gross gaming yield and subtracting from that amount tax and any payments to software providers. Seaniemac is entitled
to 70% of GGR up to 50,000 Euros, 75% of GGR from 50,000 Euros to 250,000 Euros, 80% of GGR from 250,000 Euros to 1,000,000 Euros,
and 85% of GGR in excess of 1,000,000 Euros. Minimum guaranteed payments to Boylesports during the first year of the agreement
of 7,500 Euros during months four through nine, 10,000 Euros during months seven through twelve and 15,000 Euros in years two and
three. There were no minimum guaranteed payments during the first three months of the contract. During the year ended December
31, 2015, accrued fees to Boylesports totaled $163,532, of which $111,692 was commission due pursuant to the terms of the White
Label Services Agreement with Boylesports and $51,840 was primarily attributable to customer service and processing fees. B. Consulting Agreements On March 17, 2014,
the Company entered into a one-year Consulting and Representation Agreement with Corporate Ads, LLC in exchange for 650,000 shares
of Company common stock plus $10,000. The shares were valued at $35,750 based upon the closing price of the stock on March 17,
2014 of $0.055 per share. The total amount of $45,750 was included in prepaid expenses and is being amortized over the one-year
term. During the year ended December 31, 2014, $36,219 was amortized to expense. On February 11,
2015 the Company entered into a one-year Consulting and Representation Agreement with Corporate Ads, LLC in exchange for 15,000,000
shares of Company common stock plus $10,000. The shares were valued at $43,500 based upon the closing price of the stock February
11, 2015 of $0.029 per share. The total amount of $45,750 was expensed as consulting expense. The Company have
informal arrangement in respect to the receiving services from four parties approximately $18,250 per month was expensed as consulting
expenses. C. Settlement Agreements On March 13, 2014,
the Company entered into a Settlement Agreement and Stipulation with IBC Funds, LLC (IBC), an unrelated third party.
Pursuant to this agreement, IBC acquired $100,885 of the Companys debts from certain creditors. IBC agreed to accept 290,000
shares of the Companys common stock as a settlement fee with such shares issued pursuant to an exemption from registration
in accordance with Section 3(a)(10) of the Securities Act of 1933, as amended (the Securities Act). These shares
were valued at $0.06 per share, the March 13, 2014 closing price. The Company issued 6,693,900 shares during the year ended December
31, 2014 to IBC in full settlement of the acquired liabilities. On May 13, 2014,
the Company entered into a second Settlement Agreement and Stipulation with IBC whereby IBC agreed to acquire $50,000 of Company
liabilities from certain creditors. The Company issued 4,336,200 during the year ended December 31, 2014 to IBC in full settlement
of the acquired liabilities. On July 17, 2014,
the Company entered into a third Settlement Agreement and Stipulation with IBC whereby IBC agreed to acquire $100,000 of Company
liabilities from certain creditors. The Company issued 19,621,000 shares during the year ended December 31, 2014 in full settlement
of the acquired liabilities. D. Receivable-Related Parties During the year
ended December 31, 2015 and 2014, in order to timely take advantage of business opportunities provided for under Irish laws, the
Company processed a number of transactions through bank accounts of a related party. Following the completion of the fiscal year
ended December 31, 2014, the Company as established its own banking relationships and no longer processes transactions using bank
accounts of a related party. As of December 31, 2015, the Companys own banking account was not yet established. As of December 31,
2015 and 2014, $4,615 and $1,825, respectively, was recorded as a payable and receivable from a related party, respectively. Further, currently,
no deposit insurance system has been set up to cover the above related partys accounts. Therefore, the Company will bear
a risk if any of these banks become insolvent. E. Litigation On August 14, 2014,
the Company agreed to the entry of an Order Instituting Cease and Desist Proceedings Pursuant to Section 21C of the Securities
and Exchange Act of 1934 (Agreed Order), with the SEC. The agreement with the SEC was subsequently modified on September
17, 2014 and is pending final approval from the SEC. Pursuant to the Agreed Order, the Company acknowledged that it was delinquent
in its filing requirements in that it had failed to file its annual report on Form 10-K for the year ended December 31, 2013, its
quarterly reports on Form 10-Q for the quarters ended March 31, 2014 and June 30, 2014 and an 8-K filing. Moreover, the Company
has agreed to pay civil penalties in the total amount of $50,000 as a result of these delinquent filings. The Company is diligently
working towards completing and filing its delinquent reports. The penalty of $50,000 was expensed during the third quarter of 2014.
On September 23, 2014, the Company deposited $25,000 in an escrow account with its legal counsel. During 2014, $24,000 of these
funds was used to partially pay the civil penalties of $50,000 that are due the Securities and Exchange Commission. During the
year ended December 31, 2015, the Company paid $12,000 towards the penalty. The remaining balance due is $38,000. In January 2016,
a judgment in the amount of $72,540 was entered against us in the Supreme Court of the State of New York, County of Suffolk (Index
No.: 612058/2015) in favor of Rotenberg, Meril, Solomon, Bertiger &amp; Guttilla, P.C. The judgment stems from auditing services
they performed on our behalf in addition to prejudgment interest and costs. On April 5, 2016
Iliad Research and Trading, L.P. (Iliad) made a demand on the Company to issue 64,660,484 shares of the Companys
common stock (the Delivery Shares) issuable upon exercise of warrants issued to Iliad on December 2, 2013 (the Iliad
Warrant) and for damages due to Companys failure to deliver the Delivery Shares to Iliad pursuant to the terms of
the Warrant, late fees in the amount of $2,000.00 per trading day (the greater of $2,000.00 and 2% of the product of the number
of Delivery Shares not delivered to Investor (64,660,484) multiplied by the closing sales price of the Common Stock on the last
trading day the Company could have delivered the Delivery Shares to Iliad without breaching the terms of the Warrant (which closing
sale price was $0.0011 according to Iliads demand) have been accruing since April 1, 2016 (the Late Fees).
The Company has been notified by Apollo that Apollo Capital Corp. believes that it acquired the Warrants when it acquired the Note
on December 18, 2015 as discussed in Note 12 despite Iliads demand for issuance of the Delivery Shares. The Company has
elected to withhold issuance of the Delivery Shares until the dispute between Iliad and Apollo regarding ownership of the Warrants
and the rights to the Delivery Shares has been resolved. The Company is, however, subject to possible late fees and damages as
a result of its failure to issue the Delivery Shares to Iliad in the event Iliad is deemed the owner of the Warrant.</t>
  </si>
  <si>
    <t>Capital Stock and Capital Stock Transactions</t>
  </si>
  <si>
    <t>Equity [Abstract]</t>
  </si>
  <si>
    <t>15. Capital Stock and Capital Stock
Transactions A. Preferred Stock On December 26,
2007, the Company filed an amendment to its articles of incorporation to the effect of (a) increasing the number of authorized
shares of Common Stock to 2 billion from 500 million and (b) authorizing up to 10 million shares of serial preferred stock, with
the Companys board having the authority to establish, from time to time, classes and series of such serial preferred stock
and the voting powers, designations, preferences, limitations, restrictions and relative rights of each such class or series. The
amendments, which were approved in a manner consistent with applicable Nevada law, had been the subject of a definitive information
statement filed with the SEC on December 4, 2007. The Company has
10,000,000 shares of preferred stock authorized of which 6,100,000 shares were designated in four series as follows:
● Series A Senior Convertible Voting Non-Redeemable Preferred Stock (the Series A Preferred) - 2,500,000 shares authorized, 2,293,750 shares issued and outstanding;
● Series B Senior Subordinated Convertible Voting Redeemable Preferred Stock (the Series B Preferred) - 1,500,000 shares authorized, 1,250,000 shares issued and outstanding;
● Series C Senior Subordinated Convertible Voting Redeemable Preferred Stock (the Series C Preferred) - 2,000,000 shares authorized, 1,828,569 shares issued and outstanding; and
● Series D Senior Convertible Voting Redeemable Preferred Stock (the Series D Preferred) -shares, 100,000 shares authorized, 100,000 shares issued and outstanding. Each share of Series
A Preferred, Series B Preferred and Series C Preferred Stock are convertible, at any time, into 100 restricted shares of Common
Stock. The Company Preferred
Stock has liquidation rights as follows: The Series A Preferred is senior in liquidation preference to all other series or classes
of capital stock, preferred or common; the Series B Preferred is senior in liquidation preference to all series or classes of capital
stock other than the Series A Preferred; the Series C Preferred is senior in liquidation preference to all classes of Common Stock. Terms of the Series
D Preferred include the following:
● Each share of Series D Preferred has a liquidation preference of $1.00 per share.
● Each share of Series D Preferred shall entitle its holder to 10,000 votes on all matters submitted to the vote of stockholders of the Company.
● Prior to December 31, 2020, the Company has the right, but not the obligation, to redeem the then outstanding shares of Series D Preferred at a rate of $1.00 per share.
● Each share of Series D Preferred is convertible into 1,000 shares of Company Common Stock. Issuance of Preferred Stock There were no issuances,
conversions or redemptions of Preferred Stock during the year ended December 31, 2015. B. Common Stock. We have 2,000,000,000
shares of common stock, par value $.001 per share, authorized. At December 31, 2015 and 2014 there were 673,842,729 and 74,721,445
shares issued and outstanding, respectively. Common Stock Issuances On February 7, 2014,
the Companys board of directors approved the following transactions for the issuance of 1,250,000 shares of its common stock
that were issued during the three months ended June 30, 2014:
1. An individual acquired 400,000 shares of restricted common stock at the purchase price of $0.075 per share or $30,000.
2. The Board accepted the assignment of a third party Advisory Agreement from Summit and issued 100,000 shares of the Companys restricted common stock as total and complete consideration for the advisor provided services to Summit on behalf of the Company. These shares were valued at $9,000 or $0.09 per share, the closing stock price on February 7, 2014 and expensed at that time.
3. The Board approved the issuance of 750,000 shares of the Companys restricted common stock to two key Seaniemac consultants at $0.07 per share. The total value of these shares of $52,500 was expensed as compensation in February 2014. On March 17, 2014,
the Company issued 650,000 shares of its unregistered common stock to Corporate Ads, LLC valued at $0.055 per share or $35,750
in exchange for performing consulting services for one year. (See Note 5). On March 13, 2014,
the Company entered into a Settlement Agreement and Stipulation with IBC Funds, LLC (IBC), an unrelated third party.
Pursuant to this agreement, IBC acquired $100,885 of Company liabilities from certain creditors. IBC agreed to accept 310,000 shares
as a settlement fee in accordance with Section 3(a)(10) of the Securities Act that were valued at $0.06 per share, the March 13,
2014 closing price amounted to $17,398. On May 13, 2014,
the Company entered into a second Settlement Agreement and Stipulation with IBC whereby IBC agreed to acquire $50,000 of Company
liabilities from certain creditors. On July 17, 2014,
the Company entered into a third Settlement Agreement and Stipulation with IBC whereby IBC agreed to acquire $100,000 of Company
liabilities from certain creditors. The Company issued
8,336,200 shares, 11,583,900 shares and 10,421,000 shares in regards to above settlements during the year ended December 31, 2014
to IBC in full settlement of the acquired liabilities. During the year
ended December 31, 2015, the Company converted debt and accrued interest totaling $445,497 into 599,121,284 shares of common stock
and their related derivative liability amounted to $513,143 reclassified into additional paid in capital. On February 11,
2015 the Company entered into a one-year Consulting and Representation Agreement with Corporate Ads, LLC in exchange for 15,000,000
shares of Company common stock plus $10,000. The shares were valued at $43,500 based upon the closing price of the stock February
11, 2015 of $0.029 per share. The total amount of $45,750 was expensed as consulting expense. The 15,000,000 shares were recorded
as common stock issuable for the year ended December 31, 2015.</t>
  </si>
  <si>
    <t>Warrants and Options</t>
  </si>
  <si>
    <t>Warrants And Options</t>
  </si>
  <si>
    <t xml:space="preserve">16. Warrants and Options At December 31,
2015 and 2014, there are no outstanding stock option awards. The following is
a summary of warrant activity during the period from December 31, 2014 to December 31, 2015:
Number of Warrants Weighted Average Exercise Price Weighted Average Remaining Contractual Life (in Years)
Balance, December 31, 2013 2,132,426 $ 0.012 4.9
Granted -
Exercised -
Cancelled Forfeited -
Balance, December 31, 2014 2,132,426 $ 0.012 3.9
Granted - $ -
Exercised - $ -
Cancelled Forfeited -
Balance, December 31, 2015 2,132,426 $ 0.012 2.9 For the year ended
December 31, 2015, the following warrants were outstanding:
Weighted Average
Exercise Warrants Warrants Remaining Aggregate
Price Outstanding Exercisable Contractual Life Intrinsic Value
$ 0.012 2,132,426 2,132,426 2.9 $ - For the year ended
December
Weighted Average
Exercise Warrants Warrants Remaining Aggregate
Price Outstanding Exercisable Contractual Life Intrinsic Value
$ 0.012 2,132,426 2,132,426 3.92 $ - </t>
  </si>
  <si>
    <t>Income Taxes</t>
  </si>
  <si>
    <t>Income Tax Disclosure [Abstract]</t>
  </si>
  <si>
    <t>17.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Seaniemac Limited is governed by the
Income Tax Law of the Republic of Ireland. Pursuant to the Ireland Income Tax Law, Seaniemac Limited is subject to tax at a maximum
statutory rate of 12.5%. The components of income (loss) before
income tax consist of the following:
Years Ended December 31,
2015 2014
U.S. Operations $ (3,276,075 ) $ (1,989,795 )
Ireland Operations (Seaniemac Limited) (402,662 ) (861,231 )
Total $ (3,678,737 ) $ (2,851,026 ) The components of the provision (benefit)
for income taxes are as follows:
Years Ended December 31,
2015 2014
Federal, State and Local $ (137,735 ) $ (236,882 )
Ireland income tax (47,706 ) (104,803 )
Valuation Allowance 185,441 341,685
Total $ - $ - The table below summarizes the reconciliation
of our income tax provision (benefit) computed at the statutory U.S. Federal rate and the actual tax provision (presented to the
nearest thousand):
Years Ended December 31,
2015 2014
Income tax provision at federal statutory rate $ (1,424,000 ) $ (1,103,000 )
State income taxes, net of federal benefit - -
Permanent differences 1,138,000 542,000
U.S. tax rate in excess of foreign tax rate 87,000 185,000
U.S. valuation allowance 199,000 376,000
Tax provision $ - $ - We have a net operating loss (NOL)
carry forward for U.S. income tax purposes at December 31, 2015 expiring through the year 2035. Management estimates the NOL as
of December 31, 2015 to be approximately $6,932,000. The utilization of our NOLs will be significantly limited because of
a change in ownership as defined under Section 382 of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 All or portion of the remaining valuation allowance may be reduced in future years
based on an assessment of earnings sufficient to fully utilize these potential tax benefits. Deferred income taxes reflect the net
tax effects of temporary differences between the carrying amounts of assets and liabilities for financial reporting purposes and
the amounts used for income tax purposes. Included in the deferred tax asset is the aforementioned NOL.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 as of December 31, 2015 and 2014 is as follows:
December 31,
2015 2014
Total deferred tax asset - from NOL carry forwards $ 2,683,000 $ 2,217,000
Valuation allowance (2,683,000 ) (2,217,000 )
Deferred tax asset, net of allowance $ - $ - During 2015, the valuation allowance
was increased by approximately $466,000 from the prior year. Tax returns for Seaniemac International,
Ltd and its subsidiaries have not been prepared and filed for the year ended December 31, 2012 through 2015 and may be subject
to penalties for delinquent and non-compliance.</t>
  </si>
  <si>
    <t>Subsequent Events</t>
  </si>
  <si>
    <t>Subsequent Events [Abstract]</t>
  </si>
  <si>
    <t>18. Subsequent Events A. Conversions As of the date of
the filing of these financial statements with the SEC on Form 10-K, the holders of convertible debt issued by the Company in the
approximate amount of $105,407 comprised of principal and accrued interest into approximately 236,193,934 shares of the Companys
common stock. On January 10, 2016,
the terms a GE Park demand note totaling $50,000 was modified. This note became convertible at 70% of the lowest traded price utilizing
a 10 day look-back period. The note was partially $34,000 converted into 48,571,428 shares during the March 2016. B. Acquisition On February 10,
2016, the Company, through its wholly owned subsidiary Seaniemac Holdings Ltd. (Holdings), entered into an agreement
(the Agreement) with Apollo Betting and Gaming Ltd (Apollo), pursuant to which Holdings purchased Apollos
online gambling and betting business carried on by Apollo in the United Kingdom, via a purchase of Apollos assets related
to that business. In exchange for
the assets, the Company agreed to pay Apollo a total of $2,000,000, as follows: (i) $80,000 was paid at the closing; (ii) $10,000
to be paid to Apollo within 2 business days of the date on which Apollo delivers to Holdings audited accounts of Apollo for the
year ended March 31, 2014; (iii) $10,000 to be paid to Apollo within 2 business days of the date on which Apollo delivers to Holdings
audited accounts of Apollo for the year ended 31 March 2015; and (iv) $1,900,000 to be paid to Apollo upon the migration of the
acquired business onto a new operating platform which is capable of delivering the online betting services provided by Apollo in
substantially the same way as provided by Apollo as of the closing, and the successful use of the new platform in connection with
a bet placed by any person who is included on Apollos database of customers as of the closing, with the amounts payable
being paid from the combined net profits of Holdings and SeanieMac Ltd., which is also a wholly owned subsidiary of the Company. C. Financing
In connection with
the acquisition of the Apollo assets, a shareholder of the Company advanced $80,000 to the Company which represented the initial
payment to the Apollo owners under the Agreement. The advance is informal and has no repayment terms. On February 25,
2016, the Company issued to Apollo Capital Group, LLC (Apollo Capital) a Convertible Promissory Note (the Note)
in the original principal amount of $35,500 (the Purchase Price) which Note bears interest at 12% per annum and is
compounded daily. The Company sold the Note to Apollo Capital for $30,000 with $5,500 retained by Apollo Capital as an original
issuance discount for due diligence and legal expenses related to the transaction. The principal amount and accrued interest under
the Note is convertible into the Companys common stock, $0.001 par value (the Common Stock), at Apollo Capitals
option, at any time beginning 180 days after the date of issuance at a 60% discount of by the lowest trading price for the Companys
common stock during the 30 trading day period prior to conversion (the Conversion Price). All outstanding principal
and accrued interest on the Note is due and payable on the maturity date, which date is August 25, 2016 (the Maturity Date).
The conversion price is subject to adjustment in the event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conversion price in effect on the date of such issuance. In addition, the Conversion Price is subject to
proportional adjustment in the event of stock splits, stock dividends and similar corporate events. The principal balance
of the Note may be prepaid at any time after 10 days prior written notice by the Company to Apollo Capital by paying Apollo Capital
an amount equal to the Prepayment Percentage (as hereinafter defined) multiplied by the sum of the principal amount due, accrued
interest and any other amounts due under the Note. The Prepayment Percentage is (i) 150% during the period beginning on the date
the Note is issued and ending 90 days thereafter or (ii) 200% during the period beginning 91 days after the Note is issued and
ending 180 days thereafter. After the expiration of the 180 days after the date the Note issued, the Company has no right of prepayment. So long as the Company
has any obligation outstanding under the Note, the Company may not make distributions on its capital stock, repurchase shares of
its common stock, borrow funds except debts existing as of the date of the Note, indebtedness to trade creditors or financial institutions
incurred in the ordinary course of business or sell, lease or otherwise dispose of any significant portion of its assets outside
the ordinary course of its business. So long as the Company
shall have any obligation under the Note, the Company shall not, without Apollo Capitals written consent, lend money, give
credit or make advances to any person, firm, joint venture or corporation, including, without limitation, officers, directors,
employees, subsidiaries, and affiliates of the Company, except loans, credits or advances (a) in existence or committed on the
date hereof and which the Company has informed Apollo Capital in writing prior to the date hereof, (b) made in the ordinary course
of business, or (c) not in excess of $100,000.00. The Company granted
Apollo Capital a five (5) business day right of first refusal to provide the Company with any and all of the Companys future
capital needs until Apollo Capital has converted this Note in full or until the Companys obligations to Apollo hereunder
are otherwise satisfied in full. The Company will give Apollo Capital ten (10) business days prior written notice by email,
receipt requested, of all capital needs during the period of such right of first refusal. On March 29, 2016
the Company entered into a Leak-Out agreement with Apollo Capital Corp. The agreement will remain in effect until July 1, 2016.
According to the agreement Apollo Capital Corp can trade no more than 18.5% of the daily number of cash volume of the common stock
traded either of (i) the prior calendar week (Sunday  Saturday) or (ii) the prior seven calendar days, in each case as reported
by OTC Markets Group, Inc. In addition, the daily limit is cumulative and applied in aggregate and not for each of the security
and derivate security of the Company owned of record or beneficially by each Holder. D. Iliad Warrants On April 5, 2016
Iliad made a demand on the Company to issue 64,660,484 shares of the Companys common stock (the Delivery Shares)
issuable upon exercise of warrants issued to Iliad on December 2, 2013 (the Iliad Warrant) and for damages due to
Companys failure to deliver the Delivery Shares to Iliad pursuant to the terms of the Warrant, late fees in the amount
of $2,000.00 per trading day (the greater of $2,000.00 and 2% of the product of the number of Delivery Shares not delivered to
Investor (64,660,484) multiplied by the closing sales price of the Common Stock on the last trading day the Company could have
delivered the Delivery Shares to Iliad without breaching the terms of the Warrant (which closing sale price was $0.0011 according
to Iliads demand) have been accruing since April 1, 2016 (the Late Fees). The Company has been notified by
Apollo that Apollo Capital Corp. believes that it acquired the Warrants when it acquired the Note on December 18, 2015 as discussed
in Note 12 above despite Iliads demand for issuance of the Delivery Shares. The Company has elected to withhold issuance
of the Delivery Shares until the dispute between Iliad and Apollo regarding ownership of the Warrants and the rights to the Delivery
Shares has been resolved. The Company is, however, subject to possible late fees and damages as a result of its failure to issue
the Delivery Shares to Iliad in the event Iliad is deemed the owner of the Warrant.</t>
  </si>
  <si>
    <t>Summary of Significant Accounting Policies (Policies)</t>
  </si>
  <si>
    <t>Principles of Consolidation</t>
  </si>
  <si>
    <t>A. Principles of Consolidation The consolidated
financial statements include the accounts of the Company, its wholly owned subsidiaries including Call Compliance, Inc., Telephone
Blocking Services Corporation, Call Compliance.com, Inc., Jasmine Communications, Inc., Call Center Tools, Inc., Execuserve Corp.
which are inactive and its 70% owned subsidiary, Seaniemac. All inter-company balances and transactions have been eliminated in
consolidation. The Company formed
a subsidiary in Isle of Man called Pledge Limited in October 2012 that was intended to operate as a billing entity to utilize favorable
tax treatment in the Isle of Man. The Company abandoned this plan and no transactions were transpired through this entity which
remains dormant. There were no assets, liabilities or any transactions for Pledge Limited during its existence.</t>
  </si>
  <si>
    <t>Foreign Currency</t>
  </si>
  <si>
    <t>B. Foreign Currency 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Equipment Depreciation and Amortization</t>
  </si>
  <si>
    <t>C. Equipment Depreciation and Amortization Equipment is stated
at cost less accumulated depreciation. These assets are depreciated on a straight lines basis over their estimated useful lives,
generally five years.</t>
  </si>
  <si>
    <t>Revenue Recognition</t>
  </si>
  <si>
    <t>D. Revenue Recognition The Company recognized
revenue on arrangements in accordance with FASB Codification Topic 605, Revenue Recognition (ASC Topic 605).
Under ASC Topic 605, revenue is recognized only when the price is fixed and determinable, persuasive evidence of an arrangement
exists, the service is performed and collectability of the resulting receivable is reasonably assured. We had revenues of $158,330
and $589,073 for the year ended December 31, 2015 and 2014, respectively. Promotional allowances of $126,148 and $457,224 for the
year ended December 31, 2015 and 2014 respectively. The Company recognized
Gross gaming revenue is the gross gaming yield which is the difference between gaming wins and losses and includes promotional
betting (Free Bets). Free Bets are included in promotional allowances and are deducted from gross gaming revenue
to arrive at the net gaming revenue. All other costs are included in selling, general and administrative expenses. Significant Customers During the year
ended December 31, 2015, the Company had no customer which accounted for more than 10% of the Companys revenues. During the year
ended December 31, 2014 the Company had one customer which accounted for more than 10% of the Companys revenues (17.9%).</t>
  </si>
  <si>
    <t>Advertising</t>
  </si>
  <si>
    <t>E. Advertising All advertising
costs are expensed as incurred. Advertising costs incurred for the production of a commercial are considered prepaid expenses until
the commercial airs, at which time such costs are expensed.</t>
  </si>
  <si>
    <t>Stock Based Compensation Arrangements</t>
  </si>
  <si>
    <t>F. Stock Based Compensation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t>
  </si>
  <si>
    <t>Derivative Financial Instruments</t>
  </si>
  <si>
    <t xml:space="preserve">G.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Debt Derivative Liability:
Carrying Fair Value Measurements Using Fair Value Hierarchy
Value Level 1 Level 2 Level 3
Derivative liability  December 31, 2015 $ 2,310,067 $  $  $ 2,310,067
Derivative liability  December 31, 2014 $ 1,282,532 $  $  $ 1,282,532 The following table represents the Companys
derivative liability activity for the year ended:
Balance at December 31, 2013 (Restated) $ -
Initial measurement at issuance date of the notes 1,145,010
Change in debt derivative liability during the year ended December 31, 2014 137,522
Balance at December 31, 2014 $ 1,282,532
Initial measurement at issuance date of the notes 18,758
Loss on debt modification 948,255
Reclassification of derivative liability associated with convertible debt (513,143 )
Change in derivative liability during the year ended December 31, 2015 573,665
Balance December 31, 2015 $ 2,310,067 Warrant derivative liability:
Carrying Fair Value Measurements Using Fair Value Hierarchy
Value Level 1 Level 2 Level 3
Warrant liability  December 31, 2015 $ 1,616,758 $  $  $ 880,771
Warrant liability  December 31, 2014 $ 545,837 $  $  $ 545,837 The following table
represents the Companys warrant liability activity for the year ended December 31, 2015 and 2014:
Balance at December 31, 2013 (Restated) $ -
Initial measurement at issuance date of the notes 590,038
Change in warrant derivative liability during the year ended December 31, 2014 (44,201 )
Balance at December 31, 2014 $ 545,837
Change in derivative liability during the year ended December 31, 2015 1,070,921
Balance December 31, 2015 $ 1,616,758 </t>
  </si>
  <si>
    <t>Cash and Cash Equivalents</t>
  </si>
  <si>
    <t>H. Cash and Cash Equivalents Cash primarily consists
of cash on hand and bank deposits. The Company currently has no cash equivalents which would consist of money market accounts and
other highly liquid investments with an original maturity of three months or less when purchased.</t>
  </si>
  <si>
    <t>Allowance for Doubtful Accounts</t>
  </si>
  <si>
    <t>I. Allowance for Doubtful Accounts The Company reserves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During the year ended December 31, 2015 and 2014, the Company did not record any accounts receivable
and no associated allowance was recorded.</t>
  </si>
  <si>
    <t>Use of Estimates in Preparation of Financial Statements</t>
  </si>
  <si>
    <t>J. Use of Estimates in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t>
  </si>
  <si>
    <t>Earnings (Loss) Per Common Share</t>
  </si>
  <si>
    <t>K. Earnings (loss) per common share The Company utilizes
the guidance per FASB Codification ASC 260 Earnings per Share. Basic earnings (loss) per share are
calculated by dividing income (loss)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The computation of basic and diluted
loss per share for the years ended December 31, 2015 and 2014 excludes the common stock equivalents of the following potentially
dilutive securities because their inclusion would be anti-dilutive:
December 31, 2015 December 31, 2014
Stock Warrants (Exercise price - $0.000175-0.0042/share) 1,384,615,543 57,692,314
Convertible Debt (Exercise price - $0.000175 - $0.011958/share) 2,249,480,682 116,029,642
Preferred Series  A (Exercise price  1 Preferred s/h is convertible into 100 Common S/h 229,375,000 229,375,000
Preferred Series  B A (Exercise price  1 Preferred s/h is convertible into 100 Common S/h 125,000,000 125,000,000
Preferred Series  C A (Exercise price  1 Preferred s/h is convertible into 100 Common S/h 182,856,900 182,856,900
Preferred Series  D A (Exercise price  1 Preferred s/h is convertible into 1000 Common S/h 100,000,000 100,000,000
Total 4,271,328,125 810,953,857 The Companys
obligations to issue shares upon conversion of its outstanding convertible notes, the exercise of stock options and warrants and
conversion of its preferred stock (the Convertible Instruments) at current market prices for its common stock exceeds
the 1,084,963,337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available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convertible preferred stock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As of December 31, 2015, the Company
has already recorded a charge for the derivative liability resulting from the debt and warrants of $3,926,825. Accordingly the
insufficient of authorized capital had no additional impact on the Companys financial statements.</t>
  </si>
  <si>
    <t>Fair Value of Financial Instruments</t>
  </si>
  <si>
    <t>L. Fair Value of Financial Instruments
Fair value estimates
discussed herein are based upon certain market assumptions and pertinent information available to management as of December 31,
2015 and 2014. The respective carrying value of certain on-balance-sheet financial instruments, approximate their fair values.
These financial instruments include cash,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Fair Value Measurements Using Fair Value Hierarchy
Value Level 1 Level 2 Level 3
Convertible notes (net of discount)  December 31, 2015 $ 566,624 $ - $ - $ 566,624
Convertible notes (net of discount)  December 31, 2014 $ 421,865 $ - $ - $ 421,865 The following table provides a summary
of the changes in fair value of the Companys Promissory Notes, which are both Level 3 liabilities as of December 31, 2015
and 2014:
Balance at December 31, 2013 (Restated) $ 185,772
Issuance of notes  net 243,585
Unamortized debt discount (159,992 )
Forbearance penalty 152,500
Conversion of notes -
Balance at December 31, 2014 $ 421,865
Issuance of notes 8,500
Unamortized debt discount (6,585 )
Principal adjustment  per note assignment 42,926
Accounts payable and short term demand notes payable reclassified into convertible notes 72,344
Convertible loan payable- related party reclassified into convertible notes 255,950
Amortized debt discount 203,635
Conversion of notes (432,011 )
Balance at December 31, 2015 $ 566,624 Convertible Loan Payable- Related party
Carrying Fair Value Measurements Using Fair Value Hierarchy
Value Level 1 Level 2 Level 3
Convertible notes (net of discount) Related party December 31, 2015 $ - $ - $ - $ -
Convertible notes (net of discount) Related party  December 31, 2014 $ 110,862 $ - $ - $ 110,862 The following table provides a summary
of the changes in fair value of the Companys Convertible loan payable- related party, which are both Level 3 liabilities
as of December 31, 2015 and 2014:
Balance at December 31, 2013 (Restated) $ -
Issuance of notes  net 79,750
Reclassify from loan payable into convertible loan payable 95,000
Unamortized debt discount (63,888 )
Conversion of notes -
Balance at December 31, 2014 $ 110,862
Issuance of notes  net
Reclassification from loan payable into convertible loan payable  related party 81,200
Amortized debt discount 63,888
Re-assigned into convertible loan payable- other (255,950 )
Balance at December 31, 2015 $ -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December 31, 2015 and 2014.</t>
  </si>
  <si>
    <t>Deferred Financing Costs</t>
  </si>
  <si>
    <t>M. Deferred Financing Costs Costs incurred with obtaining and executing
debt arrangements are capitalized and amortized over the term of the related debt.</t>
  </si>
  <si>
    <t>Reclassifications</t>
  </si>
  <si>
    <t>N. Reclassifications Certain reclassifications have been
made to conform the prior period data to the current presentations. These reclassifications had no effect on the reported results.</t>
  </si>
  <si>
    <t>O. Income Taxes 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 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5 and 2014, the Company had
no material uncertain recognized tax positions. 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during the year ended December 31, 2015 and 2014.
The Company does not expect its unrecognized tax benefit position to change during the next twelve months. Management is currently
unaware of any issues under review that could result in significant payments, accruals or material deviations from its position.</t>
  </si>
  <si>
    <t>Recently Issued Accounting Pronouncements</t>
  </si>
  <si>
    <t>P. Recently Issued Accounting Pronouncements ASU 2016-01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ASU 2015-17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ASU 2015-16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impact of adopting this accounting standard update on its consolidated
financial statements and disclosures. ASU 2014-12 In June 2014, the
FASB has issued ASU No. 2014-12, Compensation - Stock Compensation (Topic 718): Accounting for Share-Based Payments When the
Terms of an Award Provide That a Performance Target Could Be Achieved after the Requisite Service Period ASU 2014-09 In May 2014, the
FASB has issued ASU No. 2014-09, Revenue from Contracts with Customers The Company has
reviewed all recently issued, but not yet effective, accounting pronouncements and does not expect the future adoption of any such
pronouncements to have a significant impact on the results of operations, financial condition or cash flow.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Company has
evaluated recent accounting pronouncements issued by the FASB (including its Emerging Issues Task Force), the AICPA and the SEC
and we have not identified any that would have a material impact on the Companys financial position, or statements.</t>
  </si>
  <si>
    <t>Summary of Significant Accounting Policies (Tables)</t>
  </si>
  <si>
    <t>Summary of Changes in Fair Value Convertible Notes Payable</t>
  </si>
  <si>
    <t xml:space="preserve">The computation of basic and diluted
loss per share for the years ended December 31, 2015 and 2014 excludes the common stock equivalents of the following potentially
dilutive securities because their inclusion would be anti-dilutive:
December 31, 2015 December 31, 2014
Stock Warrants (Exercise price - $0.000175-0.0042/share) 1,384,615,543 57,692,314
Convertible Debt (Exercise price - $0.000175 - $0.011958/share) 2,249,480,682 116,029,642
Preferred Series  A (Exercise price  1 Preferred s/h is convertible into 100 Common S/h 229,375,000 229,375,000
Preferred Series  B A (Exercise price  1 Preferred s/h is convertible into 100 Common S/h 125,000,000 125,000,000
Preferred Series  C A (Exercise price  1 Preferred s/h is convertible into 100 Common S/h 182,856,900 182,856,900
Preferred Series  D A (Exercise price  1 Preferred s/h is convertible into 1000 Common S/h 100,000,000 100,000,000
Total 4,271,328,125 810,953,857 </t>
  </si>
  <si>
    <t>Derivative Liability [Member]</t>
  </si>
  <si>
    <t>Schedule of Fair Value Measurements Derivative Liability</t>
  </si>
  <si>
    <t xml:space="preserve">Debt Derivative Liability:
Carrying Fair Value Measurements Using Fair Value Hierarchy
Value Level 1 Level 2 Level 3
Derivative liability  December 31, 2015 $ 2,310,067 $  $  $ 2,310,067
Derivative liability  December 31, 2014 $ 1,282,532 $  $  $ 1,282,532 </t>
  </si>
  <si>
    <t>Schedule of Derivative Liability Activity</t>
  </si>
  <si>
    <t xml:space="preserve">The following table represents the Companys
derivative liability activity for the year ended:
Balance at December 31, 2013 (Restated) $ -
Initial measurement at issuance date of the notes 1,145,010
Change in debt derivative liability during the year ended December 31, 2014 137,522
Balance at December 31, 2014 $ 1,282,532
Initial measurement at issuance date of the notes 18,758
Loss on debt modification 948,255
Reclassification of derivative liability associated with convertible debt (513,143 )
Change in derivative liability during the year ended December 31, 2015 573,665
Balance December 31, 2015 $ 2,310,067 </t>
  </si>
  <si>
    <t>Warrant Derivative Liability [Member]</t>
  </si>
  <si>
    <t xml:space="preserve">Warrant derivative liability:
Carrying Fair Value Measurements Using Fair Value Hierarchy
Value Level 1 Level 2 Level 3
Warrant liability  December 31, 2015 $ 1,616,758 $  $  $ 880,771
Warrant liability  December 31, 2014 $ 545,837 $  $  $ 545,837 </t>
  </si>
  <si>
    <t xml:space="preserve">The following table
represents the Companys warrant liability activity for the year ended December 31, 2015 and 2014:
Balance at December 31, 2013 (Restated) $ -
Initial measurement at issuance date of the notes 590,038
Change in warrant derivative liability during the year ended December 31, 2014 (44,201 )
Balance at December 31, 2014 $ 545,837
Change in derivative liability during the year ended December 31, 2015 1,070,921
Balance December 31, 2015 $ 1,616,758 </t>
  </si>
  <si>
    <t>Convertible Notes [Member]</t>
  </si>
  <si>
    <t xml:space="preserve">Carrying Fair Value Measurements Using Fair Value Hierarchy
Value Level 1 Level 2 Level 3
Convertible notes (net of discount)  December 31, 2015 $ 566,624 $ - $ - $ 566,624
Convertible notes (net of discount)  December 31, 2014 $ 421,865 $ - $ - $ 421,865 </t>
  </si>
  <si>
    <t xml:space="preserve">The following table provides a summary
of the changes in fair value of the Companys Promissory Notes, which are both Level 3 liabilities as of December 31, 2015
and 2014:
Balance at December 31, 2013 (Restated) $ 185,772
Issuance of notes  net 243,585
Unamortized debt discount (159,992 )
Forbearance penalty 152,500
Conversion of notes -
Balance at December 31, 2014 $ 421,865
Issuance of notes 8,500
Unamortized debt discount (6,585 )
Principal adjustment  per note assignment 42,926
Accounts payable and short term demand notes payable reclassified into convertible notes 72,344
Convertible loan payable- related party reclassified into convertible notes 255,950
Amortized debt discount 203,635
Conversion of notes (432,011 )
Balance at December 31, 2015 $ 566,624 </t>
  </si>
  <si>
    <t>Convertible Loan Payable-Related party [Member]</t>
  </si>
  <si>
    <t xml:space="preserve">Convertible Loan Payable- Related party
Carrying Fair Value Measurements Using Fair Value Hierarchy
Value Level 1 Level 2 Level 3
Convertible notes (net of discount) Related party December 31, 2015 $ - $ - $ - $ -
Convertible notes (net of discount) Related party  December 31, 2014 $ 110,862 $ - $ - $ 110,862 </t>
  </si>
  <si>
    <t xml:space="preserve">The following table provides a summary
of the changes in fair value of the Companys Convertible loan payable- related party, which are both Level 3 liabilities
as of December 31, 2015 and 2014:
Balance at December 31, 2013 (Restated) $ -
Issuance of notes  net 79,750
Reclassify from loan payable into convertible loan payable 95,000
Unamortized debt discount (63,888 )
Conversion of notes -
Balance at December 31, 2014 $ 110,862
Issuance of notes  net
Reclassification from loan payable into convertible loan payable  related party 81,200
Amortized debt discount 63,888
Re-assigned into convertible loan payable- other (255,950 )
Balance at December 31, 2015 $ - </t>
  </si>
  <si>
    <t>Prepaid Expenses and Other Current Assets (Tables)</t>
  </si>
  <si>
    <t>Schedule of Prepaid Expenses and Other Current Assets</t>
  </si>
  <si>
    <t xml:space="preserve">Prepaid expenses and other current assets
consist of the following:
December 31, 2015 December 31, 2014
Cost of website development and hosting $ - $ 47,760
Prepaid consulting services - 27,713
Deposits 1,000 1,000
Total $ 1,000 $ 76,473 </t>
  </si>
  <si>
    <t>Equipment, Net (Tables)</t>
  </si>
  <si>
    <t>Schedule of Equipment Net</t>
  </si>
  <si>
    <t xml:space="preserve">Equipment consists of the following:
Estimated Useful Life December 31, 2015 December 31, 2014
Computer equipment 5 years $ 2,588 $ 2,588
Accumulated depreciation (1,893 ) (1,142 )
Equipment, net $ 696 $ 1,446 </t>
  </si>
  <si>
    <t>Deferred Loan Costs, Net (Tables)</t>
  </si>
  <si>
    <t>Schedule of Deferred Loan Costs</t>
  </si>
  <si>
    <t xml:space="preserve">Deferred loan costs, net consists of
the following:
December 31, 2015 December 31, 2014
Deferred loan costs $ 14,282 $ 37,225
Accumulated amortization (14,282 ) (22,943 )
Deferred loan costs, net $ - $ 14,282 </t>
  </si>
  <si>
    <t>Accounts Payable and Accrued Expenses (Tables)</t>
  </si>
  <si>
    <t>Schedule of Accounts Payable and Accrued Expenses</t>
  </si>
  <si>
    <t xml:space="preserve">Accounts payable and accrued expenses
consist of the following:
December 31, 2015 December 31, 2014
Accounts payable $ 1,325,813 $ 1,493,441
Accrued expenses and other current liabilities 375,661 212,652
Total $ 1,701,474 $ 1,706,093 </t>
  </si>
  <si>
    <t>Notes Payable (Tables)</t>
  </si>
  <si>
    <t>Schedule of Notes Payable</t>
  </si>
  <si>
    <t xml:space="preserve">Notes payable consist of the following:
December 31, 2015 December 31, 2014
Notes payable -Summit Trading Ltd. $ - $ 36,530
Notes payable - John Koehler 30,000 30,000
Total $ 30,000 $ 66,530 </t>
  </si>
  <si>
    <t>Loans Payable – Related Parties and Non Related Parties (Tables)</t>
  </si>
  <si>
    <t>Schedule of Loans Payable to Related Parties</t>
  </si>
  <si>
    <t xml:space="preserve">Loans payable to
related parties consist of the following:
December 31, 2015 December 31, 2014
Loan payable - GE Park, LLC (A) $ 85,000 $ 166,200
Loans payable  Other related parties 4,615 -
Loans payable - Brookstein (B) 15,702 15,702
Loans payable - RDRD II Holding, LLC (C) 890,177 880,478
Total $ 995,494 $ 1,062,380 </t>
  </si>
  <si>
    <t>Schedule of Due to Related Parties</t>
  </si>
  <si>
    <t xml:space="preserve">Due to related parties
consist of the following:
December 31, 2015 December 31, 2014
Due to related party - GE Park, LLC (D) $ 426,737 $ 140,187
Due to related party  Brookstein B. (D) 28,188 28,063
Due to related party  Kessler (D) 19,873 18,231
Total $ 474,798 $ 186,480 </t>
  </si>
  <si>
    <t>Schedule of Due to Non-Related Parties</t>
  </si>
  <si>
    <t xml:space="preserve">Due to non-related
parties consist of the following:
December 31, 2015 December 31, 2014
Summit Trading LTD (D) $ 199,025 $ 163,296
Total $ 199,025 $ 163,296 </t>
  </si>
  <si>
    <t>Schedule of Convertible Loans Payable to Related Parties</t>
  </si>
  <si>
    <t xml:space="preserve">Convertible loans payable to related
parties consist of the following:
December 31, 2015 December 31, 2014
Convertible loan payable - GE Park, LLC (A) 79,750
Convertible loan payable - GE Park, LLC (A) $ - $ 95,000
Unamortized debt discount - (63,888 )
Total $ - $ 110,862 </t>
  </si>
  <si>
    <t>Convertible Promissory Notes, Net (Tables)</t>
  </si>
  <si>
    <t>Components of Convertible Promissory Notes, Net</t>
  </si>
  <si>
    <t xml:space="preserve">Convertible
promissory notes consists of the following:
December 31, 2015 December 31, 2014
Iliad Note (1):
Secured convertible promissory note  Iliad $ 380,000 $ 380,000
Total 380,000 380,000
Less:
OID of $20.000, net of amortization of $20,000 and $11,310 as of December 31, 2015 and 2014. respectively - (8,690 )
Conversions into 99,520,802 shares of common stock (100,062 ) -
Principal adjustment per note assignment 40,119
Assignment to Apollo Capital Corporation (320,057 )
Loan discount of $202,500, net of amortization of $202,500 and $82,645 as of December 31, 2015 and 2014, respectively - (119,855 )
Secured convertible promissory note - Iliad $ (0 ) $ 251,455
Redwood Note (2):
Secured convertible promissory note - Redwood $ 75,000 $ 75,000
Total 75,000 75,000
Less:
Conversion into 44,988,900 shares of common stock (43,738 ) -
Assignment to Apollo Capital Corporation (31,262 ) -
- -
Total - 75,000
Loan discount of $75,000, net of amortization of $75,000 and $0 as of December 31, 2015 and 2014, respectively - -
Secured convertible promissory note  Redwood (note in default) $ - $ 75,000
LG Capital Funding, LLC (3):
10% convertible redeemable note - LG Capital $ 40,000 $ 40,000
Total 40,000 40,000
Loan discount of $40,000, net of amortization of $40,000 and $30,027 as of December 31, 2015 and 2014 respectively - (9,973 )
10% convertible redeemable note - LG Capital $ 40,000 $ 30,027
8% convertible redeemable note - LG Capital $ 36,750 $ 36,750
Total 36,750 36,750
Loan discount of $36,750, net of amortization of $36,750 and $17,116 as of December 31, 2015 and 2014, respectively - (19,634 )
Conversion into 51,082,166 shares of stock (36,750 ) -
8% convertible redeemable note - LG Capital $ - $ 17,116
WHC Capital LLC (4):
10% convertible redeemable note - WHC Capital $ 32,000 $ 32,000
- -
Total 32,000 32,000
Loan discount of $32,000, net of amortization of $32,000 and $23,759 as of December 31, 2015 and 2014, respectively - (8,241 )
Conversion into 37,034,976 shares of stock (32,000 ) -
10% convertible redeemable note - WHC Capital $ - $ 23,759
Summit Trading Ltd. (5):
10% convertible redeemable note - Summit $62,5$9 $ 59,835
Total 62,589 59,835
Loan discount of $56,804, net of amortization of $56,804 and $21,478 as of December 31, 2015 and 2014, respectively - (35,327 )
Conversion of demand note into a convertible note 36,530 -
Conversion of accounts payable into a convertible note 35,814 -
Transfer to Apollo Capital Corp (62,589 ) -
Conversion into 45,260,256 shares of common stock (8,500 ) -
10% convertible redeemable note - Summit $ 63,844 $ 24,508
Apollo Capital Corporation (6)
Notes purchased from GE Park. LLC 256,190 -
Notes purchased from Summit 62,589 -
Notes purchased from Redwood 31,262 -
Notes purchased from Iliad 320,057 -
12% convertible redeemable note - Apollo 8,500 -
Loan discount of $8,500 net of amortization of $1,915 and $0 as of December 31, 2015 and 2014, respectively (6,585 ) -
Conversion into 321,234,184 shares of common stock (209,233 ) -
10% convertible redeemable note - Apollo Capital Corp $ 462,780 $ -
Convertible promissory notes, net $ 566,624 $ 421,8 65 </t>
  </si>
  <si>
    <t>Derivative Liabilities (Tables)</t>
  </si>
  <si>
    <t>Debt Derivative Liability [Member]</t>
  </si>
  <si>
    <t xml:space="preserve">The following table represents the Companys
debt derivative liability activity for the year ended December 31, 2015 and 2014:
Balance at December 31, 2013 (Restated) -
Initial measurement at issuance date of the notes 1,145,010
Change in debt derivative liability during the year ended December 31, 2014 137,522
Balance at December 31, 2014 $ 1,282,532
Initial measurement at issuance date of the notes 18,758
Loss on debt modification 948,255
Reclassification of derivative liability associated with convertible debt (513,143 )
Change in debt derivative liability during the year ended December 31, 2015 573,665
Balance December 31, 2015 $ 2,310,067 </t>
  </si>
  <si>
    <t xml:space="preserve">The following table represents the Companys
warrant derivative liability activity for the year December 31, 2015 and 2014:
Balance at December 31, 2013 (Restated) $ -
Initial measurement at issuance date of the notes 590,038
Change in derivative liability during the year ended December 31, 2014 (44,201 )
Balance at December 31, 2014 $ 545,837
Change in derivative liability during the year ended December 31, 2015 1,170,922
Balance December 31, 2015 $ 1,616,758 </t>
  </si>
  <si>
    <t>Warrants and Options (Tables)</t>
  </si>
  <si>
    <t>Schedule of Warrants Activity</t>
  </si>
  <si>
    <t xml:space="preserve">The following is
a summary of warrant activity during the period from December 31, 2014 to December 31, 2015:
Number of Warrants Weighted Average Exercise Price Weighted Average Remaining Contractual Life (in Years)
Balance, December 31, 2013 2,132,426 $ 0.012 4.9
Granted -
Exercised -
Cancelled Forfeited -
Balance, December 31, 2014 2,132,426 $ 0.012 3.9
Granted - $ -
Exercised - $ -
Cancelled Forfeited -
Balance, December 31, 2015 2,132,426 $ 0.012 2.9 </t>
  </si>
  <si>
    <t>Schedule of Information Regarding Warrants Outstanding</t>
  </si>
  <si>
    <t xml:space="preserve">For the year ended
December 31, 2015, the following warrants were outstanding:
Weighted Average
Exercise Warrants Warrants Remaining Aggregate
Price Outstanding Exercisable Contractual Life Intrinsic Value
$ 0.012 2,132,426 2,132,426 2.9 $ - For the year ended
December
Weighted Average
Exercise Warrants Warrants Remaining Aggregate
Price Outstanding Exercisable Contractual Life Intrinsic Value
$ 0.012 2,132,426 2,132,426 3.92 $ - </t>
  </si>
  <si>
    <t>Income Taxes (Tables)</t>
  </si>
  <si>
    <t>Components of Income (Loss) Before Income Tax</t>
  </si>
  <si>
    <t>The components of income (loss) before
income tax consist of the following:
Years Ended December 31,
2015 2014
U.S. Operations $ (3,276,075 ) $ (1,989,795 )
Ireland Operations (Seaniemac Limited) (402,662 ) (861,231 )
Total $ (3,678,737 ) $ (2,851,026 )</t>
  </si>
  <si>
    <t>Components of Provision (Benefit) For Income Taxes</t>
  </si>
  <si>
    <t xml:space="preserve">The components of the provision (benefit)
for income taxes are as follows:
Years Ended December 31,
2015 2014
Federal, State and Local $ (137,735 ) $ (236,882 )
Ireland income tax (47,706 ) (104,803 )
Valuation Allowance 185,441 341,685
Total $ - $ - </t>
  </si>
  <si>
    <t>Summary of Reconciliation of Income Tax Provision (Benefit)</t>
  </si>
  <si>
    <t xml:space="preserve">The table below summarizes the reconciliation
of our income tax provision (benefit) computed at the statutory U.S. Federal rate and the actual tax provision (presented to the
nearest thousand):
Years Ended December 31,
2015 2014
Income tax provision at federal statutory rate $ (1,424,000 ) $ (1,103,000 )
State income taxes, net of federal benefit - -
Permanent differences 1,138,000 542,000
U.S. tax rate in excess of foreign tax rate 87,000 185,000
U.S. valuation allowance 199,000 376,000
Tax provision $ - $ - </t>
  </si>
  <si>
    <t>Summary of Deferred Tax Assets</t>
  </si>
  <si>
    <t xml:space="preserve">Our deferred tax asset as of December
31, 2015 and 2014 is as follows:
December 31,
2015 2014
Total deferred tax asset - from NOL carry forwards $ 2,683,000 $ 2,217,000
Valuation allowance (2,683,000 ) (2,217,000 )
Deferred tax asset, net of allowance $ - $ - </t>
  </si>
  <si>
    <t>Organization (Details Narrative)</t>
  </si>
  <si>
    <t>Aug. 16, 2013</t>
  </si>
  <si>
    <t>Seaniemac Limited [Member]</t>
  </si>
  <si>
    <t>Acquisition of equity ownership interest</t>
  </si>
  <si>
    <t>70.00%</t>
  </si>
  <si>
    <t>Acquisition (Details Narrative) - USD ($)</t>
  </si>
  <si>
    <t>Oct. 30, 2012</t>
  </si>
  <si>
    <t>Jun. 07, 2012</t>
  </si>
  <si>
    <t>Dec. 11, 2011</t>
  </si>
  <si>
    <t>Common stock acquisition percentage</t>
  </si>
  <si>
    <t>Shares authorized by Seaniemac's charter</t>
  </si>
  <si>
    <t>Shares issued by Seaniemac</t>
  </si>
  <si>
    <t>Common stock acquired</t>
  </si>
  <si>
    <t>RDRD II Holding LLC [Member]</t>
  </si>
  <si>
    <t>71.00%</t>
  </si>
  <si>
    <t>Common stock issued for debt, shares</t>
  </si>
  <si>
    <t>Common stock issued for debt</t>
  </si>
  <si>
    <t>Number of post splits shares issued during period</t>
  </si>
  <si>
    <t>Number of shares exchage for cancellation</t>
  </si>
  <si>
    <t>Liquidity and Going Concern (Details Narrative) - USD ($)</t>
  </si>
  <si>
    <t>Working capital deficiency</t>
  </si>
  <si>
    <t>Summary of Significant Accounting Policies (Details Narrative) - USD ($)</t>
  </si>
  <si>
    <t>Percentage of equity interest in subsidiary</t>
  </si>
  <si>
    <t>Equipment, estimated useful lives</t>
  </si>
  <si>
    <t>5 years</t>
  </si>
  <si>
    <t>Allowance for doubtful accounts</t>
  </si>
  <si>
    <t>Uncertain recognized tax positions</t>
  </si>
  <si>
    <t>Accrued for penalties or interest</t>
  </si>
  <si>
    <t>Revenues</t>
  </si>
  <si>
    <t>Potentially issuable shares</t>
  </si>
  <si>
    <t>No Customer [Member] | Revenues [Member]</t>
  </si>
  <si>
    <t>Percentage of concentration risk</t>
  </si>
  <si>
    <t>10.00%</t>
  </si>
  <si>
    <t>One Customer [Member] | Revenues [Member]</t>
  </si>
  <si>
    <t>17.90%</t>
  </si>
  <si>
    <t>Summary of Significant Accounting Policies - Schedule of Fair Value Measurements Derivative Liability (Details) - USD ($)</t>
  </si>
  <si>
    <t>Dec. 31, 2013</t>
  </si>
  <si>
    <t>Fair Value, Assets and Liabilities Measured on Recurring and Nonrecurring Basis [Line Items]</t>
  </si>
  <si>
    <t>Derivative liability</t>
  </si>
  <si>
    <t>Level 1 [Member]</t>
  </si>
  <si>
    <t>Level 2 [Member]</t>
  </si>
  <si>
    <t>Level 3 [Member]</t>
  </si>
  <si>
    <t>Summary of Significant Accounting Policies - Schedule of Derivative Liability Activity (Details) - USD ($)</t>
  </si>
  <si>
    <t>Balance, beginning</t>
  </si>
  <si>
    <t>Initial measurement at issuance date of the notes</t>
  </si>
  <si>
    <t>Change in derivative liability during the year ended</t>
  </si>
  <si>
    <t>Balance, ending</t>
  </si>
  <si>
    <t>Summary of Significant Accounting Policies - Schedule of Fair Value Measurements Warrant Derivative Liability (Details) - Warrant Liability [Member] - USD ($)</t>
  </si>
  <si>
    <t>Warrant liability</t>
  </si>
  <si>
    <t>Summary of Significant Accounting Policies - Schedule of Warrant Liability Activity (Details) - USD ($)</t>
  </si>
  <si>
    <t>Change in derivative liability during the nine months ended September 30, 2015</t>
  </si>
  <si>
    <t>Warrant Liability [Member]</t>
  </si>
  <si>
    <t>Summary of Significant Accounting Policies - Schedule of Anti-diluitive Securities (Details) - shares</t>
  </si>
  <si>
    <t>Antidilutive Securities Excluded from Computation of Earnings Per Share, Amount</t>
  </si>
  <si>
    <t>Stock Warrants [Member]</t>
  </si>
  <si>
    <t>Convertible Debt [Member]</t>
  </si>
  <si>
    <t>Preferred Series - A [Member]</t>
  </si>
  <si>
    <t>Preferred Series - B A [Member]</t>
  </si>
  <si>
    <t>Preferred Series - C A [Member]</t>
  </si>
  <si>
    <t>Preferred Series - D A [Member]</t>
  </si>
  <si>
    <t>Summary of Significant Accounting Policies - Schedule of Anti-diluitive Securities (Details) (Parenthetical)</t>
  </si>
  <si>
    <t>Dec. 31, 2015$ / shares</t>
  </si>
  <si>
    <t>Stock Warrants [Member] | Minimum [Member]</t>
  </si>
  <si>
    <t>Stock Warrants, Exercise price</t>
  </si>
  <si>
    <t>Stock Warrants [Member] | Maximum [Member]</t>
  </si>
  <si>
    <t>Convertible Notes [Member] | Minimum [Member]</t>
  </si>
  <si>
    <t>Convertible Debt, Exercise price</t>
  </si>
  <si>
    <t>Convertible Notes [Member] | Maximum [Member]</t>
  </si>
  <si>
    <t>Preferred stock exercise price, description</t>
  </si>
  <si>
    <t xml:space="preserve">Exercise price  1 Preferred s/h is convertible into 100 Common S/h </t>
  </si>
  <si>
    <t xml:space="preserve">Exercise price  1 Preferred s/h is convertible into 1000 Common S/h </t>
  </si>
  <si>
    <t>Summary of Significant Accounting Policies - Schedule of Fair Value Measurements Convertible Notes (Details) - Convertible Notes [Member] - USD ($)</t>
  </si>
  <si>
    <t>Convertible notes (net of discount)</t>
  </si>
  <si>
    <t>Summary of Significant Accounting Policies - Schedule of Changes in Fair Value of Promissroy Notes (Details) - USD ($)</t>
  </si>
  <si>
    <t>Issuance of notes- net</t>
  </si>
  <si>
    <t>Amortized debt discount</t>
  </si>
  <si>
    <t>Level 3 [Member] | Convertible Notes [Member]</t>
  </si>
  <si>
    <t>Unamortized debt discount</t>
  </si>
  <si>
    <t>Principal adjustment - per note assignment</t>
  </si>
  <si>
    <t>Accounts payable and short term demand notes payable reclassified into convertible notes</t>
  </si>
  <si>
    <t>Convertible loan payable- related party reclassified into convertible notes</t>
  </si>
  <si>
    <t>Conversion of notes</t>
  </si>
  <si>
    <t>Summary of Significant Accounting Policies - Schedule of Fair Value Measurements Convertible Loan Payable Related Party (Details) - Convertible Loan Payable Related Party [Member] - USD ($)</t>
  </si>
  <si>
    <t>Convertible notes (net of discount) Related party</t>
  </si>
  <si>
    <t>Summary of Significant Accounting Policies - Schedule of Changes in Fair Value of Convertible Loan Payable Related Party (Details) - USD ($)</t>
  </si>
  <si>
    <t>Convertible Loan Payable Related Party [Member]</t>
  </si>
  <si>
    <t>Reclassification from loan payable into convertible loan payable - related party</t>
  </si>
  <si>
    <t>Level 3 [Member] | Convertible Loan Payable Related Party [Member]</t>
  </si>
  <si>
    <t>Re-assigned into convertible loan payable- other</t>
  </si>
  <si>
    <t>Prepaid Expenses and Other Current Assets (Details Narrative) - USD ($)</t>
  </si>
  <si>
    <t>Mar. 17, 2014</t>
  </si>
  <si>
    <t>Amortization period</t>
  </si>
  <si>
    <t>3 years</t>
  </si>
  <si>
    <t>Amortization</t>
  </si>
  <si>
    <t>Corporate Ads, LLC [Member]</t>
  </si>
  <si>
    <t>Common stock issued for consulting service, shares</t>
  </si>
  <si>
    <t>Agreement amount</t>
  </si>
  <si>
    <t>Common stock issued for consulting service</t>
  </si>
  <si>
    <t>Common stock issued for consulting service per shares</t>
  </si>
  <si>
    <t>Prepaid expenses</t>
  </si>
  <si>
    <t>Prepaid expenses and amortized over term</t>
  </si>
  <si>
    <t>1 year</t>
  </si>
  <si>
    <t>Prepaid Expenses and Other Current Assets - Schedule of Prepaid Expenses and Other Current Assets (Details) - USD ($)</t>
  </si>
  <si>
    <t>Cost of website development and hosting</t>
  </si>
  <si>
    <t>Prepaid consulting services</t>
  </si>
  <si>
    <t>Deposits</t>
  </si>
  <si>
    <t>Total</t>
  </si>
  <si>
    <t>Equipment, Net (Details Narrative) - USD ($)</t>
  </si>
  <si>
    <t>Depreciation expense for equipment</t>
  </si>
  <si>
    <t>Equipment, Net - Schedule of Equipment Net (Details) - USD ($)</t>
  </si>
  <si>
    <t>Computer equipment, Estimated Useful Life</t>
  </si>
  <si>
    <t>Computer equipment</t>
  </si>
  <si>
    <t>Accumulated depreciation</t>
  </si>
  <si>
    <t>Computer Equipment [Member]</t>
  </si>
  <si>
    <t>Deferred Loan Costs, Net (Details Narrative) - USD ($)</t>
  </si>
  <si>
    <t>Aug. 15, 2014</t>
  </si>
  <si>
    <t>Jul. 14, 2014</t>
  </si>
  <si>
    <t>Apr. 04, 2014</t>
  </si>
  <si>
    <t>Apr. 02, 2014</t>
  </si>
  <si>
    <t>Dec. 02, 2013</t>
  </si>
  <si>
    <t>Deferred loan costs</t>
  </si>
  <si>
    <t>Summit Trading Ltd [Member]</t>
  </si>
  <si>
    <t>Iliad Research and Trading, L.P [Member]</t>
  </si>
  <si>
    <t>Deferred loan costs amortization over term</t>
  </si>
  <si>
    <t>23 months</t>
  </si>
  <si>
    <t>LG Capital Funding, LLC [Member]</t>
  </si>
  <si>
    <t>Percentage on issuance on convertible note</t>
  </si>
  <si>
    <t>WHC Capital [Member]</t>
  </si>
  <si>
    <t>12.00%</t>
  </si>
  <si>
    <t>LG Capital [Member]</t>
  </si>
  <si>
    <t>8.00%</t>
  </si>
  <si>
    <t>Deferred Loan Costs, Net - Schedule of Deferred Loan Costs (Details) - USD ($)</t>
  </si>
  <si>
    <t>Accumulated amortization</t>
  </si>
  <si>
    <t>Accounts Payable and Accrued Expenses (Details Narrative) - USD ($)</t>
  </si>
  <si>
    <t>Accrued expenses include related party accrued interest</t>
  </si>
  <si>
    <t>Seaniemac's Non-controlling Shareholders [Member]</t>
  </si>
  <si>
    <t>Consulting fees expenses</t>
  </si>
  <si>
    <t>Accounts Payable and Accrued Expenses - Schedule of Accounts Payable and Accrued Expenses (Details) - USD ($)</t>
  </si>
  <si>
    <t>Accounts payable</t>
  </si>
  <si>
    <t>Accrued expenses and other current liabilities</t>
  </si>
  <si>
    <t>Accrued Officer's Compensation (Details Narrative) - USD ($)</t>
  </si>
  <si>
    <t>3 Months Ended</t>
  </si>
  <si>
    <t>Officers compensation unpaid balance value</t>
  </si>
  <si>
    <t>Barry M. Brookstein [Member]</t>
  </si>
  <si>
    <t>Accrued compensation</t>
  </si>
  <si>
    <t>Notes Payable (Details Narrative) - USD ($)</t>
  </si>
  <si>
    <t>Feb. 27, 2015</t>
  </si>
  <si>
    <t>Oct. 01, 2003</t>
  </si>
  <si>
    <t>Nov. 06, 2014</t>
  </si>
  <si>
    <t>Sep. 15, 2014</t>
  </si>
  <si>
    <t>May. 29, 2014</t>
  </si>
  <si>
    <t>Due to related parties current</t>
  </si>
  <si>
    <t>Convertible notes</t>
  </si>
  <si>
    <t>Percentage of convertible debt lowest trading price</t>
  </si>
  <si>
    <t>60.00%</t>
  </si>
  <si>
    <t>Principal amount of debt outstanding</t>
  </si>
  <si>
    <t>Debt instrument interest rate</t>
  </si>
  <si>
    <t>4.00%</t>
  </si>
  <si>
    <t>Interest expense</t>
  </si>
  <si>
    <t>Summit Trading Ltd [Member] | First Note [Member]</t>
  </si>
  <si>
    <t>Non-interest bearing promissory note issued</t>
  </si>
  <si>
    <t>Summit Trading Ltd [Member] | Second Note [Member]</t>
  </si>
  <si>
    <t>Summit Trading Ltd [Member] | Third Note [Member]</t>
  </si>
  <si>
    <t>John Koehler [Member]</t>
  </si>
  <si>
    <t>Balance debt owed being paid in monthly installments</t>
  </si>
  <si>
    <t>Notes Payable - Schedule of Notes Payable (Details) - USD ($)</t>
  </si>
  <si>
    <t>Loans Payable – Related Parties and Non Related Parties (Details Narrative) - USD ($)</t>
  </si>
  <si>
    <t>Feb. 20, 2015</t>
  </si>
  <si>
    <t>Feb. 12, 2015</t>
  </si>
  <si>
    <t>Nov. 25, 2014</t>
  </si>
  <si>
    <t>Oct. 25, 2014</t>
  </si>
  <si>
    <t>Oct. 22, 2013</t>
  </si>
  <si>
    <t>Note is convertible into common stock at discount to average lowest trading prices rate</t>
  </si>
  <si>
    <t>Debt instruments conversion, shares</t>
  </si>
  <si>
    <t>Convertible note issued</t>
  </si>
  <si>
    <t>Debt original issue discount</t>
  </si>
  <si>
    <t>Non-Related Parties [Member]</t>
  </si>
  <si>
    <t>Imputed interest on loan</t>
  </si>
  <si>
    <t>Loan Payable - GE Park, LLC [Member]</t>
  </si>
  <si>
    <t>Loans for working capital purpose</t>
  </si>
  <si>
    <t>50.00%</t>
  </si>
  <si>
    <t>Fair value of debt derivatives</t>
  </si>
  <si>
    <t>Fair value of embedded derivatives</t>
  </si>
  <si>
    <t>Fair value assumptions of dividend yield rate</t>
  </si>
  <si>
    <t>0.00%</t>
  </si>
  <si>
    <t>Fair value assumptions of expected volatility rate</t>
  </si>
  <si>
    <t>280.29%</t>
  </si>
  <si>
    <t>278.85%</t>
  </si>
  <si>
    <t>Fair value assumptions of weighted average risk-free interest rate</t>
  </si>
  <si>
    <t>0.07%</t>
  </si>
  <si>
    <t>0.02%</t>
  </si>
  <si>
    <t>Fair value assumptions of expected life</t>
  </si>
  <si>
    <t>6 months</t>
  </si>
  <si>
    <t>3 months</t>
  </si>
  <si>
    <t>Fair value assumptions of common stock price per share</t>
  </si>
  <si>
    <t>Cash purchase price of converible note</t>
  </si>
  <si>
    <t>Debt repaid date</t>
  </si>
  <si>
    <t>May 25,
		2015</t>
  </si>
  <si>
    <t>Interest payable</t>
  </si>
  <si>
    <t>Loan Payable - GE Park, LLC One [Member]</t>
  </si>
  <si>
    <t>Demand note</t>
  </si>
  <si>
    <t>Loan Payable - GE Park, LLC Two [Member]</t>
  </si>
  <si>
    <t>Loan Payable - GE Park, LLC Three [Member]</t>
  </si>
  <si>
    <t>Loans Payable - Barry M Brookstein [Member]</t>
  </si>
  <si>
    <t>Loans payable</t>
  </si>
  <si>
    <t>Loans Seaniemac [Member]</t>
  </si>
  <si>
    <t>Loans Payable - RDRD II Holding LLC [Member]</t>
  </si>
  <si>
    <t>Interest assumed rate</t>
  </si>
  <si>
    <t>Loans Payable – Related Parties and Non Related Parties - Schedule of Loans Payable to Related Parties (Details) - USD ($)</t>
  </si>
  <si>
    <t>Loans payable to related parties</t>
  </si>
  <si>
    <t>Loans payable - Other Related Parties [Member]</t>
  </si>
  <si>
    <t>Loans Payable – Related Parties and Non Related Parties - Loans Payable - Schedule of Due to Related Parties (Details) - USD ($)</t>
  </si>
  <si>
    <t>Due To Related Party - GE Park, LLC [Member]</t>
  </si>
  <si>
    <t>Due To Related Party  Brookstein B. [Member]</t>
  </si>
  <si>
    <t>Due To Related Party  Kessler (D) [Member]</t>
  </si>
  <si>
    <t>Loans Payable – Related Parties and Non Related Parties - Loans Payable - Schedule of Due to Non-Related Parties (Details) - USD ($)</t>
  </si>
  <si>
    <t>Summit Trading LTD (D) [Member]</t>
  </si>
  <si>
    <t>Loans Payable – Related Parties and Non Related Parties - Schedule of Convertible Loans Payable to Related Parties (Details) - USD ($)</t>
  </si>
  <si>
    <t>Convertible loan payable - related parties gross</t>
  </si>
  <si>
    <t>Convertible Promissory Notes, Net (Details Narrative) - USD ($)</t>
  </si>
  <si>
    <t>Dec. 18, 2015</t>
  </si>
  <si>
    <t>Nov. 20, 2015</t>
  </si>
  <si>
    <t>Mar. 19, 2015</t>
  </si>
  <si>
    <t>Mar. 09, 2015</t>
  </si>
  <si>
    <t>Oct. 02, 2014</t>
  </si>
  <si>
    <t>Jun. 03, 2014</t>
  </si>
  <si>
    <t>Mar. 03, 2014</t>
  </si>
  <si>
    <t>Jan. 05, 2015</t>
  </si>
  <si>
    <t>Jan. 02, 2015</t>
  </si>
  <si>
    <t>Original issue discount</t>
  </si>
  <si>
    <t>Debt conversion amount</t>
  </si>
  <si>
    <t>Proceeds from offering of convertible note</t>
  </si>
  <si>
    <t>Percentage of debt conversion discount</t>
  </si>
  <si>
    <t>Convertible notes payable, interest rate</t>
  </si>
  <si>
    <t>Convertible notes payable</t>
  </si>
  <si>
    <t>Summits Convertible Note [Member]</t>
  </si>
  <si>
    <t>Convertible notes payable, original principal amount</t>
  </si>
  <si>
    <t>Accrued interest</t>
  </si>
  <si>
    <t>Loss the debt modification</t>
  </si>
  <si>
    <t>45.00%</t>
  </si>
  <si>
    <t>GE Park Convertible Note [Member]</t>
  </si>
  <si>
    <t>Non-cash interest expense</t>
  </si>
  <si>
    <t>Iliad [Member]</t>
  </si>
  <si>
    <t>Convertible notes payable, maturity term</t>
  </si>
  <si>
    <t>Net cash expected</t>
  </si>
  <si>
    <t>Initial cash purchase price</t>
  </si>
  <si>
    <t>Net pro-rata portion of original issue discount</t>
  </si>
  <si>
    <t>Transactional expenses</t>
  </si>
  <si>
    <t>Debt monthly principal payments</t>
  </si>
  <si>
    <t>Warrant term</t>
  </si>
  <si>
    <t>Warrants issued to purchase common stock</t>
  </si>
  <si>
    <t>Warrants exercise price</t>
  </si>
  <si>
    <t>Options value</t>
  </si>
  <si>
    <t>Stock option risk free interest rate</t>
  </si>
  <si>
    <t>1.50%</t>
  </si>
  <si>
    <t>Stock option volatility</t>
  </si>
  <si>
    <t>26.01538%</t>
  </si>
  <si>
    <t>Stock option strike price</t>
  </si>
  <si>
    <t>Debt instrument issuance days</t>
  </si>
  <si>
    <t>180 days</t>
  </si>
  <si>
    <t>Conversion price per share</t>
  </si>
  <si>
    <t>Number of shares reserved for authorized</t>
  </si>
  <si>
    <t>Percentage of penalty on amount prepaid</t>
  </si>
  <si>
    <t>25.00%</t>
  </si>
  <si>
    <t>Note interest rate, maximum</t>
  </si>
  <si>
    <t>22.00%</t>
  </si>
  <si>
    <t>Note accrues interest at default rate</t>
  </si>
  <si>
    <t xml:space="preserve">Upon an event of default, the Note accrues interest at the default rate of 1.83% per month (or 22% per annum), compounding daily. </t>
  </si>
  <si>
    <t>Forbearance liability</t>
  </si>
  <si>
    <t>Remaining balance</t>
  </si>
  <si>
    <t>Outstanding loan</t>
  </si>
  <si>
    <t>Fair value of derivatives liabilities</t>
  </si>
  <si>
    <t>Conversion of stock amount converted</t>
  </si>
  <si>
    <t>Fair value dividend yield</t>
  </si>
  <si>
    <t>Fair value expected volatility</t>
  </si>
  <si>
    <t>224.54%</t>
  </si>
  <si>
    <t>Fair value weighted average risk-free interest rate</t>
  </si>
  <si>
    <t>0.41%</t>
  </si>
  <si>
    <t>Fair value expected life</t>
  </si>
  <si>
    <t>1 year 5 months 1 day</t>
  </si>
  <si>
    <t>Amortization of debt discounts and costs</t>
  </si>
  <si>
    <t>Iliad [Member] | Secured Convertible Promissory Note Payment No Later Than Maturity Date [Member]</t>
  </si>
  <si>
    <t>Iliad [Member] | Four Separate [Member]</t>
  </si>
  <si>
    <t>Iliad Research and Trading, L.P [Member] | April 5, 2016 [Member]</t>
  </si>
  <si>
    <t>Number of common stock shares issued for warrants</t>
  </si>
  <si>
    <t>Late fees</t>
  </si>
  <si>
    <t>Percentage of product of number of delivery shares</t>
  </si>
  <si>
    <t>2.00%</t>
  </si>
  <si>
    <t>Iliad Research and Trading, L.P [Member] | April 5, 2016 [Member] | Investor [Member]</t>
  </si>
  <si>
    <t>Redwood [Member]</t>
  </si>
  <si>
    <t>Redwood [Member] | 10% Convertible Debenture [Member]</t>
  </si>
  <si>
    <t>184.71%</t>
  </si>
  <si>
    <t>0.08%</t>
  </si>
  <si>
    <t>Percentage of sale of debt instruments</t>
  </si>
  <si>
    <t>Redwood Management, LLC [Member]</t>
  </si>
  <si>
    <t>LG Capital Funding, LLC [Member] | Securities Purchase Agreement [Member]</t>
  </si>
  <si>
    <t>Interest and principal maturity date</t>
  </si>
  <si>
    <t>Jul. 14,
		2015</t>
  </si>
  <si>
    <t>LG Capital Funding, LLC [Member] | Securities Purchase Agreement [Member] | Minimum [Member]</t>
  </si>
  <si>
    <t>205.52%</t>
  </si>
  <si>
    <t>0.11%</t>
  </si>
  <si>
    <t>LG Capital Funding, LLC [Member] | Securities Purchase Agreement [Member] | Maximum [Member]</t>
  </si>
  <si>
    <t>237.91%</t>
  </si>
  <si>
    <t>0.13%</t>
  </si>
  <si>
    <t>LG Capital Funding, LLC [Member] | 10% Convertible Redeemable Note [Member]</t>
  </si>
  <si>
    <t>58.00%</t>
  </si>
  <si>
    <t>Apr. 1,
		2015</t>
  </si>
  <si>
    <t>WHC Capital, LLC [Member] | 10% Convertible Redeemable Note [Member]</t>
  </si>
  <si>
    <t>205.08%</t>
  </si>
  <si>
    <t>Apr. 4,
		2015</t>
  </si>
  <si>
    <t>20 days</t>
  </si>
  <si>
    <t>Summit Trading Ltd [Member] | 10% Convertible Redeemable Note [Member]</t>
  </si>
  <si>
    <t>242.32%</t>
  </si>
  <si>
    <t>0.09%</t>
  </si>
  <si>
    <t>20.00%</t>
  </si>
  <si>
    <t>Aug. 15,
		2015</t>
  </si>
  <si>
    <t>GE Park, LLC [Member]</t>
  </si>
  <si>
    <t>GE Park, LLC [Member] | Demand Note [Member]</t>
  </si>
  <si>
    <t>GE Park, LLC [Member] | Two Demand Note [Member]</t>
  </si>
  <si>
    <t>Apollo Capital Corp [Member]</t>
  </si>
  <si>
    <t>Apollo Capital Corp [Member] | 10% Convertible Redeemable Note [Member]</t>
  </si>
  <si>
    <t>Apollo Capital Corp One [Member]</t>
  </si>
  <si>
    <t>Apollo Capital Group, LLC [Member] | Convertible Promissory Note [Member]</t>
  </si>
  <si>
    <t>205.06%</t>
  </si>
  <si>
    <t>65.00%</t>
  </si>
  <si>
    <t>Jun. 18,
		2016</t>
  </si>
  <si>
    <t>May 20,
		2016</t>
  </si>
  <si>
    <t>Convertible Promissory Note, Net - Components of Convertible Promissory Notes, Net (Details) - USD ($)</t>
  </si>
  <si>
    <t>Conversions into shares of common stock</t>
  </si>
  <si>
    <t>Notes purchased from related party</t>
  </si>
  <si>
    <t>OID</t>
  </si>
  <si>
    <t>Transfer or Assignment to Apollo Capital Corp</t>
  </si>
  <si>
    <t>Principal adjustment per note assignment</t>
  </si>
  <si>
    <t>Less: Loan discount</t>
  </si>
  <si>
    <t>LG Capital Funding, LLC [Member] | 8% Convertible Redeemable Note [Member]</t>
  </si>
  <si>
    <t>Conversion of demand note into a convertible note</t>
  </si>
  <si>
    <t>Conversion of accounts payable into a convertible note</t>
  </si>
  <si>
    <t>Apollo Capital Corp [Member] | GE Park, LLC [Member]</t>
  </si>
  <si>
    <t>Apollo Capital Corp [Member] | Summit Trading Ltd [Member]</t>
  </si>
  <si>
    <t>Apollo Capital Corp [Member] | Redwood [Member]</t>
  </si>
  <si>
    <t>Apollo Capital Corp [Member] | Iliad [Member]</t>
  </si>
  <si>
    <t>Apollo Capital Corp [Member] | 12% Convertible Redeemable Note [Member]</t>
  </si>
  <si>
    <t>Convertible Promissory Note, Net - Components of Convertible Promissory Notes, Net (Details) (Parenthetical) - USD ($)</t>
  </si>
  <si>
    <t>Loan discount</t>
  </si>
  <si>
    <t>Amortization of loan</t>
  </si>
  <si>
    <t>Convertible redeemable note percentage</t>
  </si>
  <si>
    <t>Derivative Liabilities (Details Narrative) - USD ($)</t>
  </si>
  <si>
    <t>Fair value of warrants</t>
  </si>
  <si>
    <t>Debt Derivatives [Member] | Binomial Option Pricing Model [Member]</t>
  </si>
  <si>
    <t>Fair value of common stock price per share</t>
  </si>
  <si>
    <t>Debt Derivatives [Member] | Binomial Option Pricing Model [Member] | Minimum [Member]</t>
  </si>
  <si>
    <t>0.03%</t>
  </si>
  <si>
    <t>Debt Derivatives [Member] | Binomial Option Pricing Model [Member] | Maximum [Member]</t>
  </si>
  <si>
    <t>1 year 1 month 2 days</t>
  </si>
  <si>
    <t>Debt Derivatives One [Member] | Binomial Option Pricing Model [Member]</t>
  </si>
  <si>
    <t>Debt Derivatives One [Member] | Binomial Option Pricing Model [Member] | Minimum [Member]</t>
  </si>
  <si>
    <t>235.14%</t>
  </si>
  <si>
    <t>0.04%</t>
  </si>
  <si>
    <t>Debt Derivatives One [Member] | Binomial Option Pricing Model [Member] | Maximum [Member]</t>
  </si>
  <si>
    <t>299.66%</t>
  </si>
  <si>
    <t>0.15%</t>
  </si>
  <si>
    <t>7 months 2 days</t>
  </si>
  <si>
    <t>Warrant Issued In Connection With Issuance of Convertible Promissory Notes [Member] | Binomial Lattice Formula [Member]</t>
  </si>
  <si>
    <t>1.65%</t>
  </si>
  <si>
    <t>4 years 6 months</t>
  </si>
  <si>
    <t>Warrants issued in connection with issuance of convertible promissory notes</t>
  </si>
  <si>
    <t>Warrant Liability [Member] | Binomial Option Pricing Model [Member]</t>
  </si>
  <si>
    <t>261.65%</t>
  </si>
  <si>
    <t>234.11%</t>
  </si>
  <si>
    <t>1.15%</t>
  </si>
  <si>
    <t>1.20%</t>
  </si>
  <si>
    <t>3 years 6 months 7 days</t>
  </si>
  <si>
    <t>4 years 2 months 27 days</t>
  </si>
  <si>
    <t>Fair value of warrant liability</t>
  </si>
  <si>
    <t>Derivative Liabilities - Schedule of Derivative Liability Activity (Details) - USD ($)</t>
  </si>
  <si>
    <t>Balance Beginning</t>
  </si>
  <si>
    <t>Change in debt derivative liability</t>
  </si>
  <si>
    <t>Balance End</t>
  </si>
  <si>
    <t>Commitments and Contingencies (Details Narrative)</t>
  </si>
  <si>
    <t>Feb. 11, 2015USD ($)$ / sharesshares</t>
  </si>
  <si>
    <t>Feb. 11, 2015USD ($)$ / shares</t>
  </si>
  <si>
    <t>Aug. 14, 2014USD ($)</t>
  </si>
  <si>
    <t>Jul. 17, 2014USD ($)</t>
  </si>
  <si>
    <t>May. 13, 2014USD ($)</t>
  </si>
  <si>
    <t>Mar. 17, 2014USD ($)$ / sharesshares</t>
  </si>
  <si>
    <t>Mar. 13, 2014USD ($)$ / sharesshares</t>
  </si>
  <si>
    <t>Jan. 30, 2013EUR (€)</t>
  </si>
  <si>
    <t>Sep. 30, 2014USD ($)</t>
  </si>
  <si>
    <t>Dec. 31, 2015USD ($)$ / shares</t>
  </si>
  <si>
    <t>Dec. 31, 2015EUR (€)</t>
  </si>
  <si>
    <t>Dec. 31, 2014USD ($)shares</t>
  </si>
  <si>
    <t>Sep. 23, 2014USD ($)</t>
  </si>
  <si>
    <t>Common stock value</t>
  </si>
  <si>
    <t>Receivable from a related party</t>
  </si>
  <si>
    <t>Total amount paid for civil penalties</t>
  </si>
  <si>
    <t>Escrow deposit account</t>
  </si>
  <si>
    <t>Payment of penalty</t>
  </si>
  <si>
    <t>Penelty due remaining amount</t>
  </si>
  <si>
    <t>January 2016 [Member]</t>
  </si>
  <si>
    <t>Common stock issued for consulting service, shares | shares</t>
  </si>
  <si>
    <t>Common stock issued for consulting service per shares | $ / shares</t>
  </si>
  <si>
    <t>Consulting expense</t>
  </si>
  <si>
    <t>Boylesports [Member]</t>
  </si>
  <si>
    <t>Accrued fees</t>
  </si>
  <si>
    <t>Commission due</t>
  </si>
  <si>
    <t>Customer service and processing fees</t>
  </si>
  <si>
    <t>Four Parties [Member] | Corporate Ads, LLC [Member]</t>
  </si>
  <si>
    <t>IBC Funds, LLC [Member]</t>
  </si>
  <si>
    <t>IBC Funds, LLC [Member] | Second Settlement Agreement [Member]</t>
  </si>
  <si>
    <t>Settlement agreement acquisition amount</t>
  </si>
  <si>
    <t>IBC Funds, LLC [Member] | Third Settlement Agreement and Stipulation [Member]</t>
  </si>
  <si>
    <t>Number of shares issued for settlement | shares</t>
  </si>
  <si>
    <t>IBC Funds, LLC [Member] | Settlement Agreement and Stipulation [Member]</t>
  </si>
  <si>
    <t>Acquired of business from creditors</t>
  </si>
  <si>
    <t>Warrants sale price per share | $ / shares</t>
  </si>
  <si>
    <t>Iliad Research and Trading, L.P [Member] | Investor [Member] | April 5, 2016 [Member]</t>
  </si>
  <si>
    <t>EUR [Member]</t>
  </si>
  <si>
    <t>Marketing agreement, description</t>
  </si>
  <si>
    <t xml:space="preserve">Minimum guaranteed payments to Boylesports during the first year of the agreement of 7,500 Euros during months four through nine, 10,000 Euros during months seven through twelve and 15,000 Euros in years two and three. There were no minimum guaranteed payments during the first three months of the contract. </t>
  </si>
  <si>
    <t>EUR [Member] | Four To Nine Month [Member]</t>
  </si>
  <si>
    <t>Minimum guaranteed payments | €</t>
  </si>
  <si>
    <t>EUR [Member] | Seven To Twelve Months [Member]</t>
  </si>
  <si>
    <t>EUR [Member] | Two and Three Years [Member]</t>
  </si>
  <si>
    <t>EUR [Member] | First Three Months of Contract [Member]</t>
  </si>
  <si>
    <t>70% of GGR [Member] | EUR [Member]</t>
  </si>
  <si>
    <t>Percentage of gross gaming revenue</t>
  </si>
  <si>
    <t>Gross gaming revenue | €</t>
  </si>
  <si>
    <t>75% of GGR [Member] | EUR [Member] | Minimum [Member]</t>
  </si>
  <si>
    <t>75.00%</t>
  </si>
  <si>
    <t>75% of GGR [Member] | EUR [Member] | Maximum [Member]</t>
  </si>
  <si>
    <t>80% Of GGR [Member] | EUR [Member] | Minimum [Member]</t>
  </si>
  <si>
    <t>80.00%</t>
  </si>
  <si>
    <t>80% Of GGR [Member] | EUR [Member] | Maximum [Member]</t>
  </si>
  <si>
    <t>85% Of GGR [Member] | EUR [Member]</t>
  </si>
  <si>
    <t>85.00%</t>
  </si>
  <si>
    <t>Capital Stock and Capital Stock Transactions (Details Narrative) - USD ($)</t>
  </si>
  <si>
    <t>Feb. 11, 2015</t>
  </si>
  <si>
    <t>Jul. 17, 2014</t>
  </si>
  <si>
    <t>May. 13, 2014</t>
  </si>
  <si>
    <t>Feb. 07, 2014</t>
  </si>
  <si>
    <t>Dec. 26, 2007</t>
  </si>
  <si>
    <t>Feb. 28, 2014</t>
  </si>
  <si>
    <t>Jun. 30, 2014</t>
  </si>
  <si>
    <t>Mar. 13, 2014</t>
  </si>
  <si>
    <t>Number of common stock authorized</t>
  </si>
  <si>
    <t>Preferred stock authorized</t>
  </si>
  <si>
    <t>Number of preferred stock designated</t>
  </si>
  <si>
    <t>Derivative liability reclassified into additional paid in capital</t>
  </si>
  <si>
    <t>Shares issued price per share</t>
  </si>
  <si>
    <t>Settlement on shares issued</t>
  </si>
  <si>
    <t>Acquistion of liablities</t>
  </si>
  <si>
    <t>Closing price amounted</t>
  </si>
  <si>
    <t>Number of shares issued for settlement</t>
  </si>
  <si>
    <t>IBC Funds, LLC [Member] | Settlement Agreement [Member]</t>
  </si>
  <si>
    <t>Number of unregistered common issued during period, shares</t>
  </si>
  <si>
    <t>Number of unregistered common issued during period</t>
  </si>
  <si>
    <t>Consulting services term</t>
  </si>
  <si>
    <t>Consulting and Representation Agreement [Member] | Corporate Ads, LLC [Member]</t>
  </si>
  <si>
    <t>Issuance of shares for common stock, shares</t>
  </si>
  <si>
    <t>Issuance of shares for common stock</t>
  </si>
  <si>
    <t>Shares value based upon closing price of stock</t>
  </si>
  <si>
    <t>Board of Directors Chairman [Member]</t>
  </si>
  <si>
    <t>Restricted Stock [Member]</t>
  </si>
  <si>
    <t>Series A Preferred, Series B Preferred and Series C Preferred Stock are convertible into restricted shares</t>
  </si>
  <si>
    <t>Restricted Stock [Member] | Seaniemac Consultants [Member]</t>
  </si>
  <si>
    <t>Number of consultants</t>
  </si>
  <si>
    <t>Restricted Stock [Member] | Advisory Agreement [Member]</t>
  </si>
  <si>
    <t>Serial Preferred Stock [Member]</t>
  </si>
  <si>
    <t>Series A Preferred [Member]</t>
  </si>
  <si>
    <t>Preferred stock, shares issued</t>
  </si>
  <si>
    <t>Preferred stock, shares outstanding</t>
  </si>
  <si>
    <t>Series B Preferred [Member]</t>
  </si>
  <si>
    <t>Series C Preferred [Member]</t>
  </si>
  <si>
    <t>Series D Preferred [Member]</t>
  </si>
  <si>
    <t>Liquidation preference stock price per share</t>
  </si>
  <si>
    <t>Preferred stock voting rights</t>
  </si>
  <si>
    <t>Sale of stock price per share</t>
  </si>
  <si>
    <t>Maximum [Member]</t>
  </si>
  <si>
    <t>Minimum [Member]</t>
  </si>
  <si>
    <t>Warrants and Options - Schedule of Warrants Activity (Details) - Warrants [Member] - $ / shares</t>
  </si>
  <si>
    <t>Number of Warrants Outstanding, Beginning Balance</t>
  </si>
  <si>
    <t>Number of Warrants Granted</t>
  </si>
  <si>
    <t>Number of Warrants Exercised</t>
  </si>
  <si>
    <t>Number of Warrants Cancelled Forfeited</t>
  </si>
  <si>
    <t>Number of Warrants Outstanding, Ending Balance</t>
  </si>
  <si>
    <t>Weighted Average Exercise Price, Outstanding, Beginning</t>
  </si>
  <si>
    <t>Weighted Average Exercise Price, Granted</t>
  </si>
  <si>
    <t>Weighted Average Exercise Price, Exercised</t>
  </si>
  <si>
    <t>Weighted Average Exercise Price, Cancelled Forfeited</t>
  </si>
  <si>
    <t>Weighted Average Exercise Price, Outstanding, Ending</t>
  </si>
  <si>
    <t>Weighted Average Remaining Contractual Life (in Years), Outstanding, Beginning</t>
  </si>
  <si>
    <t>3 years 10 months 24 days</t>
  </si>
  <si>
    <t>4 years 10 months 24 days</t>
  </si>
  <si>
    <t>Weighted Average Remaining Contractual Life (in Years), Outstanding, Ending</t>
  </si>
  <si>
    <t>2 years 10 months 24 days</t>
  </si>
  <si>
    <t>Warrants and Options - Schedule of Information Regarding Warrants Outstanding (Details) - Warrants [Member] - USD ($)</t>
  </si>
  <si>
    <t>Warrants Exercise Price</t>
  </si>
  <si>
    <t>Warrants Outstanding</t>
  </si>
  <si>
    <t>Warrants Exercisable</t>
  </si>
  <si>
    <t>Weighted Average Remaining Contractual Life</t>
  </si>
  <si>
    <t>3 years 11 months 1 day</t>
  </si>
  <si>
    <t>Aggregate Intrinsic Value</t>
  </si>
  <si>
    <t>Income Taxes (Details Narrative)</t>
  </si>
  <si>
    <t>Dec. 31, 2015USD ($)</t>
  </si>
  <si>
    <t>Maximum statutory rate</t>
  </si>
  <si>
    <t>12.50%</t>
  </si>
  <si>
    <t>Income tax expiration year</t>
  </si>
  <si>
    <t>Net operating loss (NOL)</t>
  </si>
  <si>
    <t>Change in ownership percentage</t>
  </si>
  <si>
    <t>Increased amount of valuation allowance during period</t>
  </si>
  <si>
    <t>Income Taxes - Components of Income (Loss) Before Income Tax (Details) - USD ($)</t>
  </si>
  <si>
    <t>Income (loss) before income tax</t>
  </si>
  <si>
    <t>U.S. Operations [Member]</t>
  </si>
  <si>
    <t>Ireland Operations (Seaniemac Limited) [Member]</t>
  </si>
  <si>
    <t>Income Taxes - Components of Provision (Benefit) For Income Taxes (Details) - USD ($)</t>
  </si>
  <si>
    <t>Federal, State and Local</t>
  </si>
  <si>
    <t>Ireland income tax</t>
  </si>
  <si>
    <t>Valuation Allowance</t>
  </si>
  <si>
    <t>Income tax provision (benefit), Total</t>
  </si>
  <si>
    <t>Income Taxes - Summary of Reconciliation of Income Tax Provision (Benefit) (Details) - USD ($)</t>
  </si>
  <si>
    <t>Income tax provision at federal statutory rate</t>
  </si>
  <si>
    <t>State income taxes, net of federal benefit</t>
  </si>
  <si>
    <t>Permanent differences</t>
  </si>
  <si>
    <t>U.S. tax rate in excess of foreign tax rate</t>
  </si>
  <si>
    <t>U.S. valuation allowance</t>
  </si>
  <si>
    <t>Tax provision</t>
  </si>
  <si>
    <t>Income Taxes - Summary of Deferred Tax Assets (Details) - USD ($)</t>
  </si>
  <si>
    <t>Total deferred tax asset - from NOL carry forwards</t>
  </si>
  <si>
    <t>Valuation allowance</t>
  </si>
  <si>
    <t>Deferred tax asset, net of allowance</t>
  </si>
  <si>
    <t>Subsequent Events (Details Narrative) - USD ($)</t>
  </si>
  <si>
    <t>Apr. 05, 2016</t>
  </si>
  <si>
    <t>Feb. 25, 2016</t>
  </si>
  <si>
    <t>Feb. 10, 2016</t>
  </si>
  <si>
    <t>Jan. 10, 2016</t>
  </si>
  <si>
    <t>Mar. 31, 2015</t>
  </si>
  <si>
    <t>Mar. 31, 2014</t>
  </si>
  <si>
    <t>Mar. 29, 2016</t>
  </si>
  <si>
    <t>Debt conversion shares of common stock issued</t>
  </si>
  <si>
    <t>Advanced to company</t>
  </si>
  <si>
    <t>Original issuance discount</t>
  </si>
  <si>
    <t>Common stock par value</t>
  </si>
  <si>
    <t>Convertible note amount</t>
  </si>
  <si>
    <t>Apollo Betting and Gaming Ltd [Member] | Paid To Apollo Within 2 Business Days [Member]</t>
  </si>
  <si>
    <t>Debt periodic payment</t>
  </si>
  <si>
    <t>Subsequent Event [Member]</t>
  </si>
  <si>
    <t>Subsequent Event [Member] | Iliad Warrants [Member]</t>
  </si>
  <si>
    <t>Warrants sale price per share</t>
  </si>
  <si>
    <t>Subsequent Event [Member] | Apollo Capital Corp [Member] | Leak-Out Agreement [Member]</t>
  </si>
  <si>
    <t>Percentage of daily number of cash volume of common stock</t>
  </si>
  <si>
    <t>18.50%</t>
  </si>
  <si>
    <t>Subsequent Event [Member] | Investor [Member] | Iliad Warrants [Member]</t>
  </si>
  <si>
    <t>Subsequent Event [Member] | Apollo Betting and Gaming Ltd [Member]</t>
  </si>
  <si>
    <t>Company agreed to pay</t>
  </si>
  <si>
    <t>Original principal amount</t>
  </si>
  <si>
    <t>Debt instruments bear interest</t>
  </si>
  <si>
    <t>Sold the note</t>
  </si>
  <si>
    <t>Debt maturity date</t>
  </si>
  <si>
    <t>Aug. 25,
		2016</t>
  </si>
  <si>
    <t>Subsequent Event [Member] | Apollo Betting and Gaming Ltd [Member] | Shareholder [Member]</t>
  </si>
  <si>
    <t>Subsequent Event [Member] | Apollo Betting and Gaming Ltd [Member] | Paid Closing [Member]</t>
  </si>
  <si>
    <t>Subsequent Event [Member] | Apollo Betting and Gaming Ltd [Member] | Paid To ApolloUpon Mirgration of Acquired Business [Member]</t>
  </si>
  <si>
    <t>Subsequent Event [Member] | Apollo Betting and Gaming Ltd [Member] | Note Ending 90 Days Threreafter [Member]</t>
  </si>
  <si>
    <t>Percentage of prepayment during period note issued</t>
  </si>
  <si>
    <t>150.00%</t>
  </si>
  <si>
    <t>Subsequent Event [Member] | Apollo Betting and Gaming Ltd [Member] | Note Ending 180 Days Threreafter [Member]</t>
  </si>
  <si>
    <t>200.00%</t>
  </si>
  <si>
    <t>Subsequent Event [Member] | GE Park, LLC [Membe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000000_);_(&quot;$ &quot;(#,##0.000000)" numFmtId="168"/>
    <numFmt formatCode="#,##0.0000_);(#,##0.0000)" numFmtId="169"/>
    <numFmt formatCode="#,##0.000000_);(#,##0.000000)" numFmtId="170"/>
    <numFmt formatCode="_(&quot;$ &quot;#,##0.00000_);_(&quot;$ &quot;(#,##0.00000)" numFmtId="171"/>
    <numFmt formatCode="_(&quot;$ &quot;#,##0.0000_);_(&quot;$ &quot;(#,##0.00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0613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471181</v>
      </c>
    </row>
    <row r="15" spans="1:4">
      <c t="s" r="A15" s="4">
        <v>25</v>
      </c>
      <c t="n" r="C15" s="6">
        <v>925036663</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7</v>
      </c>
      <c t="s" r="B1" s="2">
        <v>1</v>
      </c>
    </row>
    <row r="2" spans="1:2">
      <c t="s" r="B2" s="2">
        <v>2</v>
      </c>
    </row>
    <row r="3" spans="1:2">
      <c t="s" r="A3" s="3">
        <v>192</v>
      </c>
    </row>
    <row r="4" spans="1:2">
      <c t="s" r="A4" s="4">
        <v>197</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8</v>
      </c>
      <c t="s" r="B1" s="2">
        <v>1</v>
      </c>
    </row>
    <row r="2" spans="1:2">
      <c t="s" r="B2" s="2">
        <v>2</v>
      </c>
    </row>
    <row r="3" spans="1:2">
      <c t="s" r="A3" s="3">
        <v>206</v>
      </c>
    </row>
    <row r="4" spans="1:2">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1</v>
      </c>
      <c t="s" r="B1" s="2">
        <v>1</v>
      </c>
    </row>
    <row r="2" spans="1:2">
      <c t="s" r="B2" s="2">
        <v>2</v>
      </c>
    </row>
    <row r="3" spans="1:2">
      <c t="s" r="A3" s="3">
        <v>206</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959</v>
      </c>
      <c t="n" r="C3" s="7">
        <v>446</v>
      </c>
    </row>
    <row r="4" spans="1:3">
      <c t="s" r="A4" s="4">
        <v>35</v>
      </c>
      <c t="s" r="B4" s="4">
        <v>36</v>
      </c>
      <c t="n" r="C4" s="6">
        <v>1825</v>
      </c>
    </row>
    <row r="5" spans="1:3">
      <c t="s" r="A5" s="4">
        <v>37</v>
      </c>
      <c t="n" r="B5" s="7">
        <v>1000</v>
      </c>
      <c t="n" r="C5" s="6">
        <v>76473</v>
      </c>
    </row>
    <row r="6" spans="1:3">
      <c t="s" r="A6" s="4">
        <v>38</v>
      </c>
      <c t="n" r="B6" s="6">
        <v>1959</v>
      </c>
      <c t="n" r="C6" s="6">
        <v>78744</v>
      </c>
    </row>
    <row r="7" spans="1:3">
      <c t="s" r="A7" s="4">
        <v>39</v>
      </c>
      <c t="n" r="B7" s="7">
        <v>696</v>
      </c>
      <c t="n" r="C7" s="6">
        <v>1446</v>
      </c>
    </row>
    <row r="8" spans="1:3">
      <c t="s" r="A8" s="4">
        <v>40</v>
      </c>
      <c t="s" r="B8" s="4">
        <v>36</v>
      </c>
      <c t="n" r="C8" s="6">
        <v>14282</v>
      </c>
    </row>
    <row r="9" spans="1:3">
      <c t="s" r="A9" s="4">
        <v>41</v>
      </c>
      <c t="n" r="B9" s="7">
        <v>2655</v>
      </c>
      <c t="n" r="C9" s="6">
        <v>94472</v>
      </c>
    </row>
    <row r="10" spans="1:3">
      <c t="s" r="A10" s="3">
        <v>42</v>
      </c>
    </row>
    <row r="11" spans="1:3">
      <c t="s" r="A11" s="4">
        <v>43</v>
      </c>
      <c t="n" r="B11" s="6">
        <v>566624</v>
      </c>
      <c t="n" r="C11" s="6">
        <v>421865</v>
      </c>
    </row>
    <row r="12" spans="1:3">
      <c t="s" r="A12" s="4">
        <v>44</v>
      </c>
      <c t="n" r="B12" s="6">
        <v>30000</v>
      </c>
      <c t="n" r="C12" s="6">
        <v>66530</v>
      </c>
    </row>
    <row r="13" spans="1:3">
      <c t="s" r="A13" s="4">
        <v>45</v>
      </c>
      <c t="n" r="B13" s="6">
        <v>1701474</v>
      </c>
      <c t="n" r="C13" s="6">
        <v>1706093</v>
      </c>
    </row>
    <row r="14" spans="1:3">
      <c t="s" r="A14" s="4">
        <v>46</v>
      </c>
      <c t="n" r="B14" s="6">
        <v>474798</v>
      </c>
      <c t="n" r="C14" s="6">
        <v>186480</v>
      </c>
    </row>
    <row r="15" spans="1:3">
      <c t="s" r="A15" s="4">
        <v>47</v>
      </c>
      <c t="n" r="B15" s="6">
        <v>199025</v>
      </c>
      <c t="n" r="C15" s="6">
        <v>163296</v>
      </c>
    </row>
    <row r="16" spans="1:3">
      <c t="s" r="A16" s="4">
        <v>48</v>
      </c>
      <c t="n" r="B16" s="7">
        <v>995494</v>
      </c>
      <c t="n" r="C16" s="6">
        <v>1062380</v>
      </c>
    </row>
    <row r="17" spans="1:3">
      <c t="s" r="A17" s="4">
        <v>49</v>
      </c>
      <c t="s" r="B17" s="4">
        <v>36</v>
      </c>
      <c t="n" r="C17" s="6">
        <v>110862</v>
      </c>
    </row>
    <row r="18" spans="1:3">
      <c t="s" r="A18" s="4">
        <v>50</v>
      </c>
      <c t="n" r="B18" s="7">
        <v>120000</v>
      </c>
      <c t="n" r="C18" s="6">
        <v>90000</v>
      </c>
    </row>
    <row r="19" spans="1:3">
      <c t="s" r="A19" s="4">
        <v>51</v>
      </c>
      <c t="n" r="B19" s="6">
        <v>2310067</v>
      </c>
      <c t="n" r="C19" s="6">
        <v>1282532</v>
      </c>
    </row>
    <row r="20" spans="1:3">
      <c t="s" r="A20" s="4">
        <v>52</v>
      </c>
      <c t="n" r="B20" s="6">
        <v>1616758</v>
      </c>
      <c t="n" r="C20" s="6">
        <v>545837</v>
      </c>
    </row>
    <row r="21" spans="1:3">
      <c t="s" r="A21" s="4">
        <v>53</v>
      </c>
      <c t="n" r="B21" s="7">
        <v>8014240</v>
      </c>
      <c t="n" r="C21" s="7">
        <v>5635875</v>
      </c>
    </row>
    <row r="22" spans="1:3">
      <c t="s" r="A22" s="4">
        <v>54</v>
      </c>
      <c t="s" r="B22" s="4">
        <v>36</v>
      </c>
      <c t="s" r="C22" s="4">
        <v>36</v>
      </c>
    </row>
    <row r="23" spans="1:3">
      <c t="s" r="A23" s="3">
        <v>55</v>
      </c>
    </row>
    <row r="24" spans="1:3">
      <c t="s" r="A24" s="4">
        <v>56</v>
      </c>
      <c t="n" r="B24" s="7">
        <v>673842</v>
      </c>
      <c t="n" r="C24" s="7">
        <v>74721</v>
      </c>
    </row>
    <row r="25" spans="1:3">
      <c t="s" r="A25" s="4">
        <v>57</v>
      </c>
      <c t="n" r="B25" s="6">
        <v>15000</v>
      </c>
      <c t="s" r="C25" s="4">
        <v>36</v>
      </c>
    </row>
    <row r="26" spans="1:3">
      <c t="s" r="A26" s="4">
        <v>58</v>
      </c>
      <c t="n" r="B26" s="6">
        <v>476198</v>
      </c>
      <c t="n" r="C26" s="7">
        <v>1890</v>
      </c>
    </row>
    <row r="27" spans="1:3">
      <c t="s" r="A27" s="4">
        <v>59</v>
      </c>
      <c t="n" r="B27" s="6">
        <v>-131</v>
      </c>
      <c t="n" r="C27" s="6">
        <v>-131</v>
      </c>
    </row>
    <row r="28" spans="1:3">
      <c t="s" r="A28" s="4">
        <v>60</v>
      </c>
      <c t="n" r="B28" s="6">
        <v>225629</v>
      </c>
      <c t="n" r="C28" s="6">
        <v>49642</v>
      </c>
    </row>
    <row r="29" spans="1:3">
      <c t="s" r="A29" s="4">
        <v>61</v>
      </c>
      <c t="n" r="B29" s="6">
        <v>-8738551</v>
      </c>
      <c t="n" r="C29" s="6">
        <v>-5124752</v>
      </c>
    </row>
    <row r="30" spans="1:3">
      <c t="s" r="A30" s="4">
        <v>62</v>
      </c>
      <c t="n" r="B30" s="6">
        <v>-7342540</v>
      </c>
      <c t="n" r="C30" s="6">
        <v>-4993157</v>
      </c>
    </row>
    <row r="31" spans="1:3">
      <c t="s" r="A31" s="4">
        <v>63</v>
      </c>
      <c t="n" r="B31" s="6">
        <v>-669045</v>
      </c>
      <c t="n" r="C31" s="6">
        <v>-548246</v>
      </c>
    </row>
    <row r="32" spans="1:3">
      <c t="s" r="A32" s="4">
        <v>64</v>
      </c>
      <c t="n" r="B32" s="6">
        <v>-8011585</v>
      </c>
      <c t="n" r="C32" s="6">
        <v>-5541403</v>
      </c>
    </row>
    <row r="33" spans="1:3">
      <c t="s" r="A33" s="4">
        <v>65</v>
      </c>
      <c t="n" r="B33" s="6">
        <v>2655</v>
      </c>
      <c t="n" r="C33" s="6">
        <v>94472</v>
      </c>
    </row>
    <row r="34" spans="1:3">
      <c t="s" r="A34" s="4">
        <v>66</v>
      </c>
    </row>
    <row r="35" spans="1:3">
      <c t="s" r="A35" s="3">
        <v>55</v>
      </c>
    </row>
    <row r="36" spans="1:3">
      <c t="s" r="A36" s="4">
        <v>67</v>
      </c>
      <c t="n" r="B36" s="6">
        <v>2294</v>
      </c>
      <c t="n" r="C36" s="6">
        <v>2294</v>
      </c>
    </row>
    <row r="37" spans="1:3">
      <c t="s" r="A37" s="4">
        <v>68</v>
      </c>
    </row>
    <row r="38" spans="1:3">
      <c t="s" r="A38" s="3">
        <v>55</v>
      </c>
    </row>
    <row r="39" spans="1:3">
      <c t="s" r="A39" s="4">
        <v>67</v>
      </c>
      <c t="n" r="B39" s="6">
        <v>1250</v>
      </c>
      <c t="n" r="C39" s="6">
        <v>1250</v>
      </c>
    </row>
    <row r="40" spans="1:3">
      <c t="s" r="A40" s="4">
        <v>69</v>
      </c>
    </row>
    <row r="41" spans="1:3">
      <c t="s" r="A41" s="3">
        <v>55</v>
      </c>
    </row>
    <row r="42" spans="1:3">
      <c t="s" r="A42" s="4">
        <v>67</v>
      </c>
      <c t="n" r="B42" s="6">
        <v>1829</v>
      </c>
      <c t="n" r="C42" s="6">
        <v>1829</v>
      </c>
    </row>
    <row r="43" spans="1:3">
      <c t="s" r="A43" s="4">
        <v>70</v>
      </c>
    </row>
    <row r="44" spans="1:3">
      <c t="s" r="A44" s="3">
        <v>55</v>
      </c>
    </row>
    <row r="45" spans="1:3">
      <c t="s" r="A45" s="4">
        <v>67</v>
      </c>
      <c t="n" r="B45" s="7">
        <v>100</v>
      </c>
      <c t="n" r="C45" s="7">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4</v>
      </c>
      <c t="s" r="B1" s="2">
        <v>1</v>
      </c>
    </row>
    <row r="2" spans="1:2">
      <c t="s" r="B2" s="2">
        <v>2</v>
      </c>
    </row>
    <row r="3" spans="1:2">
      <c t="s" r="A3" s="3">
        <v>216</v>
      </c>
    </row>
    <row r="4" spans="1:2">
      <c t="s" r="A4" s="4">
        <v>54</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t="s" r="A1" s="1">
        <v>230</v>
      </c>
      <c t="s" r="B1" s="2">
        <v>1</v>
      </c>
    </row>
    <row r="2" spans="1:2">
      <c t="s" r="B2" s="2">
        <v>2</v>
      </c>
    </row>
    <row r="3" spans="1:2">
      <c t="s" r="A3" s="3">
        <v>189</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247</v>
      </c>
      <c t="s" r="B12" s="4">
        <v>248</v>
      </c>
    </row>
    <row r="13" spans="1:2">
      <c t="s" r="A13" s="4">
        <v>249</v>
      </c>
      <c t="s" r="B13" s="4">
        <v>250</v>
      </c>
    </row>
    <row r="14" spans="1:2">
      <c t="s" r="A14" s="4">
        <v>251</v>
      </c>
      <c t="s" r="B14" s="4">
        <v>252</v>
      </c>
    </row>
    <row r="15" spans="1:2">
      <c t="s" r="A15" s="4">
        <v>253</v>
      </c>
      <c t="s" r="B15" s="4">
        <v>254</v>
      </c>
    </row>
    <row r="16" spans="1:2">
      <c t="s" r="A16" s="4">
        <v>255</v>
      </c>
      <c t="s" r="B16" s="4">
        <v>256</v>
      </c>
    </row>
    <row r="17" spans="1:2">
      <c t="s" r="A17" s="4">
        <v>257</v>
      </c>
      <c t="s" r="B17" s="4">
        <v>258</v>
      </c>
    </row>
    <row r="18" spans="1:2">
      <c t="s" r="A18" s="4">
        <v>224</v>
      </c>
      <c t="s" r="B18" s="4">
        <v>259</v>
      </c>
    </row>
    <row r="19" spans="1:2">
      <c t="s" r="A19" s="4">
        <v>260</v>
      </c>
      <c t="s" r="B19"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80"/>
  </cols>
  <sheetData>
    <row r="1" spans="1:2">
      <c t="s" r="A1" s="1">
        <v>262</v>
      </c>
      <c t="s" r="B1" s="2">
        <v>1</v>
      </c>
    </row>
    <row r="2" spans="1:2">
      <c t="s" r="B2" s="2">
        <v>2</v>
      </c>
    </row>
    <row r="3" spans="1:2">
      <c t="s" r="A3" s="4">
        <v>263</v>
      </c>
      <c t="s" r="B3" s="4">
        <v>264</v>
      </c>
    </row>
    <row r="4" spans="1:2">
      <c t="s" r="A4" s="4">
        <v>265</v>
      </c>
    </row>
    <row r="5" spans="1:2">
      <c t="s" r="A5" s="4">
        <v>266</v>
      </c>
      <c t="s" r="B5" s="4">
        <v>267</v>
      </c>
    </row>
    <row r="6" spans="1:2">
      <c t="s" r="A6" s="4">
        <v>268</v>
      </c>
      <c t="s" r="B6" s="4">
        <v>269</v>
      </c>
    </row>
    <row r="7" spans="1:2">
      <c t="s" r="A7" s="4">
        <v>270</v>
      </c>
    </row>
    <row r="8" spans="1:2">
      <c t="s" r="A8" s="4">
        <v>266</v>
      </c>
      <c t="s" r="B8" s="4">
        <v>271</v>
      </c>
    </row>
    <row r="9" spans="1:2">
      <c t="s" r="A9" s="4">
        <v>268</v>
      </c>
      <c t="s" r="B9" s="4">
        <v>272</v>
      </c>
    </row>
    <row r="10" spans="1:2">
      <c t="s" r="A10" s="4">
        <v>273</v>
      </c>
    </row>
    <row r="11" spans="1:2">
      <c t="s" r="A11" s="4">
        <v>266</v>
      </c>
      <c t="s" r="B11" s="4">
        <v>274</v>
      </c>
    </row>
    <row r="12" spans="1:2">
      <c t="s" r="A12" s="4">
        <v>263</v>
      </c>
      <c t="s" r="B12" s="4">
        <v>275</v>
      </c>
    </row>
    <row r="13" spans="1:2">
      <c t="s" r="A13" s="4">
        <v>276</v>
      </c>
    </row>
    <row r="14" spans="1:2">
      <c t="s" r="A14" s="4">
        <v>266</v>
      </c>
      <c t="s" r="B14" s="4">
        <v>277</v>
      </c>
    </row>
    <row r="15" spans="1:2">
      <c t="s" r="A15" s="4">
        <v>263</v>
      </c>
      <c t="s" r="B15"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9</v>
      </c>
      <c t="s" r="B1" s="2">
        <v>1</v>
      </c>
    </row>
    <row r="2" spans="1:2">
      <c t="s" r="B2" s="2">
        <v>2</v>
      </c>
    </row>
    <row r="3" spans="1:2">
      <c t="s" r="A3" s="3">
        <v>192</v>
      </c>
    </row>
    <row r="4" spans="1:2">
      <c t="s" r="A4" s="4">
        <v>280</v>
      </c>
      <c t="s" r="B4"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2</v>
      </c>
      <c t="s" r="B1" s="2">
        <v>1</v>
      </c>
    </row>
    <row r="2" spans="1:2">
      <c t="s" r="B2" s="2">
        <v>2</v>
      </c>
    </row>
    <row r="3" spans="1:2">
      <c t="s" r="A3" s="3">
        <v>195</v>
      </c>
    </row>
    <row r="4" spans="1:2">
      <c t="s" r="A4" s="4">
        <v>283</v>
      </c>
      <c t="s" r="B4"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5</v>
      </c>
      <c t="s" r="B1" s="2">
        <v>1</v>
      </c>
    </row>
    <row r="2" spans="1:2">
      <c t="s" r="B2" s="2">
        <v>2</v>
      </c>
    </row>
    <row r="3" spans="1:2">
      <c t="s" r="A3" s="3">
        <v>192</v>
      </c>
    </row>
    <row r="4" spans="1:2">
      <c t="s" r="A4" s="4">
        <v>286</v>
      </c>
      <c t="s" r="B4"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v>
      </c>
      <c t="s" r="B1" s="2">
        <v>2</v>
      </c>
      <c t="s" r="C1" s="2">
        <v>32</v>
      </c>
    </row>
    <row r="2" spans="1:3">
      <c t="s" r="A2" s="4">
        <v>72</v>
      </c>
      <c t="n" r="B2" s="8">
        <v>0.001</v>
      </c>
      <c t="n" r="C2" s="8">
        <v>0.001</v>
      </c>
    </row>
    <row r="3" spans="1:3">
      <c t="s" r="A3" s="4">
        <v>73</v>
      </c>
      <c t="n" r="B3" s="6">
        <v>10000000</v>
      </c>
      <c t="n" r="C3" s="6">
        <v>10000000</v>
      </c>
    </row>
    <row r="4" spans="1:3">
      <c t="s" r="A4" s="4">
        <v>74</v>
      </c>
      <c t="n" r="B4" s="8">
        <v>0.001</v>
      </c>
      <c t="n" r="C4" s="8">
        <v>0.001</v>
      </c>
    </row>
    <row r="5" spans="1:3">
      <c t="s" r="A5" s="4">
        <v>75</v>
      </c>
      <c t="n" r="B5" s="6">
        <v>2000000000</v>
      </c>
      <c t="n" r="C5" s="6">
        <v>2000000000</v>
      </c>
    </row>
    <row r="6" spans="1:3">
      <c t="s" r="A6" s="4">
        <v>76</v>
      </c>
      <c t="n" r="B6" s="6">
        <v>673842729</v>
      </c>
      <c t="n" r="C6" s="6">
        <v>74721445</v>
      </c>
    </row>
    <row r="7" spans="1:3">
      <c t="s" r="A7" s="4">
        <v>77</v>
      </c>
      <c t="n" r="B7" s="6">
        <v>673842729</v>
      </c>
      <c t="n" r="C7" s="6">
        <v>74721445</v>
      </c>
    </row>
    <row r="8" spans="1:3">
      <c t="s" r="A8" s="4">
        <v>78</v>
      </c>
      <c t="n" r="B8" s="6">
        <v>15000000</v>
      </c>
      <c t="n" r="C8" s="6">
        <v>0</v>
      </c>
    </row>
    <row r="9" spans="1:3">
      <c t="s" r="A9" s="4">
        <v>66</v>
      </c>
    </row>
    <row r="10" spans="1:3">
      <c t="s" r="A10" s="4">
        <v>72</v>
      </c>
      <c t="n" r="B10" s="8">
        <v>0.001</v>
      </c>
      <c t="n" r="C10" s="8">
        <v>0.001</v>
      </c>
    </row>
    <row r="11" spans="1:3">
      <c t="s" r="A11" s="4">
        <v>73</v>
      </c>
      <c t="n" r="B11" s="6">
        <v>2500000</v>
      </c>
      <c t="n" r="C11" s="6">
        <v>2500000</v>
      </c>
    </row>
    <row r="12" spans="1:3">
      <c t="s" r="A12" s="4">
        <v>79</v>
      </c>
      <c t="n" r="B12" s="6">
        <v>2293750</v>
      </c>
      <c t="n" r="C12" s="6">
        <v>2293750</v>
      </c>
    </row>
    <row r="13" spans="1:3">
      <c t="s" r="A13" s="4">
        <v>80</v>
      </c>
      <c t="n" r="B13" s="6">
        <v>2293750</v>
      </c>
      <c t="n" r="C13" s="6">
        <v>2293750</v>
      </c>
    </row>
    <row r="14" spans="1:3">
      <c t="s" r="A14" s="4">
        <v>68</v>
      </c>
    </row>
    <row r="15" spans="1:3">
      <c t="s" r="A15" s="4">
        <v>72</v>
      </c>
      <c t="n" r="B15" s="8">
        <v>0.001</v>
      </c>
      <c t="n" r="C15" s="8">
        <v>0.001</v>
      </c>
    </row>
    <row r="16" spans="1:3">
      <c t="s" r="A16" s="4">
        <v>73</v>
      </c>
      <c t="n" r="B16" s="6">
        <v>1500000</v>
      </c>
      <c t="n" r="C16" s="6">
        <v>1500000</v>
      </c>
    </row>
    <row r="17" spans="1:3">
      <c t="s" r="A17" s="4">
        <v>79</v>
      </c>
      <c t="n" r="B17" s="6">
        <v>1250000</v>
      </c>
      <c t="n" r="C17" s="6">
        <v>1250000</v>
      </c>
    </row>
    <row r="18" spans="1:3">
      <c t="s" r="A18" s="4">
        <v>80</v>
      </c>
      <c t="n" r="B18" s="6">
        <v>1250000</v>
      </c>
      <c t="n" r="C18" s="6">
        <v>1250000</v>
      </c>
    </row>
    <row r="19" spans="1:3">
      <c t="s" r="A19" s="4">
        <v>69</v>
      </c>
    </row>
    <row r="20" spans="1:3">
      <c t="s" r="A20" s="4">
        <v>72</v>
      </c>
      <c t="n" r="B20" s="8">
        <v>0.001</v>
      </c>
      <c t="n" r="C20" s="8">
        <v>0.001</v>
      </c>
    </row>
    <row r="21" spans="1:3">
      <c t="s" r="A21" s="4">
        <v>73</v>
      </c>
      <c t="n" r="B21" s="6">
        <v>2000000</v>
      </c>
      <c t="n" r="C21" s="6">
        <v>2000000</v>
      </c>
    </row>
    <row r="22" spans="1:3">
      <c t="s" r="A22" s="4">
        <v>79</v>
      </c>
      <c t="n" r="B22" s="6">
        <v>1828569</v>
      </c>
      <c t="n" r="C22" s="6">
        <v>1828569</v>
      </c>
    </row>
    <row r="23" spans="1:3">
      <c t="s" r="A23" s="4">
        <v>80</v>
      </c>
      <c t="n" r="B23" s="6">
        <v>1828569</v>
      </c>
      <c t="n" r="C23" s="6">
        <v>1828569</v>
      </c>
    </row>
    <row r="24" spans="1:3">
      <c t="s" r="A24" s="4">
        <v>70</v>
      </c>
    </row>
    <row r="25" spans="1:3">
      <c t="s" r="A25" s="4">
        <v>72</v>
      </c>
      <c t="n" r="B25" s="8">
        <v>0.001</v>
      </c>
      <c t="n" r="C25" s="8">
        <v>0.001</v>
      </c>
    </row>
    <row r="26" spans="1:3">
      <c t="s" r="A26" s="4">
        <v>73</v>
      </c>
      <c t="n" r="B26" s="6">
        <v>100000</v>
      </c>
      <c t="n" r="C26" s="6">
        <v>100000</v>
      </c>
    </row>
    <row r="27" spans="1:3">
      <c t="s" r="A27" s="4">
        <v>79</v>
      </c>
      <c t="n" r="B27" s="6">
        <v>100000</v>
      </c>
      <c t="n" r="C27" s="6">
        <v>100000</v>
      </c>
    </row>
    <row r="28" spans="1:3">
      <c t="s" r="A28" s="4">
        <v>80</v>
      </c>
      <c t="n" r="B28" s="6">
        <v>100000</v>
      </c>
      <c t="n" r="C28" s="6">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8</v>
      </c>
      <c t="s" r="B1" s="2">
        <v>1</v>
      </c>
    </row>
    <row r="2" spans="1:2">
      <c t="s" r="B2" s="2">
        <v>2</v>
      </c>
    </row>
    <row r="3" spans="1:2">
      <c t="s" r="A3" s="3">
        <v>200</v>
      </c>
    </row>
    <row r="4" spans="1:2">
      <c t="s" r="A4" s="4">
        <v>289</v>
      </c>
      <c t="s" r="B4"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1</v>
      </c>
      <c t="s" r="B1" s="2">
        <v>1</v>
      </c>
    </row>
    <row r="2" spans="1:2">
      <c t="s" r="B2" s="2">
        <v>2</v>
      </c>
    </row>
    <row r="3" spans="1:2">
      <c t="s" r="A3" s="3">
        <v>206</v>
      </c>
    </row>
    <row r="4" spans="1:2">
      <c t="s" r="A4" s="4">
        <v>292</v>
      </c>
      <c t="s" r="B4"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294</v>
      </c>
      <c t="s" r="B1" s="2">
        <v>1</v>
      </c>
    </row>
    <row r="2" spans="1:2">
      <c t="s" r="B2" s="2">
        <v>2</v>
      </c>
    </row>
    <row r="3" spans="1:2">
      <c t="s" r="A3" s="3">
        <v>206</v>
      </c>
    </row>
    <row r="4" spans="1:2">
      <c t="s" r="A4" s="4">
        <v>295</v>
      </c>
      <c t="s" r="B4" s="4">
        <v>296</v>
      </c>
    </row>
    <row r="5" spans="1:2">
      <c t="s" r="A5" s="4">
        <v>297</v>
      </c>
      <c t="s" r="B5" s="4">
        <v>298</v>
      </c>
    </row>
    <row r="6" spans="1:2">
      <c t="s" r="A6" s="4">
        <v>299</v>
      </c>
      <c t="s" r="B6" s="4">
        <v>300</v>
      </c>
    </row>
    <row r="7" spans="1:2">
      <c t="s" r="A7" s="4">
        <v>301</v>
      </c>
      <c t="s" r="B7"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3</v>
      </c>
      <c t="s" r="B1" s="2">
        <v>1</v>
      </c>
    </row>
    <row r="2" spans="1:2">
      <c t="s" r="B2" s="2">
        <v>2</v>
      </c>
    </row>
    <row r="3" spans="1:2">
      <c t="s" r="A3" s="3">
        <v>206</v>
      </c>
    </row>
    <row r="4" spans="1:2">
      <c t="s" r="A4" s="4">
        <v>304</v>
      </c>
      <c t="s" r="B4"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306</v>
      </c>
      <c t="s" r="B1" s="2">
        <v>1</v>
      </c>
    </row>
    <row r="2" spans="1:2">
      <c t="s" r="B2" s="2">
        <v>2</v>
      </c>
    </row>
    <row r="3" spans="1:2">
      <c t="s" r="A3" s="4">
        <v>307</v>
      </c>
    </row>
    <row r="4" spans="1:2">
      <c t="s" r="A4" s="4">
        <v>268</v>
      </c>
      <c t="s" r="B4" s="4">
        <v>308</v>
      </c>
    </row>
    <row r="5" spans="1:2">
      <c t="s" r="A5" s="4">
        <v>270</v>
      </c>
    </row>
    <row r="6" spans="1:2">
      <c t="s" r="A6" s="4">
        <v>268</v>
      </c>
      <c t="s" r="B6"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10</v>
      </c>
      <c t="s" r="B1" s="2">
        <v>1</v>
      </c>
    </row>
    <row r="2" spans="1:2">
      <c t="s" r="B2" s="2">
        <v>2</v>
      </c>
    </row>
    <row r="3" spans="1:2">
      <c t="s" r="A3" s="3">
        <v>222</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315</v>
      </c>
      <c t="s" r="B1" s="2">
        <v>1</v>
      </c>
    </row>
    <row r="2" spans="1:2">
      <c t="s" r="B2" s="2">
        <v>2</v>
      </c>
    </row>
    <row r="3" spans="1:2">
      <c t="s" r="A3" s="3">
        <v>225</v>
      </c>
    </row>
    <row r="4" spans="1:2">
      <c t="s" r="A4" s="4">
        <v>316</v>
      </c>
      <c t="s" r="B4" s="4">
        <v>317</v>
      </c>
    </row>
    <row r="5" spans="1:2">
      <c t="s" r="A5" s="4">
        <v>318</v>
      </c>
      <c t="s" r="B5" s="4">
        <v>319</v>
      </c>
    </row>
    <row r="6" spans="1:2">
      <c t="s" r="A6" s="4">
        <v>320</v>
      </c>
      <c t="s" r="B6" s="4">
        <v>321</v>
      </c>
    </row>
    <row r="7" spans="1:2">
      <c t="s" r="A7" s="4">
        <v>322</v>
      </c>
      <c t="s" r="B7"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4"/>
  </cols>
  <sheetData>
    <row r="1" spans="1:2">
      <c t="s" r="A1" s="1">
        <v>324</v>
      </c>
      <c t="s" r="B1" s="2">
        <v>325</v>
      </c>
    </row>
    <row r="2" spans="1:2">
      <c t="s" r="A2" s="4">
        <v>326</v>
      </c>
    </row>
    <row r="3" spans="1:2">
      <c t="s" r="A3" s="4">
        <v>327</v>
      </c>
      <c t="s" r="B3" s="4">
        <v>3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t="s" r="A1" s="1">
        <v>329</v>
      </c>
      <c t="s" r="B1" s="2">
        <v>330</v>
      </c>
      <c t="s" r="C1" s="2">
        <v>331</v>
      </c>
      <c t="s" r="D1" s="2">
        <v>2</v>
      </c>
      <c t="s" r="E1" s="2">
        <v>32</v>
      </c>
      <c t="s" r="F1" s="2">
        <v>325</v>
      </c>
      <c t="s" r="G1" s="2">
        <v>332</v>
      </c>
    </row>
    <row r="2" spans="1:7">
      <c t="s" r="A2" s="4">
        <v>333</v>
      </c>
      <c t="s" r="D2" s="4">
        <v>328</v>
      </c>
    </row>
    <row r="3" spans="1:7">
      <c t="s" r="A3" s="4">
        <v>334</v>
      </c>
      <c t="n" r="D3" s="6">
        <v>2000000000</v>
      </c>
      <c t="n" r="E3" s="6">
        <v>2000000000</v>
      </c>
    </row>
    <row r="4" spans="1:7">
      <c t="s" r="A4" s="4">
        <v>335</v>
      </c>
      <c t="n" r="D4" s="6">
        <v>673842729</v>
      </c>
      <c t="n" r="E4" s="6">
        <v>74721445</v>
      </c>
    </row>
    <row r="5" spans="1:7">
      <c t="s" r="A5" s="4">
        <v>326</v>
      </c>
    </row>
    <row r="6" spans="1:7">
      <c t="s" r="A6" s="4">
        <v>327</v>
      </c>
      <c t="s" r="F6" s="4">
        <v>328</v>
      </c>
    </row>
    <row r="7" spans="1:7">
      <c t="s" r="A7" s="4">
        <v>334</v>
      </c>
      <c t="n" r="G7" s="6">
        <v>100000</v>
      </c>
    </row>
    <row r="8" spans="1:7">
      <c t="s" r="A8" s="4">
        <v>335</v>
      </c>
      <c t="n" r="G8" s="6">
        <v>100</v>
      </c>
    </row>
    <row r="9" spans="1:7">
      <c t="s" r="A9" s="4">
        <v>336</v>
      </c>
      <c t="n" r="G9" s="6">
        <v>70</v>
      </c>
    </row>
    <row r="10" spans="1:7">
      <c t="s" r="A10" s="4">
        <v>337</v>
      </c>
    </row>
    <row r="11" spans="1:7">
      <c t="s" r="A11" s="4">
        <v>327</v>
      </c>
      <c t="s" r="C11" s="4">
        <v>328</v>
      </c>
    </row>
    <row r="12" spans="1:7">
      <c t="s" r="A12" s="4">
        <v>333</v>
      </c>
      <c t="s" r="C12" s="4">
        <v>338</v>
      </c>
    </row>
    <row r="13" spans="1:7">
      <c t="s" r="A13" s="4">
        <v>339</v>
      </c>
      <c t="n" r="C13" s="6">
        <v>10000000</v>
      </c>
    </row>
    <row r="14" spans="1:7">
      <c t="s" r="A14" s="4">
        <v>340</v>
      </c>
      <c t="n" r="C14" s="7">
        <v>500000</v>
      </c>
    </row>
    <row r="15" spans="1:7">
      <c t="s" r="A15" s="4">
        <v>341</v>
      </c>
      <c t="n" r="B15" s="6">
        <v>10000000</v>
      </c>
    </row>
    <row r="16" spans="1:7">
      <c t="s" r="A16" s="4">
        <v>342</v>
      </c>
      <c t="n" r="B16" s="7">
        <v>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32</v>
      </c>
    </row>
    <row r="2" spans="1:3">
      <c t="s" r="A2" s="3">
        <v>181</v>
      </c>
    </row>
    <row r="3" spans="1:3">
      <c t="s" r="A3" s="4">
        <v>344</v>
      </c>
      <c t="n" r="B3" s="7">
        <v>8012281</v>
      </c>
    </row>
    <row r="4" spans="1:3">
      <c t="s" r="A4" s="4">
        <v>61</v>
      </c>
      <c t="n" r="B4" s="7">
        <v>8738551</v>
      </c>
      <c t="n" r="C4" s="7">
        <v>51247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v>
      </c>
      <c t="s" r="B1" s="2">
        <v>1</v>
      </c>
    </row>
    <row r="2" spans="1:3">
      <c t="s" r="B2" s="2">
        <v>2</v>
      </c>
      <c t="s" r="C2" s="2">
        <v>32</v>
      </c>
    </row>
    <row r="3" spans="1:3">
      <c t="s" r="A3" s="3">
        <v>82</v>
      </c>
    </row>
    <row r="4" spans="1:3">
      <c t="s" r="A4" s="4">
        <v>83</v>
      </c>
      <c t="n" r="B4" s="7">
        <v>158330</v>
      </c>
      <c t="n" r="C4" s="7">
        <v>589073</v>
      </c>
    </row>
    <row r="5" spans="1:3">
      <c t="s" r="A5" s="4">
        <v>84</v>
      </c>
      <c t="n" r="B5" s="6">
        <v>126148</v>
      </c>
      <c t="n" r="C5" s="6">
        <v>457224</v>
      </c>
    </row>
    <row r="6" spans="1:3">
      <c t="s" r="A6" s="4">
        <v>85</v>
      </c>
      <c t="n" r="B6" s="6">
        <v>32182</v>
      </c>
      <c t="n" r="C6" s="6">
        <v>131849</v>
      </c>
    </row>
    <row r="7" spans="1:3">
      <c t="s" r="A7" s="3">
        <v>86</v>
      </c>
    </row>
    <row r="8" spans="1:3">
      <c t="s" r="A8" s="4">
        <v>87</v>
      </c>
      <c t="n" r="B8" s="6">
        <v>675412</v>
      </c>
      <c t="n" r="C8" s="6">
        <v>1671835</v>
      </c>
    </row>
    <row r="9" spans="1:3">
      <c t="s" r="A9" s="4">
        <v>88</v>
      </c>
      <c t="n" r="B9" s="6">
        <v>675412</v>
      </c>
      <c t="n" r="C9" s="6">
        <v>1671835</v>
      </c>
    </row>
    <row r="10" spans="1:3">
      <c t="s" r="A10" s="4">
        <v>89</v>
      </c>
      <c t="n" r="B10" s="6">
        <v>-643230</v>
      </c>
      <c t="n" r="C10" s="6">
        <v>-1539986</v>
      </c>
    </row>
    <row r="11" spans="1:3">
      <c t="s" r="A11" s="3">
        <v>90</v>
      </c>
    </row>
    <row r="12" spans="1:3">
      <c t="s" r="A12" s="4">
        <v>91</v>
      </c>
      <c t="n" r="B12" s="6">
        <v>-1644587</v>
      </c>
      <c t="n" r="C12" s="6">
        <v>-93321</v>
      </c>
    </row>
    <row r="13" spans="1:3">
      <c t="s" r="A13" s="4">
        <v>92</v>
      </c>
      <c t="n" r="B13" s="6">
        <v>-948255</v>
      </c>
      <c t="n" r="C13" s="6">
        <v>-187188</v>
      </c>
    </row>
    <row r="14" spans="1:3">
      <c t="s" r="A14" s="4">
        <v>93</v>
      </c>
      <c t="n" r="B14" s="6">
        <v>-453591</v>
      </c>
      <c t="n" r="C14" s="6">
        <v>-1028627</v>
      </c>
    </row>
    <row r="15" spans="1:3">
      <c t="s" r="A15" s="4">
        <v>94</v>
      </c>
      <c t="n" r="B15" s="6">
        <v>-44935</v>
      </c>
      <c t="n" r="C15" s="6">
        <v>-1904</v>
      </c>
    </row>
    <row r="16" spans="1:3">
      <c t="s" r="A16" s="4">
        <v>95</v>
      </c>
      <c t="n" r="B16" s="6">
        <v>-3091368</v>
      </c>
      <c t="n" r="C16" s="6">
        <v>-1311040</v>
      </c>
    </row>
    <row r="17" spans="1:3">
      <c t="s" r="A17" s="4">
        <v>96</v>
      </c>
      <c t="n" r="B17" s="6">
        <v>-3734598</v>
      </c>
      <c t="n" r="C17" s="6">
        <v>-2851026</v>
      </c>
    </row>
    <row r="18" spans="1:3">
      <c t="s" r="A18" s="4">
        <v>97</v>
      </c>
      <c t="n" r="B18" s="6">
        <v>120799</v>
      </c>
      <c t="n" r="C18" s="6">
        <v>258369</v>
      </c>
    </row>
    <row r="19" spans="1:3">
      <c t="s" r="A19" s="4">
        <v>98</v>
      </c>
      <c t="n" r="B19" s="7">
        <v>-3613799</v>
      </c>
      <c t="n" r="C19" s="7">
        <v>-2592657</v>
      </c>
    </row>
    <row r="20" spans="1:3">
      <c t="s" r="A20" s="4">
        <v>99</v>
      </c>
      <c t="n" r="B20" s="9">
        <v>-0.01</v>
      </c>
      <c t="n" r="C20" s="9">
        <v>-0.05</v>
      </c>
    </row>
    <row r="21" spans="1:3">
      <c t="s" r="A21" s="4">
        <v>100</v>
      </c>
      <c t="n" r="B21" s="6">
        <v>578995327</v>
      </c>
      <c t="n" r="C21" s="6">
        <v>54600467</v>
      </c>
    </row>
    <row r="22" spans="1:3">
      <c t="s" r="A22" s="4">
        <v>101</v>
      </c>
      <c t="n" r="B22" s="7">
        <v>-3734598</v>
      </c>
      <c t="n" r="C22" s="7">
        <v>-2851026</v>
      </c>
    </row>
    <row r="23" spans="1:3">
      <c t="s" r="A23" s="3">
        <v>102</v>
      </c>
    </row>
    <row r="24" spans="1:3">
      <c t="s" r="A24" s="4">
        <v>103</v>
      </c>
      <c t="n" r="B24" s="6">
        <v>175987</v>
      </c>
      <c t="n" r="C24" s="6">
        <v>102432</v>
      </c>
    </row>
    <row r="25" spans="1:3">
      <c t="s" r="A25" s="4">
        <v>104</v>
      </c>
      <c t="n" r="B25" s="6">
        <v>-3558611</v>
      </c>
      <c t="n" r="C25" s="6">
        <v>-2748594</v>
      </c>
    </row>
    <row r="26" spans="1:3">
      <c t="s" r="A26" s="4">
        <v>105</v>
      </c>
      <c t="n" r="B26" s="6">
        <v>120799</v>
      </c>
      <c t="n" r="C26" s="6">
        <v>-227639</v>
      </c>
    </row>
    <row r="27" spans="1:3">
      <c t="s" r="A27" s="4">
        <v>106</v>
      </c>
      <c t="n" r="B27" s="7">
        <v>-3679410</v>
      </c>
      <c t="n" r="C27" s="7">
        <v>-2520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345</v>
      </c>
      <c t="s" r="B1" s="2">
        <v>1</v>
      </c>
    </row>
    <row r="2" spans="1:3">
      <c t="s" r="B2" s="2">
        <v>2</v>
      </c>
      <c t="s" r="C2" s="2">
        <v>32</v>
      </c>
    </row>
    <row r="3" spans="1:3">
      <c t="s" r="A3" s="4">
        <v>346</v>
      </c>
      <c t="s" r="B3" s="4">
        <v>328</v>
      </c>
    </row>
    <row r="4" spans="1:3">
      <c t="s" r="A4" s="4">
        <v>347</v>
      </c>
      <c t="s" r="B4" s="4">
        <v>348</v>
      </c>
    </row>
    <row r="5" spans="1:3">
      <c t="s" r="A5" s="4">
        <v>349</v>
      </c>
      <c t="s" r="B5" s="4">
        <v>36</v>
      </c>
      <c t="s" r="C5" s="4">
        <v>36</v>
      </c>
    </row>
    <row r="6" spans="1:3">
      <c t="s" r="A6" s="4">
        <v>350</v>
      </c>
      <c t="s" r="B6" s="4">
        <v>36</v>
      </c>
      <c t="s" r="C6" s="4">
        <v>36</v>
      </c>
    </row>
    <row r="7" spans="1:3">
      <c t="s" r="A7" s="4">
        <v>351</v>
      </c>
      <c t="s" r="B7" s="4">
        <v>36</v>
      </c>
      <c t="s" r="C7" s="4">
        <v>36</v>
      </c>
    </row>
    <row r="8" spans="1:3">
      <c t="s" r="A8" s="4">
        <v>352</v>
      </c>
      <c t="n" r="B8" s="7">
        <v>158330</v>
      </c>
      <c t="n" r="C8" s="7">
        <v>589073</v>
      </c>
    </row>
    <row r="9" spans="1:3">
      <c t="s" r="A9" s="4">
        <v>84</v>
      </c>
      <c t="n" r="B9" s="7">
        <v>126148</v>
      </c>
      <c t="n" r="C9" s="7">
        <v>457224</v>
      </c>
    </row>
    <row r="10" spans="1:3">
      <c t="s" r="A10" s="4">
        <v>353</v>
      </c>
      <c t="n" r="B10" s="6">
        <v>1084963337</v>
      </c>
    </row>
    <row r="11" spans="1:3">
      <c t="s" r="A11" s="4">
        <v>354</v>
      </c>
    </row>
    <row r="12" spans="1:3">
      <c t="s" r="A12" s="4">
        <v>355</v>
      </c>
      <c t="s" r="B12" s="4">
        <v>356</v>
      </c>
      <c t="s" r="C12" s="4">
        <v>356</v>
      </c>
    </row>
    <row r="13" spans="1:3">
      <c t="s" r="A13" s="4">
        <v>357</v>
      </c>
    </row>
    <row r="14" spans="1:3">
      <c t="s" r="A14" s="4">
        <v>355</v>
      </c>
      <c t="s" r="C14" s="4">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9</v>
      </c>
      <c t="s" r="B1" s="2">
        <v>2</v>
      </c>
      <c t="s" r="C1" s="2">
        <v>32</v>
      </c>
      <c t="s" r="D1" s="2">
        <v>360</v>
      </c>
    </row>
    <row r="2" spans="1:4">
      <c t="s" r="A2" s="3">
        <v>361</v>
      </c>
    </row>
    <row r="3" spans="1:4">
      <c t="s" r="A3" s="4">
        <v>362</v>
      </c>
      <c t="n" r="B3" s="7">
        <v>2310067</v>
      </c>
      <c t="n" r="C3" s="7">
        <v>1282532</v>
      </c>
      <c t="s" r="D3" s="4">
        <v>36</v>
      </c>
    </row>
    <row r="4" spans="1:4">
      <c t="s" r="A4" s="4">
        <v>363</v>
      </c>
    </row>
    <row r="5" spans="1:4">
      <c t="s" r="A5" s="3">
        <v>361</v>
      </c>
    </row>
    <row r="6" spans="1:4">
      <c t="s" r="A6" s="4">
        <v>362</v>
      </c>
      <c t="s" r="B6" s="4">
        <v>36</v>
      </c>
      <c t="s" r="C6" s="4">
        <v>36</v>
      </c>
    </row>
    <row r="7" spans="1:4">
      <c t="s" r="A7" s="4">
        <v>364</v>
      </c>
    </row>
    <row r="8" spans="1:4">
      <c t="s" r="A8" s="3">
        <v>361</v>
      </c>
    </row>
    <row r="9" spans="1:4">
      <c t="s" r="A9" s="4">
        <v>362</v>
      </c>
      <c t="s" r="B9" s="4">
        <v>36</v>
      </c>
      <c t="s" r="C9" s="4">
        <v>36</v>
      </c>
    </row>
    <row r="10" spans="1:4">
      <c t="s" r="A10" s="4">
        <v>365</v>
      </c>
    </row>
    <row r="11" spans="1:4">
      <c t="s" r="A11" s="3">
        <v>361</v>
      </c>
    </row>
    <row r="12" spans="1:4">
      <c t="s" r="A12" s="4">
        <v>362</v>
      </c>
      <c t="n" r="B12" s="7">
        <v>2310067</v>
      </c>
      <c t="n" r="C12" s="7">
        <v>12825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6</v>
      </c>
      <c t="s" r="B1" s="2">
        <v>1</v>
      </c>
    </row>
    <row r="2" spans="1:3">
      <c t="s" r="B2" s="2">
        <v>2</v>
      </c>
      <c t="s" r="C2" s="2">
        <v>32</v>
      </c>
    </row>
    <row r="3" spans="1:3">
      <c t="s" r="A3" s="3">
        <v>189</v>
      </c>
    </row>
    <row r="4" spans="1:3">
      <c t="s" r="A4" s="4">
        <v>367</v>
      </c>
      <c t="n" r="B4" s="7">
        <v>1282532</v>
      </c>
      <c t="s" r="C4" s="4">
        <v>36</v>
      </c>
    </row>
    <row r="5" spans="1:3">
      <c t="s" r="A5" s="4">
        <v>368</v>
      </c>
      <c t="n" r="B5" s="6">
        <v>18758</v>
      </c>
      <c t="n" r="C5" s="7">
        <v>1145010</v>
      </c>
    </row>
    <row r="6" spans="1:3">
      <c t="s" r="A6" s="4">
        <v>92</v>
      </c>
      <c t="n" r="B6" s="6">
        <v>948255</v>
      </c>
    </row>
    <row r="7" spans="1:3">
      <c t="s" r="A7" s="4">
        <v>125</v>
      </c>
      <c t="n" r="B7" s="6">
        <v>-513143</v>
      </c>
    </row>
    <row r="8" spans="1:3">
      <c t="s" r="A8" s="4">
        <v>369</v>
      </c>
      <c t="n" r="B8" s="6">
        <v>-573665</v>
      </c>
      <c t="n" r="C8" s="6">
        <v>137522</v>
      </c>
    </row>
    <row r="9" spans="1:3">
      <c t="s" r="A9" s="4">
        <v>370</v>
      </c>
      <c t="n" r="B9" s="7">
        <v>2310067</v>
      </c>
      <c t="n" r="C9" s="7">
        <v>12825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71</v>
      </c>
      <c t="s" r="B1" s="2">
        <v>2</v>
      </c>
      <c t="s" r="C1" s="2">
        <v>32</v>
      </c>
      <c t="s" r="D1" s="2">
        <v>360</v>
      </c>
    </row>
    <row r="2" spans="1:4">
      <c t="s" r="A2" s="4">
        <v>372</v>
      </c>
      <c t="n" r="B2" s="7">
        <v>1616758</v>
      </c>
      <c t="n" r="C2" s="7">
        <v>545837</v>
      </c>
      <c t="s" r="D2" s="4">
        <v>36</v>
      </c>
    </row>
    <row r="3" spans="1:4">
      <c t="s" r="A3" s="4">
        <v>363</v>
      </c>
    </row>
    <row r="4" spans="1:4">
      <c t="s" r="A4" s="4">
        <v>372</v>
      </c>
      <c t="s" r="B4" s="4">
        <v>36</v>
      </c>
      <c t="s" r="C4" s="4">
        <v>36</v>
      </c>
    </row>
    <row r="5" spans="1:4">
      <c t="s" r="A5" s="4">
        <v>364</v>
      </c>
    </row>
    <row r="6" spans="1:4">
      <c t="s" r="A6" s="4">
        <v>372</v>
      </c>
      <c t="s" r="B6" s="4">
        <v>36</v>
      </c>
      <c t="s" r="C6" s="4">
        <v>36</v>
      </c>
    </row>
    <row r="7" spans="1:4">
      <c t="s" r="A7" s="4">
        <v>365</v>
      </c>
    </row>
    <row r="8" spans="1:4">
      <c t="s" r="A8" s="4">
        <v>372</v>
      </c>
      <c t="n" r="B8" s="7">
        <v>880771</v>
      </c>
      <c t="n" r="C8" s="7">
        <v>5458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3</v>
      </c>
      <c t="s" r="B1" s="2">
        <v>1</v>
      </c>
    </row>
    <row r="2" spans="1:3">
      <c t="s" r="B2" s="2">
        <v>2</v>
      </c>
      <c t="s" r="C2" s="2">
        <v>32</v>
      </c>
    </row>
    <row r="3" spans="1:3">
      <c t="s" r="A3" s="4">
        <v>368</v>
      </c>
      <c t="n" r="B3" s="7">
        <v>18758</v>
      </c>
      <c t="n" r="C3" s="7">
        <v>1145010</v>
      </c>
    </row>
    <row r="4" spans="1:3">
      <c t="s" r="A4" s="4">
        <v>374</v>
      </c>
      <c t="n" r="B4" s="6">
        <v>-573665</v>
      </c>
      <c t="n" r="C4" s="7">
        <v>137522</v>
      </c>
    </row>
    <row r="5" spans="1:3">
      <c t="s" r="A5" s="4">
        <v>375</v>
      </c>
    </row>
    <row r="6" spans="1:3">
      <c t="s" r="A6" s="4">
        <v>367</v>
      </c>
      <c t="n" r="B6" s="6">
        <v>545837</v>
      </c>
      <c t="s" r="C6" s="4">
        <v>36</v>
      </c>
    </row>
    <row r="7" spans="1:3">
      <c t="s" r="A7" s="4">
        <v>368</v>
      </c>
      <c t="n" r="C7" s="7">
        <v>590038</v>
      </c>
    </row>
    <row r="8" spans="1:3">
      <c t="s" r="A8" s="4">
        <v>374</v>
      </c>
      <c t="n" r="B8" s="6">
        <v>1070921</v>
      </c>
      <c t="n" r="C8" s="6">
        <v>-44201</v>
      </c>
    </row>
    <row r="9" spans="1:3">
      <c t="s" r="A9" s="4">
        <v>370</v>
      </c>
      <c t="n" r="B9" s="7">
        <v>1616758</v>
      </c>
      <c t="n" r="C9" s="7">
        <v>5458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6</v>
      </c>
      <c t="s" r="B1" s="2">
        <v>1</v>
      </c>
    </row>
    <row r="2" spans="1:3">
      <c t="s" r="B2" s="2">
        <v>2</v>
      </c>
      <c t="s" r="C2" s="2">
        <v>32</v>
      </c>
    </row>
    <row r="3" spans="1:3">
      <c t="s" r="A3" s="4">
        <v>377</v>
      </c>
      <c t="n" r="B3" s="6">
        <v>4271328125</v>
      </c>
      <c t="n" r="C3" s="6">
        <v>810953857</v>
      </c>
    </row>
    <row r="4" spans="1:3">
      <c t="s" r="A4" s="4">
        <v>378</v>
      </c>
    </row>
    <row r="5" spans="1:3">
      <c t="s" r="A5" s="4">
        <v>377</v>
      </c>
      <c t="n" r="B5" s="6">
        <v>1384615543</v>
      </c>
      <c t="n" r="C5" s="6">
        <v>57692314</v>
      </c>
    </row>
    <row r="6" spans="1:3">
      <c t="s" r="A6" s="4">
        <v>379</v>
      </c>
    </row>
    <row r="7" spans="1:3">
      <c t="s" r="A7" s="4">
        <v>377</v>
      </c>
      <c t="n" r="B7" s="6">
        <v>2249480682</v>
      </c>
      <c t="n" r="C7" s="6">
        <v>116029642</v>
      </c>
    </row>
    <row r="8" spans="1:3">
      <c t="s" r="A8" s="4">
        <v>380</v>
      </c>
    </row>
    <row r="9" spans="1:3">
      <c t="s" r="A9" s="4">
        <v>377</v>
      </c>
      <c t="n" r="B9" s="6">
        <v>229375000</v>
      </c>
      <c t="n" r="C9" s="6">
        <v>229375000</v>
      </c>
    </row>
    <row r="10" spans="1:3">
      <c t="s" r="A10" s="4">
        <v>381</v>
      </c>
    </row>
    <row r="11" spans="1:3">
      <c t="s" r="A11" s="4">
        <v>377</v>
      </c>
      <c t="n" r="B11" s="6">
        <v>125000000</v>
      </c>
      <c t="n" r="C11" s="6">
        <v>125000000</v>
      </c>
    </row>
    <row r="12" spans="1:3">
      <c t="s" r="A12" s="4">
        <v>382</v>
      </c>
    </row>
    <row r="13" spans="1:3">
      <c t="s" r="A13" s="4">
        <v>377</v>
      </c>
      <c t="n" r="B13" s="6">
        <v>182856900</v>
      </c>
      <c t="n" r="C13" s="6">
        <v>182856900</v>
      </c>
    </row>
    <row r="14" spans="1:3">
      <c t="s" r="A14" s="4">
        <v>383</v>
      </c>
    </row>
    <row r="15" spans="1:3">
      <c t="s" r="A15" s="4">
        <v>377</v>
      </c>
      <c t="n" r="B15" s="6">
        <v>100000000</v>
      </c>
      <c t="n" r="C15" s="6">
        <v>10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70"/>
  </cols>
  <sheetData>
    <row r="1" spans="1:2">
      <c t="s" r="A1" s="1">
        <v>384</v>
      </c>
      <c t="s" r="B1" s="2">
        <v>1</v>
      </c>
    </row>
    <row r="2" spans="1:2">
      <c t="s" r="B2" s="2">
        <v>385</v>
      </c>
    </row>
    <row r="3" spans="1:2">
      <c t="s" r="A3" s="4">
        <v>386</v>
      </c>
    </row>
    <row r="4" spans="1:2">
      <c t="s" r="A4" s="4">
        <v>387</v>
      </c>
      <c t="n" r="B4" s="10">
        <v>0.000175</v>
      </c>
    </row>
    <row r="5" spans="1:2">
      <c t="s" r="A5" s="4">
        <v>388</v>
      </c>
    </row>
    <row r="6" spans="1:2">
      <c t="s" r="A6" s="4">
        <v>387</v>
      </c>
      <c t="n" r="B6" s="11">
        <v>0.0042</v>
      </c>
    </row>
    <row r="7" spans="1:2">
      <c t="s" r="A7" s="4">
        <v>389</v>
      </c>
    </row>
    <row r="8" spans="1:2">
      <c t="s" r="A8" s="4">
        <v>390</v>
      </c>
      <c t="n" r="B8" s="12">
        <v>0.000175</v>
      </c>
    </row>
    <row r="9" spans="1:2">
      <c t="s" r="A9" s="4">
        <v>391</v>
      </c>
    </row>
    <row r="10" spans="1:2">
      <c t="s" r="A10" s="4">
        <v>390</v>
      </c>
      <c t="n" r="B10" s="10">
        <v>0.011958</v>
      </c>
    </row>
    <row r="11" spans="1:2">
      <c t="s" r="A11" s="4">
        <v>380</v>
      </c>
    </row>
    <row r="12" spans="1:2">
      <c t="s" r="A12" s="4">
        <v>392</v>
      </c>
      <c t="s" r="B12" s="4">
        <v>393</v>
      </c>
    </row>
    <row r="13" spans="1:2">
      <c t="s" r="A13" s="4">
        <v>381</v>
      </c>
    </row>
    <row r="14" spans="1:2">
      <c t="s" r="A14" s="4">
        <v>392</v>
      </c>
      <c t="s" r="B14" s="4">
        <v>393</v>
      </c>
    </row>
    <row r="15" spans="1:2">
      <c t="s" r="A15" s="4">
        <v>382</v>
      </c>
    </row>
    <row r="16" spans="1:2">
      <c t="s" r="A16" s="4">
        <v>392</v>
      </c>
      <c t="s" r="B16" s="4">
        <v>393</v>
      </c>
    </row>
    <row r="17" spans="1:2">
      <c t="s" r="A17" s="4">
        <v>383</v>
      </c>
    </row>
    <row r="18" spans="1:2">
      <c t="s" r="A18" s="4">
        <v>392</v>
      </c>
      <c t="s" r="B18" s="4">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5</v>
      </c>
      <c t="s" r="B1" s="2">
        <v>2</v>
      </c>
      <c t="s" r="C1" s="2">
        <v>32</v>
      </c>
      <c t="s" r="D1" s="2">
        <v>360</v>
      </c>
    </row>
    <row r="2" spans="1:4">
      <c t="s" r="A2" s="4">
        <v>396</v>
      </c>
      <c t="n" r="B2" s="7">
        <v>566624</v>
      </c>
      <c t="n" r="C2" s="7">
        <v>421865</v>
      </c>
    </row>
    <row r="3" spans="1:4">
      <c t="s" r="A3" s="4">
        <v>363</v>
      </c>
    </row>
    <row r="4" spans="1:4">
      <c t="s" r="A4" s="4">
        <v>396</v>
      </c>
      <c t="s" r="B4" s="4">
        <v>36</v>
      </c>
      <c t="s" r="C4" s="4">
        <v>36</v>
      </c>
    </row>
    <row r="5" spans="1:4">
      <c t="s" r="A5" s="4">
        <v>364</v>
      </c>
    </row>
    <row r="6" spans="1:4">
      <c t="s" r="A6" s="4">
        <v>396</v>
      </c>
      <c t="s" r="B6" s="4">
        <v>36</v>
      </c>
      <c t="s" r="C6" s="4">
        <v>36</v>
      </c>
    </row>
    <row r="7" spans="1:4">
      <c t="s" r="A7" s="4">
        <v>365</v>
      </c>
    </row>
    <row r="8" spans="1:4">
      <c t="s" r="A8" s="4">
        <v>396</v>
      </c>
      <c t="n" r="B8" s="7">
        <v>566624</v>
      </c>
      <c t="n" r="C8" s="7">
        <v>421865</v>
      </c>
      <c t="n" r="D8" s="7">
        <v>1857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7</v>
      </c>
      <c t="s" r="B1" s="2">
        <v>1</v>
      </c>
    </row>
    <row r="2" spans="1:3">
      <c t="s" r="B2" s="2">
        <v>2</v>
      </c>
      <c t="s" r="C2" s="2">
        <v>32</v>
      </c>
    </row>
    <row r="3" spans="1:3">
      <c t="s" r="A3" s="4">
        <v>398</v>
      </c>
      <c t="n" r="B3" s="7">
        <v>18758</v>
      </c>
      <c t="n" r="C3" s="7">
        <v>1145010</v>
      </c>
    </row>
    <row r="4" spans="1:3">
      <c t="s" r="A4" s="4">
        <v>142</v>
      </c>
      <c t="s" r="B4" s="4">
        <v>36</v>
      </c>
      <c t="n" r="C4" s="6">
        <v>152500</v>
      </c>
    </row>
    <row r="5" spans="1:3">
      <c t="s" r="A5" s="4">
        <v>399</v>
      </c>
      <c t="n" r="B5" s="7">
        <v>267523</v>
      </c>
      <c t="n" r="C5" s="6">
        <v>298924</v>
      </c>
    </row>
    <row r="6" spans="1:3">
      <c t="s" r="A6" s="4">
        <v>273</v>
      </c>
    </row>
    <row r="7" spans="1:3">
      <c t="s" r="A7" s="4">
        <v>367</v>
      </c>
      <c t="n" r="B7" s="6">
        <v>421865</v>
      </c>
    </row>
    <row r="8" spans="1:3">
      <c t="s" r="A8" s="4">
        <v>370</v>
      </c>
      <c t="n" r="B8" s="6">
        <v>566624</v>
      </c>
      <c t="n" r="C8" s="6">
        <v>421865</v>
      </c>
    </row>
    <row r="9" spans="1:3">
      <c t="s" r="A9" s="4">
        <v>400</v>
      </c>
    </row>
    <row r="10" spans="1:3">
      <c t="s" r="A10" s="4">
        <v>367</v>
      </c>
      <c t="n" r="B10" s="6">
        <v>421865</v>
      </c>
      <c t="n" r="C10" s="6">
        <v>185772</v>
      </c>
    </row>
    <row r="11" spans="1:3">
      <c t="s" r="A11" s="4">
        <v>398</v>
      </c>
      <c t="n" r="B11" s="6">
        <v>8500</v>
      </c>
      <c t="n" r="C11" s="6">
        <v>243585</v>
      </c>
    </row>
    <row r="12" spans="1:3">
      <c t="s" r="A12" s="4">
        <v>401</v>
      </c>
      <c t="n" r="B12" s="6">
        <v>-6585</v>
      </c>
      <c t="n" r="C12" s="6">
        <v>-159992</v>
      </c>
    </row>
    <row r="13" spans="1:3">
      <c t="s" r="A13" s="4">
        <v>142</v>
      </c>
      <c t="n" r="C13" s="7">
        <v>152500</v>
      </c>
    </row>
    <row r="14" spans="1:3">
      <c t="s" r="A14" s="4">
        <v>402</v>
      </c>
      <c t="n" r="B14" s="6">
        <v>42926</v>
      </c>
    </row>
    <row r="15" spans="1:3">
      <c t="s" r="A15" s="4">
        <v>403</v>
      </c>
      <c t="n" r="B15" s="6">
        <v>72344</v>
      </c>
    </row>
    <row r="16" spans="1:3">
      <c t="s" r="A16" s="4">
        <v>404</v>
      </c>
      <c t="n" r="B16" s="6">
        <v>255950</v>
      </c>
    </row>
    <row r="17" spans="1:3">
      <c t="s" r="A17" s="4">
        <v>399</v>
      </c>
      <c t="n" r="B17" s="6">
        <v>203635</v>
      </c>
    </row>
    <row r="18" spans="1:3">
      <c t="s" r="A18" s="4">
        <v>405</v>
      </c>
      <c t="n" r="B18" s="6">
        <v>-432011</v>
      </c>
      <c t="s" r="C18" s="4">
        <v>36</v>
      </c>
    </row>
    <row r="19" spans="1:3">
      <c t="s" r="A19" s="4">
        <v>370</v>
      </c>
      <c t="n" r="B19" s="7">
        <v>566624</v>
      </c>
      <c t="n" r="C19" s="7">
        <v>4218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6</v>
      </c>
      <c t="s" r="B1" s="2">
        <v>2</v>
      </c>
      <c t="s" r="C1" s="2">
        <v>32</v>
      </c>
      <c t="s" r="D1" s="2">
        <v>360</v>
      </c>
    </row>
    <row r="2" spans="1:4">
      <c t="s" r="A2" s="4">
        <v>407</v>
      </c>
      <c t="s" r="B2" s="4">
        <v>36</v>
      </c>
      <c t="n" r="C2" s="7">
        <v>110862</v>
      </c>
      <c t="s" r="D2" s="4">
        <v>36</v>
      </c>
    </row>
    <row r="3" spans="1:4">
      <c t="s" r="A3" s="4">
        <v>363</v>
      </c>
    </row>
    <row r="4" spans="1:4">
      <c t="s" r="A4" s="4">
        <v>407</v>
      </c>
      <c t="s" r="B4" s="4">
        <v>36</v>
      </c>
      <c t="s" r="C4" s="4">
        <v>36</v>
      </c>
    </row>
    <row r="5" spans="1:4">
      <c t="s" r="A5" s="4">
        <v>364</v>
      </c>
    </row>
    <row r="6" spans="1:4">
      <c t="s" r="A6" s="4">
        <v>407</v>
      </c>
      <c t="s" r="B6" s="4">
        <v>36</v>
      </c>
      <c t="s" r="C6" s="4">
        <v>36</v>
      </c>
    </row>
    <row r="7" spans="1:4">
      <c t="s" r="A7" s="4">
        <v>365</v>
      </c>
    </row>
    <row r="8" spans="1:4">
      <c t="s" r="A8" s="4">
        <v>407</v>
      </c>
      <c t="s" r="B8" s="4">
        <v>36</v>
      </c>
      <c t="n" r="C8" s="7">
        <v>1108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07</v>
      </c>
      <c t="s" r="B1" s="2">
        <v>1</v>
      </c>
    </row>
    <row r="2" spans="1:3">
      <c t="s" r="B2" s="2">
        <v>2</v>
      </c>
      <c t="s" r="C2" s="2">
        <v>32</v>
      </c>
    </row>
    <row r="3" spans="1:3">
      <c t="s" r="A3" s="4">
        <v>108</v>
      </c>
    </row>
    <row r="4" spans="1:3">
      <c t="s" r="A4" s="4">
        <v>109</v>
      </c>
      <c t="n" r="B4" s="7">
        <v>2294</v>
      </c>
      <c t="n" r="C4" s="7">
        <v>2294</v>
      </c>
    </row>
    <row r="5" spans="1:3">
      <c t="s" r="A5" s="4">
        <v>109</v>
      </c>
      <c t="n" r="B5" s="6">
        <v>2294</v>
      </c>
      <c t="n" r="C5" s="6">
        <v>2294</v>
      </c>
    </row>
    <row r="6" spans="1:3">
      <c t="s" r="A6" s="4">
        <v>110</v>
      </c>
    </row>
    <row r="7" spans="1:3">
      <c t="s" r="A7" s="4">
        <v>109</v>
      </c>
      <c t="n" r="B7" s="6">
        <v>1250</v>
      </c>
      <c t="n" r="C7" s="6">
        <v>1250</v>
      </c>
    </row>
    <row r="8" spans="1:3">
      <c t="s" r="A8" s="4">
        <v>109</v>
      </c>
      <c t="n" r="B8" s="6">
        <v>1250</v>
      </c>
      <c t="n" r="C8" s="6">
        <v>1250</v>
      </c>
    </row>
    <row r="9" spans="1:3">
      <c t="s" r="A9" s="4">
        <v>111</v>
      </c>
    </row>
    <row r="10" spans="1:3">
      <c t="s" r="A10" s="4">
        <v>109</v>
      </c>
      <c t="n" r="B10" s="6">
        <v>1829</v>
      </c>
      <c t="n" r="C10" s="6">
        <v>1829</v>
      </c>
    </row>
    <row r="11" spans="1:3">
      <c t="s" r="A11" s="4">
        <v>109</v>
      </c>
      <c t="n" r="B11" s="6">
        <v>1829</v>
      </c>
      <c t="n" r="C11" s="6">
        <v>1829</v>
      </c>
    </row>
    <row r="12" spans="1:3">
      <c t="s" r="A12" s="4">
        <v>112</v>
      </c>
    </row>
    <row r="13" spans="1:3">
      <c t="s" r="A13" s="4">
        <v>109</v>
      </c>
      <c t="n" r="B13" s="6">
        <v>100</v>
      </c>
      <c t="n" r="C13" s="6">
        <v>100</v>
      </c>
    </row>
    <row r="14" spans="1:3">
      <c t="s" r="A14" s="4">
        <v>109</v>
      </c>
      <c t="n" r="B14" s="6">
        <v>100</v>
      </c>
      <c t="n" r="C14" s="6">
        <v>100</v>
      </c>
    </row>
    <row r="15" spans="1:3">
      <c t="s" r="A15" s="4">
        <v>113</v>
      </c>
    </row>
    <row r="16" spans="1:3">
      <c t="s" r="A16" s="4">
        <v>109</v>
      </c>
      <c t="n" r="B16" s="7">
        <v>74721</v>
      </c>
      <c t="n" r="C16" s="7">
        <v>42170</v>
      </c>
    </row>
    <row r="17" spans="1:3">
      <c t="s" r="A17" s="4">
        <v>114</v>
      </c>
      <c t="n" r="B17" s="6">
        <v>74721445</v>
      </c>
      <c t="n" r="C17" s="6">
        <v>42170345</v>
      </c>
    </row>
    <row r="18" spans="1:3">
      <c t="s" r="A18" s="4">
        <v>115</v>
      </c>
      <c t="n" r="C18" s="7">
        <v>30651</v>
      </c>
    </row>
    <row r="19" spans="1:3">
      <c t="s" r="A19" s="4">
        <v>116</v>
      </c>
      <c t="n" r="C19" s="6">
        <v>30651100</v>
      </c>
    </row>
    <row r="20" spans="1:3">
      <c t="s" r="A20" s="4">
        <v>117</v>
      </c>
      <c t="n" r="C20" s="7">
        <v>1900</v>
      </c>
    </row>
    <row r="21" spans="1:3">
      <c t="s" r="A21" s="4">
        <v>118</v>
      </c>
      <c t="n" r="C21" s="6">
        <v>1900000</v>
      </c>
    </row>
    <row r="22" spans="1:3">
      <c t="s" r="A22" s="4">
        <v>119</v>
      </c>
      <c t="n" r="B22" s="7">
        <v>599121</v>
      </c>
    </row>
    <row r="23" spans="1:3">
      <c t="s" r="A23" s="4">
        <v>120</v>
      </c>
      <c t="n" r="B23" s="6">
        <v>599121284</v>
      </c>
    </row>
    <row r="24" spans="1:3">
      <c t="s" r="A24" s="4">
        <v>109</v>
      </c>
      <c t="n" r="B24" s="7">
        <v>673842</v>
      </c>
      <c t="n" r="C24" s="7">
        <v>74721</v>
      </c>
    </row>
    <row r="25" spans="1:3">
      <c t="s" r="A25" s="4">
        <v>114</v>
      </c>
      <c t="n" r="B25" s="6">
        <v>673842729</v>
      </c>
      <c t="n" r="C25" s="6">
        <v>74721445</v>
      </c>
    </row>
    <row r="26" spans="1:3">
      <c t="s" r="A26" s="4">
        <v>121</v>
      </c>
    </row>
    <row r="27" spans="1:3">
      <c t="s" r="A27" s="4">
        <v>109</v>
      </c>
      <c t="s" r="B27" s="4">
        <v>36</v>
      </c>
      <c t="s" r="C27" s="4">
        <v>36</v>
      </c>
    </row>
    <row r="28" spans="1:3">
      <c t="s" r="A28" s="4">
        <v>114</v>
      </c>
      <c t="s" r="B28" s="4">
        <v>36</v>
      </c>
      <c t="s" r="C28" s="4">
        <v>36</v>
      </c>
    </row>
    <row r="29" spans="1:3">
      <c t="s" r="A29" s="4">
        <v>117</v>
      </c>
      <c t="n" r="B29" s="7">
        <v>15000</v>
      </c>
    </row>
    <row r="30" spans="1:3">
      <c t="s" r="A30" s="4">
        <v>118</v>
      </c>
      <c t="n" r="B30" s="6">
        <v>15000000</v>
      </c>
    </row>
    <row r="31" spans="1:3">
      <c t="s" r="A31" s="4">
        <v>109</v>
      </c>
      <c t="n" r="B31" s="7">
        <v>15000</v>
      </c>
      <c t="s" r="C31" s="4">
        <v>36</v>
      </c>
    </row>
    <row r="32" spans="1:3">
      <c t="s" r="A32" s="4">
        <v>114</v>
      </c>
      <c t="n" r="B32" s="6">
        <v>15000000</v>
      </c>
      <c t="s" r="C32" s="4">
        <v>36</v>
      </c>
    </row>
    <row r="33" spans="1:3">
      <c t="s" r="A33" s="4">
        <v>122</v>
      </c>
    </row>
    <row r="34" spans="1:3">
      <c t="s" r="A34" s="4">
        <v>109</v>
      </c>
      <c t="n" r="B34" s="7">
        <v>1890</v>
      </c>
      <c t="n" r="C34" s="7">
        <v>204077</v>
      </c>
    </row>
    <row r="35" spans="1:3">
      <c t="s" r="A35" s="4">
        <v>123</v>
      </c>
      <c t="n" r="B35" s="6">
        <v>86289</v>
      </c>
      <c t="n" r="C35" s="6">
        <v>24869</v>
      </c>
    </row>
    <row r="36" spans="1:3">
      <c t="s" r="A36" s="4">
        <v>115</v>
      </c>
      <c t="n" r="C36" s="6">
        <v>237632</v>
      </c>
    </row>
    <row r="37" spans="1:3">
      <c t="s" r="A37" s="4">
        <v>117</v>
      </c>
      <c t="n" r="B37" s="6">
        <v>28500</v>
      </c>
      <c t="n" r="C37" s="6">
        <v>125350</v>
      </c>
    </row>
    <row r="38" spans="1:3">
      <c t="s" r="A38" s="4">
        <v>124</v>
      </c>
      <c t="n" r="C38" s="6">
        <v>-590038</v>
      </c>
    </row>
    <row r="39" spans="1:3">
      <c t="s" r="A39" s="4">
        <v>119</v>
      </c>
      <c t="n" r="B39" s="6">
        <v>-153624</v>
      </c>
    </row>
    <row r="40" spans="1:3">
      <c t="s" r="A40" s="4">
        <v>125</v>
      </c>
      <c t="n" r="B40" s="6">
        <v>513143</v>
      </c>
    </row>
    <row r="41" spans="1:3">
      <c t="s" r="A41" s="4">
        <v>109</v>
      </c>
      <c t="n" r="B41" s="6">
        <v>476198</v>
      </c>
      <c t="n" r="C41" s="6">
        <v>1890</v>
      </c>
    </row>
    <row r="42" spans="1:3">
      <c t="s" r="A42" s="4">
        <v>126</v>
      </c>
    </row>
    <row r="43" spans="1:3">
      <c t="s" r="A43" s="4">
        <v>109</v>
      </c>
      <c t="n" r="B43" s="6">
        <v>49642</v>
      </c>
      <c t="n" r="C43" s="6">
        <v>-52790</v>
      </c>
    </row>
    <row r="44" spans="1:3">
      <c t="s" r="A44" s="4">
        <v>127</v>
      </c>
      <c t="n" r="B44" s="6">
        <v>175987</v>
      </c>
      <c t="n" r="C44" s="6">
        <v>102432</v>
      </c>
    </row>
    <row r="45" spans="1:3">
      <c t="s" r="A45" s="4">
        <v>109</v>
      </c>
      <c t="n" r="B45" s="6">
        <v>225629</v>
      </c>
      <c t="n" r="C45" s="6">
        <v>49642</v>
      </c>
    </row>
    <row r="46" spans="1:3">
      <c t="s" r="A46" s="4">
        <v>128</v>
      </c>
    </row>
    <row r="47" spans="1:3">
      <c t="s" r="A47" s="4">
        <v>109</v>
      </c>
      <c t="n" r="B47" s="6">
        <v>-548246</v>
      </c>
      <c t="n" r="C47" s="6">
        <v>-289877</v>
      </c>
    </row>
    <row r="48" spans="1:3">
      <c t="s" r="A48" s="4">
        <v>129</v>
      </c>
      <c t="n" r="B48" s="6">
        <v>-120799</v>
      </c>
      <c t="n" r="C48" s="6">
        <v>-258369</v>
      </c>
    </row>
    <row r="49" spans="1:3">
      <c t="s" r="A49" s="4">
        <v>109</v>
      </c>
      <c t="n" r="B49" s="6">
        <v>-669045</v>
      </c>
      <c t="n" r="C49" s="6">
        <v>-548246</v>
      </c>
    </row>
    <row r="50" spans="1:3">
      <c t="s" r="A50" s="4">
        <v>130</v>
      </c>
    </row>
    <row r="51" spans="1:3">
      <c t="s" r="A51" s="4">
        <v>109</v>
      </c>
      <c t="n" r="B51" s="6">
        <v>-131</v>
      </c>
      <c t="n" r="C51" s="6">
        <v>-131</v>
      </c>
    </row>
    <row r="52" spans="1:3">
      <c t="s" r="A52" s="4">
        <v>109</v>
      </c>
      <c t="n" r="B52" s="6">
        <v>-131</v>
      </c>
      <c t="n" r="C52" s="6">
        <v>-131</v>
      </c>
    </row>
    <row r="53" spans="1:3">
      <c t="s" r="A53" s="4">
        <v>131</v>
      </c>
    </row>
    <row r="54" spans="1:3">
      <c t="s" r="A54" s="4">
        <v>109</v>
      </c>
      <c t="n" r="B54" s="6">
        <v>-5124752</v>
      </c>
      <c t="n" r="C54" s="6">
        <v>-2532095</v>
      </c>
    </row>
    <row r="55" spans="1:3">
      <c t="s" r="A55" s="4">
        <v>129</v>
      </c>
      <c t="n" r="B55" s="6">
        <v>-3613799</v>
      </c>
      <c t="n" r="C55" s="6">
        <v>-2592657</v>
      </c>
    </row>
    <row r="56" spans="1:3">
      <c t="s" r="A56" s="4">
        <v>109</v>
      </c>
      <c t="n" r="B56" s="6">
        <v>-8738551</v>
      </c>
      <c t="n" r="C56" s="6">
        <v>-5124752</v>
      </c>
    </row>
    <row r="57" spans="1:3">
      <c t="s" r="A57" s="4">
        <v>109</v>
      </c>
      <c t="n" r="B57" s="6">
        <v>-5541403</v>
      </c>
      <c t="n" r="C57" s="6">
        <v>-2623173</v>
      </c>
    </row>
    <row r="58" spans="1:3">
      <c t="s" r="A58" s="4">
        <v>123</v>
      </c>
      <c t="n" r="B58" s="6">
        <v>86289</v>
      </c>
      <c t="n" r="C58" s="6">
        <v>24869</v>
      </c>
    </row>
    <row r="59" spans="1:3">
      <c t="s" r="A59" s="4">
        <v>115</v>
      </c>
      <c t="n" r="C59" s="6">
        <v>268283</v>
      </c>
    </row>
    <row r="60" spans="1:3">
      <c t="s" r="A60" s="4">
        <v>117</v>
      </c>
      <c t="n" r="B60" s="6">
        <v>43500</v>
      </c>
      <c t="n" r="C60" s="6">
        <v>127250</v>
      </c>
    </row>
    <row r="61" spans="1:3">
      <c t="s" r="A61" s="4">
        <v>124</v>
      </c>
      <c t="n" r="C61" s="6">
        <v>-590038</v>
      </c>
    </row>
    <row r="62" spans="1:3">
      <c t="s" r="A62" s="4">
        <v>127</v>
      </c>
      <c t="n" r="B62" s="6">
        <v>175987</v>
      </c>
      <c t="n" r="C62" s="6">
        <v>102432</v>
      </c>
    </row>
    <row r="63" spans="1:3">
      <c t="s" r="A63" s="4">
        <v>119</v>
      </c>
      <c t="n" r="B63" s="7">
        <v>445497</v>
      </c>
    </row>
    <row r="64" spans="1:3">
      <c t="s" r="A64" s="4">
        <v>120</v>
      </c>
      <c t="n" r="B64" s="6">
        <v>599121284</v>
      </c>
    </row>
    <row r="65" spans="1:3">
      <c t="s" r="A65" s="4">
        <v>125</v>
      </c>
      <c t="n" r="B65" s="7">
        <v>513143</v>
      </c>
    </row>
    <row r="66" spans="1:3">
      <c t="s" r="A66" s="4">
        <v>129</v>
      </c>
      <c t="n" r="B66" s="6">
        <v>-3734598</v>
      </c>
      <c t="n" r="C66" s="6">
        <v>-2851026</v>
      </c>
    </row>
    <row r="67" spans="1:3">
      <c t="s" r="A67" s="4">
        <v>109</v>
      </c>
      <c t="n" r="B67" s="7">
        <v>-8011585</v>
      </c>
      <c t="n" r="C67" s="7">
        <v>-5541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8</v>
      </c>
      <c t="s" r="B1" s="2">
        <v>1</v>
      </c>
    </row>
    <row r="2" spans="1:3">
      <c t="s" r="B2" s="2">
        <v>2</v>
      </c>
      <c t="s" r="C2" s="2">
        <v>32</v>
      </c>
    </row>
    <row r="3" spans="1:3">
      <c t="s" r="A3" s="4">
        <v>398</v>
      </c>
      <c t="n" r="B3" s="7">
        <v>18758</v>
      </c>
      <c t="n" r="C3" s="7">
        <v>1145010</v>
      </c>
    </row>
    <row r="4" spans="1:3">
      <c t="s" r="A4" s="4">
        <v>399</v>
      </c>
      <c t="n" r="B4" s="6">
        <v>267523</v>
      </c>
      <c t="n" r="C4" s="7">
        <v>298924</v>
      </c>
    </row>
    <row r="5" spans="1:3">
      <c t="s" r="A5" s="4">
        <v>409</v>
      </c>
    </row>
    <row r="6" spans="1:3">
      <c t="s" r="A6" s="4">
        <v>367</v>
      </c>
      <c t="n" r="B6" s="7">
        <v>110862</v>
      </c>
      <c t="s" r="C6" s="4">
        <v>36</v>
      </c>
    </row>
    <row r="7" spans="1:3">
      <c t="s" r="A7" s="4">
        <v>398</v>
      </c>
      <c t="n" r="C7" s="7">
        <v>79750</v>
      </c>
    </row>
    <row r="8" spans="1:3">
      <c t="s" r="A8" s="4">
        <v>410</v>
      </c>
      <c t="n" r="C8" s="6">
        <v>95000</v>
      </c>
    </row>
    <row r="9" spans="1:3">
      <c t="s" r="A9" s="4">
        <v>401</v>
      </c>
      <c t="n" r="C9" s="7">
        <v>-63888</v>
      </c>
    </row>
    <row r="10" spans="1:3">
      <c t="s" r="A10" s="4">
        <v>405</v>
      </c>
      <c t="s" r="C10" s="4">
        <v>36</v>
      </c>
    </row>
    <row r="11" spans="1:3">
      <c t="s" r="A11" s="4">
        <v>370</v>
      </c>
      <c t="s" r="B11" s="4">
        <v>36</v>
      </c>
      <c t="n" r="C11" s="7">
        <v>110862</v>
      </c>
    </row>
    <row r="12" spans="1:3">
      <c t="s" r="A12" s="4">
        <v>411</v>
      </c>
    </row>
    <row r="13" spans="1:3">
      <c t="s" r="A13" s="4">
        <v>367</v>
      </c>
      <c t="n" r="B13" s="7">
        <v>110862</v>
      </c>
    </row>
    <row r="14" spans="1:3">
      <c t="s" r="A14" s="4">
        <v>398</v>
      </c>
      <c t="s" r="B14" s="4">
        <v>36</v>
      </c>
    </row>
    <row r="15" spans="1:3">
      <c t="s" r="A15" s="4">
        <v>410</v>
      </c>
      <c t="n" r="B15" s="7">
        <v>81200</v>
      </c>
    </row>
    <row r="16" spans="1:3">
      <c t="s" r="A16" s="4">
        <v>399</v>
      </c>
      <c t="n" r="B16" s="6">
        <v>63888</v>
      </c>
    </row>
    <row r="17" spans="1:3">
      <c t="s" r="A17" s="4">
        <v>412</v>
      </c>
      <c t="n" r="B17" s="7">
        <v>-255950</v>
      </c>
    </row>
    <row r="18" spans="1:3">
      <c t="s" r="A18" s="4">
        <v>370</v>
      </c>
      <c t="s" r="B18" s="4">
        <v>36</v>
      </c>
      <c t="n" r="C18" s="7">
        <v>1108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413</v>
      </c>
      <c t="s" r="B1" s="2">
        <v>414</v>
      </c>
      <c t="s" r="C1" s="2">
        <v>2</v>
      </c>
      <c t="s" r="D1" s="2">
        <v>32</v>
      </c>
    </row>
    <row r="2" spans="1:4">
      <c t="s" r="A2" s="4">
        <v>137</v>
      </c>
      <c t="s" r="C2" s="4">
        <v>36</v>
      </c>
      <c t="n" r="D2" s="7">
        <v>51197</v>
      </c>
    </row>
    <row r="3" spans="1:4">
      <c t="s" r="A3" s="4">
        <v>415</v>
      </c>
      <c t="s" r="C3" s="4">
        <v>416</v>
      </c>
    </row>
    <row r="4" spans="1:4">
      <c t="s" r="A4" s="4">
        <v>417</v>
      </c>
      <c t="n" r="C4" s="7">
        <v>9531</v>
      </c>
      <c t="n" r="D4" s="6">
        <v>36219</v>
      </c>
    </row>
    <row r="5" spans="1:4">
      <c t="s" r="A5" s="4">
        <v>418</v>
      </c>
    </row>
    <row r="6" spans="1:4">
      <c t="s" r="A6" s="4">
        <v>419</v>
      </c>
      <c t="n" r="B6" s="6">
        <v>650000</v>
      </c>
    </row>
    <row r="7" spans="1:4">
      <c t="s" r="A7" s="4">
        <v>420</v>
      </c>
      <c t="n" r="B7" s="7">
        <v>10000</v>
      </c>
    </row>
    <row r="8" spans="1:4">
      <c t="s" r="A8" s="4">
        <v>421</v>
      </c>
      <c t="n" r="B8" s="7">
        <v>35750</v>
      </c>
    </row>
    <row r="9" spans="1:4">
      <c t="s" r="A9" s="4">
        <v>422</v>
      </c>
      <c t="n" r="B9" s="8">
        <v>0.055</v>
      </c>
    </row>
    <row r="10" spans="1:4">
      <c t="s" r="A10" s="4">
        <v>423</v>
      </c>
      <c t="n" r="B10" s="7">
        <v>45750</v>
      </c>
    </row>
    <row r="11" spans="1:4">
      <c t="s" r="A11" s="4">
        <v>424</v>
      </c>
      <c t="s" r="B11" s="4">
        <v>425</v>
      </c>
    </row>
    <row r="12" spans="1:4">
      <c t="s" r="A12" s="4">
        <v>417</v>
      </c>
      <c t="n" r="D12" s="7">
        <v>362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32</v>
      </c>
    </row>
    <row r="2" spans="1:3">
      <c t="s" r="A2" s="3">
        <v>192</v>
      </c>
    </row>
    <row r="3" spans="1:3">
      <c t="s" r="A3" s="4">
        <v>427</v>
      </c>
      <c t="s" r="B3" s="4">
        <v>36</v>
      </c>
      <c t="n" r="C3" s="7">
        <v>47760</v>
      </c>
    </row>
    <row r="4" spans="1:3">
      <c t="s" r="A4" s="4">
        <v>428</v>
      </c>
      <c t="s" r="B4" s="4">
        <v>36</v>
      </c>
      <c t="n" r="C4" s="6">
        <v>27713</v>
      </c>
    </row>
    <row r="5" spans="1:3">
      <c t="s" r="A5" s="4">
        <v>429</v>
      </c>
      <c t="n" r="B5" s="7">
        <v>1000</v>
      </c>
      <c t="n" r="C5" s="6">
        <v>1000</v>
      </c>
    </row>
    <row r="6" spans="1:3">
      <c t="s" r="A6" s="4">
        <v>430</v>
      </c>
      <c t="n" r="B6" s="7">
        <v>1000</v>
      </c>
      <c t="n" r="C6" s="7">
        <v>764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431</v>
      </c>
      <c t="s" r="B1" s="2">
        <v>1</v>
      </c>
    </row>
    <row r="2" spans="1:3">
      <c t="s" r="B2" s="2">
        <v>2</v>
      </c>
      <c t="s" r="C2" s="2">
        <v>32</v>
      </c>
    </row>
    <row r="3" spans="1:3">
      <c t="s" r="A3" s="3">
        <v>195</v>
      </c>
    </row>
    <row r="4" spans="1:3">
      <c t="s" r="A4" s="4">
        <v>432</v>
      </c>
      <c t="n" r="B4" s="7">
        <v>750</v>
      </c>
      <c t="n" r="C4" s="7">
        <v>7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433</v>
      </c>
      <c t="s" r="B1" s="2">
        <v>1</v>
      </c>
    </row>
    <row r="2" spans="1:3">
      <c t="s" r="B2" s="2">
        <v>2</v>
      </c>
      <c t="s" r="C2" s="2">
        <v>32</v>
      </c>
    </row>
    <row r="3" spans="1:3">
      <c t="s" r="A3" s="4">
        <v>434</v>
      </c>
      <c t="s" r="B3" s="4">
        <v>348</v>
      </c>
    </row>
    <row r="4" spans="1:3">
      <c t="s" r="A4" s="4">
        <v>435</v>
      </c>
      <c t="n" r="B4" s="7">
        <v>2588</v>
      </c>
      <c t="n" r="C4" s="7">
        <v>2588</v>
      </c>
    </row>
    <row r="5" spans="1:3">
      <c t="s" r="A5" s="4">
        <v>436</v>
      </c>
      <c t="n" r="B5" s="6">
        <v>-1893</v>
      </c>
      <c t="n" r="C5" s="6">
        <v>-1142</v>
      </c>
    </row>
    <row r="6" spans="1:3">
      <c t="s" r="A6" s="4">
        <v>39</v>
      </c>
      <c t="n" r="B6" s="7">
        <v>696</v>
      </c>
      <c t="n" r="C6" s="7">
        <v>1446</v>
      </c>
    </row>
    <row r="7" spans="1:3">
      <c t="s" r="A7" s="4">
        <v>437</v>
      </c>
    </row>
    <row r="8" spans="1:3">
      <c t="s" r="A8" s="4">
        <v>434</v>
      </c>
      <c t="s" r="B8" s="4">
        <v>3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38</v>
      </c>
      <c t="s" r="B1" s="2">
        <v>439</v>
      </c>
      <c t="s" r="C1" s="2">
        <v>440</v>
      </c>
      <c t="s" r="D1" s="2">
        <v>441</v>
      </c>
      <c t="s" r="E1" s="2">
        <v>442</v>
      </c>
      <c t="s" r="F1" s="2">
        <v>443</v>
      </c>
      <c t="s" r="G1" s="2">
        <v>2</v>
      </c>
      <c t="s" r="H1" s="2">
        <v>32</v>
      </c>
    </row>
    <row r="2" spans="1:8">
      <c t="s" r="A2" s="4">
        <v>444</v>
      </c>
      <c t="s" r="G2" s="4">
        <v>36</v>
      </c>
      <c t="n" r="H2" s="7">
        <v>14282</v>
      </c>
    </row>
    <row r="3" spans="1:8">
      <c t="s" r="A3" s="4">
        <v>145</v>
      </c>
      <c t="n" r="G3" s="7">
        <v>14282</v>
      </c>
      <c t="n" r="H3" s="6">
        <v>22030</v>
      </c>
    </row>
    <row r="4" spans="1:8">
      <c t="s" r="A4" s="4">
        <v>445</v>
      </c>
    </row>
    <row r="5" spans="1:8">
      <c t="s" r="A5" s="4">
        <v>145</v>
      </c>
      <c t="n" r="G5" s="6">
        <v>2247</v>
      </c>
      <c t="n" r="H5" s="6">
        <v>1428</v>
      </c>
    </row>
    <row r="6" spans="1:8">
      <c t="s" r="A6" s="4">
        <v>446</v>
      </c>
    </row>
    <row r="7" spans="1:8">
      <c t="s" r="A7" s="4">
        <v>444</v>
      </c>
      <c t="n" r="F7" s="7">
        <v>21000</v>
      </c>
    </row>
    <row r="8" spans="1:8">
      <c t="s" r="A8" s="4">
        <v>447</v>
      </c>
      <c t="s" r="F8" s="4">
        <v>448</v>
      </c>
    </row>
    <row r="9" spans="1:8">
      <c t="s" r="A9" s="4">
        <v>145</v>
      </c>
      <c t="n" r="G9" s="6">
        <v>9131</v>
      </c>
      <c t="n" r="H9" s="6">
        <v>10956</v>
      </c>
    </row>
    <row r="10" spans="1:8">
      <c t="s" r="A10" s="4">
        <v>449</v>
      </c>
    </row>
    <row r="11" spans="1:8">
      <c t="s" r="A11" s="4">
        <v>444</v>
      </c>
      <c t="n" r="E11" s="7">
        <v>5800</v>
      </c>
    </row>
    <row r="12" spans="1:8">
      <c t="s" r="A12" s="4">
        <v>447</v>
      </c>
      <c t="s" r="E12" s="4">
        <v>425</v>
      </c>
    </row>
    <row r="13" spans="1:8">
      <c t="s" r="A13" s="4">
        <v>145</v>
      </c>
      <c t="n" r="G13" s="6">
        <v>1450</v>
      </c>
      <c t="n" r="H13" s="6">
        <v>4350</v>
      </c>
    </row>
    <row r="14" spans="1:8">
      <c t="s" r="A14" s="4">
        <v>450</v>
      </c>
      <c t="s" r="E14" s="4">
        <v>356</v>
      </c>
    </row>
    <row r="15" spans="1:8">
      <c t="s" r="A15" s="4">
        <v>451</v>
      </c>
    </row>
    <row r="16" spans="1:8">
      <c t="s" r="A16" s="4">
        <v>444</v>
      </c>
      <c t="n" r="D16" s="7">
        <v>5000</v>
      </c>
    </row>
    <row r="17" spans="1:8">
      <c t="s" r="A17" s="4">
        <v>447</v>
      </c>
      <c t="s" r="D17" s="4">
        <v>425</v>
      </c>
    </row>
    <row r="18" spans="1:8">
      <c t="s" r="A18" s="4">
        <v>145</v>
      </c>
      <c t="n" r="G18" s="6">
        <v>1308</v>
      </c>
      <c t="n" r="H18" s="6">
        <v>3692</v>
      </c>
    </row>
    <row r="19" spans="1:8">
      <c t="s" r="A19" s="4">
        <v>450</v>
      </c>
      <c t="s" r="D19" s="4">
        <v>452</v>
      </c>
    </row>
    <row r="20" spans="1:8">
      <c t="s" r="A20" s="4">
        <v>453</v>
      </c>
    </row>
    <row r="21" spans="1:8">
      <c t="s" r="A21" s="4">
        <v>444</v>
      </c>
      <c t="n" r="C21" s="7">
        <v>1750</v>
      </c>
    </row>
    <row r="22" spans="1:8">
      <c t="s" r="A22" s="4">
        <v>447</v>
      </c>
      <c t="s" r="C22" s="4">
        <v>425</v>
      </c>
    </row>
    <row r="23" spans="1:8">
      <c t="s" r="A23" s="4">
        <v>145</v>
      </c>
      <c t="n" r="G23" s="7">
        <v>146</v>
      </c>
      <c t="n" r="H23" s="7">
        <v>1604</v>
      </c>
    </row>
    <row r="24" spans="1:8">
      <c t="s" r="A24" s="4">
        <v>450</v>
      </c>
      <c t="s" r="C24" s="4">
        <v>454</v>
      </c>
    </row>
    <row r="25" spans="1:8">
      <c t="s" r="A25" s="4">
        <v>445</v>
      </c>
    </row>
    <row r="26" spans="1:8">
      <c t="s" r="A26" s="4">
        <v>444</v>
      </c>
      <c t="n" r="B26" s="7">
        <v>3675</v>
      </c>
    </row>
    <row r="27" spans="1:8">
      <c t="s" r="A27" s="4">
        <v>447</v>
      </c>
      <c t="s" r="B27" s="4">
        <v>425</v>
      </c>
    </row>
    <row r="28" spans="1:8">
      <c t="s" r="A28" s="4">
        <v>450</v>
      </c>
      <c t="s" r="B28" s="4">
        <v>3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55</v>
      </c>
      <c t="s" r="B1" s="2">
        <v>2</v>
      </c>
      <c t="s" r="C1" s="2">
        <v>32</v>
      </c>
    </row>
    <row r="2" spans="1:3">
      <c t="s" r="A2" s="3">
        <v>192</v>
      </c>
    </row>
    <row r="3" spans="1:3">
      <c t="s" r="A3" s="4">
        <v>444</v>
      </c>
      <c t="n" r="B3" s="7">
        <v>14282</v>
      </c>
      <c t="n" r="C3" s="7">
        <v>37225</v>
      </c>
    </row>
    <row r="4" spans="1:3">
      <c t="s" r="A4" s="4">
        <v>456</v>
      </c>
      <c t="n" r="B4" s="7">
        <v>-14282</v>
      </c>
      <c t="n" r="C4" s="6">
        <v>-22943</v>
      </c>
    </row>
    <row r="5" spans="1:3">
      <c t="s" r="A5" s="4">
        <v>40</v>
      </c>
      <c t="s" r="B5" s="4">
        <v>36</v>
      </c>
      <c t="n" r="C5" s="7">
        <v>142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57</v>
      </c>
      <c t="s" r="B1" s="2">
        <v>1</v>
      </c>
    </row>
    <row r="2" spans="1:3">
      <c t="s" r="B2" s="2">
        <v>2</v>
      </c>
      <c t="s" r="C2" s="2">
        <v>32</v>
      </c>
    </row>
    <row r="3" spans="1:3">
      <c t="s" r="A3" s="4">
        <v>458</v>
      </c>
      <c t="n" r="B3" s="7">
        <v>65448</v>
      </c>
      <c t="n" r="C3" s="7">
        <v>43630</v>
      </c>
    </row>
    <row r="4" spans="1:3">
      <c t="s" r="A4" s="4">
        <v>459</v>
      </c>
    </row>
    <row r="5" spans="1:3">
      <c t="s" r="A5" s="4">
        <v>460</v>
      </c>
      <c t="n" r="B5" s="7">
        <v>215950</v>
      </c>
      <c t="n" r="C5" s="7">
        <v>1610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1</v>
      </c>
      <c t="s" r="B1" s="2">
        <v>2</v>
      </c>
      <c t="s" r="C1" s="2">
        <v>32</v>
      </c>
    </row>
    <row r="2" spans="1:3">
      <c t="s" r="A2" s="3">
        <v>200</v>
      </c>
    </row>
    <row r="3" spans="1:3">
      <c t="s" r="A3" s="4">
        <v>462</v>
      </c>
      <c t="n" r="B3" s="7">
        <v>1325813</v>
      </c>
      <c t="n" r="C3" s="7">
        <v>1493441</v>
      </c>
    </row>
    <row r="4" spans="1:3">
      <c t="s" r="A4" s="4">
        <v>463</v>
      </c>
      <c t="n" r="B4" s="6">
        <v>375661</v>
      </c>
      <c t="n" r="C4" s="6">
        <v>212652</v>
      </c>
    </row>
    <row r="5" spans="1:3">
      <c t="s" r="A5" s="4">
        <v>430</v>
      </c>
      <c t="n" r="B5" s="7">
        <v>1701474</v>
      </c>
      <c t="n" r="C5" s="7">
        <v>17060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464</v>
      </c>
      <c t="s" r="B1" s="2">
        <v>465</v>
      </c>
    </row>
    <row r="2" spans="1:3">
      <c t="s" r="B2" s="2">
        <v>2</v>
      </c>
      <c t="s" r="C2" s="2">
        <v>32</v>
      </c>
    </row>
    <row r="3" spans="1:3">
      <c t="s" r="A3" s="4">
        <v>466</v>
      </c>
      <c t="n" r="B3" s="7">
        <v>120000</v>
      </c>
      <c t="n" r="C3" s="7">
        <v>90000</v>
      </c>
    </row>
    <row r="4" spans="1:3">
      <c t="s" r="A4" s="4">
        <v>467</v>
      </c>
    </row>
    <row r="5" spans="1:3">
      <c t="s" r="A5" s="4">
        <v>468</v>
      </c>
      <c t="n" r="B5" s="7">
        <v>7500</v>
      </c>
      <c t="n" r="C5" s="7">
        <v>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2</v>
      </c>
      <c t="s" r="B1" s="2">
        <v>1</v>
      </c>
    </row>
    <row r="2" spans="1:3">
      <c t="s" r="B2" s="2">
        <v>2</v>
      </c>
      <c t="s" r="C2" s="2">
        <v>32</v>
      </c>
    </row>
    <row r="3" spans="1:3">
      <c t="s" r="A3" s="3">
        <v>133</v>
      </c>
    </row>
    <row r="4" spans="1:3">
      <c t="s" r="A4" s="4">
        <v>134</v>
      </c>
      <c t="n" r="B4" s="7">
        <v>-3734598</v>
      </c>
      <c t="n" r="C4" s="7">
        <v>-2851026</v>
      </c>
    </row>
    <row r="5" spans="1:3">
      <c t="s" r="A5" s="3">
        <v>135</v>
      </c>
    </row>
    <row r="6" spans="1:3">
      <c t="s" r="A6" s="4">
        <v>136</v>
      </c>
      <c t="n" r="B6" s="7">
        <v>750</v>
      </c>
      <c t="n" r="C6" s="6">
        <v>952</v>
      </c>
    </row>
    <row r="7" spans="1:3">
      <c t="s" r="A7" s="4">
        <v>137</v>
      </c>
      <c t="s" r="B7" s="4">
        <v>36</v>
      </c>
      <c t="n" r="C7" s="6">
        <v>51197</v>
      </c>
    </row>
    <row r="8" spans="1:3">
      <c t="s" r="A8" s="4">
        <v>138</v>
      </c>
      <c t="n" r="B8" s="7">
        <v>43500</v>
      </c>
      <c t="n" r="C8" s="6">
        <v>127250</v>
      </c>
    </row>
    <row r="9" spans="1:3">
      <c t="s" r="A9" s="4">
        <v>139</v>
      </c>
      <c t="n" r="B9" s="6">
        <v>32506</v>
      </c>
      <c t="n" r="C9" s="6">
        <v>442267</v>
      </c>
    </row>
    <row r="10" spans="1:3">
      <c t="s" r="A10" s="4">
        <v>140</v>
      </c>
      <c t="n" r="B10" s="6">
        <v>573667</v>
      </c>
      <c t="n" r="C10" s="6">
        <v>137523</v>
      </c>
    </row>
    <row r="11" spans="1:3">
      <c t="s" r="A11" s="4">
        <v>141</v>
      </c>
      <c t="n" r="B11" s="7">
        <v>1070921</v>
      </c>
      <c t="n" r="C11" s="6">
        <v>-44201</v>
      </c>
    </row>
    <row r="12" spans="1:3">
      <c t="s" r="A12" s="4">
        <v>142</v>
      </c>
      <c t="s" r="B12" s="4">
        <v>36</v>
      </c>
      <c t="n" r="C12" s="7">
        <v>152500</v>
      </c>
    </row>
    <row r="13" spans="1:3">
      <c t="s" r="A13" s="4">
        <v>143</v>
      </c>
      <c t="s" r="B13" s="4">
        <v>36</v>
      </c>
      <c t="s" r="C13" s="4">
        <v>36</v>
      </c>
    </row>
    <row r="14" spans="1:3">
      <c t="s" r="A14" s="4">
        <v>144</v>
      </c>
      <c t="n" r="B14" s="7">
        <v>267523</v>
      </c>
      <c t="n" r="C14" s="7">
        <v>298924</v>
      </c>
    </row>
    <row r="15" spans="1:3">
      <c t="s" r="A15" s="4">
        <v>145</v>
      </c>
      <c t="n" r="B15" s="6">
        <v>14282</v>
      </c>
      <c t="n" r="C15" s="6">
        <v>22030</v>
      </c>
    </row>
    <row r="16" spans="1:3">
      <c t="s" r="A16" s="4">
        <v>146</v>
      </c>
      <c t="n" r="B16" s="6">
        <v>86289</v>
      </c>
      <c t="n" r="C16" s="6">
        <v>24869</v>
      </c>
    </row>
    <row r="17" spans="1:3">
      <c t="s" r="A17" s="4">
        <v>92</v>
      </c>
      <c t="n" r="B17" s="7">
        <v>948255</v>
      </c>
      <c t="n" r="C17" s="6">
        <v>187188</v>
      </c>
    </row>
    <row r="18" spans="1:3">
      <c t="s" r="A18" s="3">
        <v>147</v>
      </c>
    </row>
    <row r="19" spans="1:3">
      <c t="s" r="A19" s="4">
        <v>148</v>
      </c>
      <c t="s" r="B19" s="4">
        <v>36</v>
      </c>
      <c t="n" r="C19" s="6">
        <v>684</v>
      </c>
    </row>
    <row r="20" spans="1:3">
      <c t="s" r="A20" s="4">
        <v>37</v>
      </c>
      <c t="n" r="B20" s="7">
        <v>77298</v>
      </c>
      <c t="n" r="C20" s="7">
        <v>7744</v>
      </c>
    </row>
    <row r="21" spans="1:3">
      <c t="s" r="A21" s="4">
        <v>46</v>
      </c>
      <c t="n" r="B21" s="6">
        <v>288318</v>
      </c>
      <c t="s" r="C21" s="4">
        <v>36</v>
      </c>
    </row>
    <row r="22" spans="1:3">
      <c t="s" r="A22" s="4">
        <v>149</v>
      </c>
      <c t="n" r="B22" s="6">
        <v>35729</v>
      </c>
      <c t="s" r="C22" s="4">
        <v>36</v>
      </c>
    </row>
    <row r="23" spans="1:3">
      <c t="s" r="A23" s="4">
        <v>45</v>
      </c>
      <c t="n" r="B23" s="6">
        <v>67272</v>
      </c>
      <c t="n" r="C23" s="7">
        <v>773155</v>
      </c>
    </row>
    <row r="24" spans="1:3">
      <c t="s" r="A24" s="4">
        <v>50</v>
      </c>
      <c t="n" r="B24" s="6">
        <v>30000</v>
      </c>
      <c t="n" r="C24" s="6">
        <v>30000</v>
      </c>
    </row>
    <row r="25" spans="1:3">
      <c t="s" r="A25" s="4">
        <v>150</v>
      </c>
      <c t="n" r="B25" s="6">
        <v>3536310</v>
      </c>
      <c t="n" r="C25" s="6">
        <v>2212082</v>
      </c>
    </row>
    <row r="26" spans="1:3">
      <c t="s" r="A26" s="4">
        <v>151</v>
      </c>
      <c t="n" r="B26" s="7">
        <v>-198288</v>
      </c>
      <c t="n" r="C26" s="6">
        <v>-638944</v>
      </c>
    </row>
    <row r="27" spans="1:3">
      <c t="s" r="A27" s="3">
        <v>152</v>
      </c>
    </row>
    <row r="28" spans="1:3">
      <c t="s" r="A28" s="4">
        <v>153</v>
      </c>
      <c t="s" r="B28" s="4">
        <v>36</v>
      </c>
      <c t="n" r="C28" s="6">
        <v>36530</v>
      </c>
    </row>
    <row r="29" spans="1:3">
      <c t="s" r="A29" s="4">
        <v>154</v>
      </c>
      <c t="n" r="B29" s="7">
        <v>8500</v>
      </c>
      <c t="n" r="C29" s="6">
        <v>243585</v>
      </c>
    </row>
    <row r="30" spans="1:3">
      <c t="s" r="A30" s="4">
        <v>155</v>
      </c>
      <c t="s" r="B30" s="4">
        <v>36</v>
      </c>
      <c t="n" r="C30" s="7">
        <v>-26506</v>
      </c>
    </row>
    <row r="31" spans="1:3">
      <c t="s" r="A31" s="4">
        <v>156</v>
      </c>
      <c t="s" r="B31" s="4">
        <v>36</v>
      </c>
      <c t="s" r="C31" s="4">
        <v>36</v>
      </c>
    </row>
    <row r="32" spans="1:3">
      <c t="s" r="A32" s="4">
        <v>157</v>
      </c>
      <c t="n" r="B32" s="7">
        <v>14314</v>
      </c>
      <c t="n" r="C32" s="7">
        <v>279116</v>
      </c>
    </row>
    <row r="33" spans="1:3">
      <c t="s" r="A33" s="4">
        <v>158</v>
      </c>
      <c t="n" r="B33" s="6">
        <v>22814</v>
      </c>
      <c t="n" r="C33" s="6">
        <v>532725</v>
      </c>
    </row>
    <row r="34" spans="1:3">
      <c t="s" r="A34" s="4">
        <v>159</v>
      </c>
      <c t="n" r="B34" s="6">
        <v>175987</v>
      </c>
      <c t="n" r="C34" s="6">
        <v>102432</v>
      </c>
    </row>
    <row r="35" spans="1:3">
      <c t="s" r="A35" s="4">
        <v>160</v>
      </c>
      <c t="n" r="B35" s="6">
        <v>513</v>
      </c>
      <c t="n" r="C35" s="6">
        <v>-3787</v>
      </c>
    </row>
    <row r="36" spans="1:3">
      <c t="s" r="A36" s="4">
        <v>161</v>
      </c>
      <c t="n" r="B36" s="6">
        <v>446</v>
      </c>
      <c t="n" r="C36" s="6">
        <v>4233</v>
      </c>
    </row>
    <row r="37" spans="1:3">
      <c t="s" r="A37" s="4">
        <v>162</v>
      </c>
      <c t="n" r="B37" s="7">
        <v>959</v>
      </c>
      <c t="n" r="C37" s="7">
        <v>446</v>
      </c>
    </row>
    <row r="38" spans="1:3">
      <c t="s" r="A38" s="3">
        <v>163</v>
      </c>
    </row>
    <row r="39" spans="1:3">
      <c t="s" r="A39" s="4">
        <v>164</v>
      </c>
      <c t="s" r="B39" s="4">
        <v>36</v>
      </c>
      <c t="s" r="C39" s="4">
        <v>36</v>
      </c>
    </row>
    <row r="40" spans="1:3">
      <c t="s" r="A40" s="4">
        <v>165</v>
      </c>
      <c t="s" r="B40" s="4">
        <v>36</v>
      </c>
      <c t="s" r="C40" s="4">
        <v>36</v>
      </c>
    </row>
    <row r="41" spans="1:3">
      <c t="s" r="A41" s="3">
        <v>166</v>
      </c>
    </row>
    <row r="42" spans="1:3">
      <c t="s" r="A42" s="4">
        <v>167</v>
      </c>
      <c t="n" r="B42" s="7">
        <v>445497</v>
      </c>
      <c t="s" r="C42" s="4">
        <v>36</v>
      </c>
    </row>
    <row r="43" spans="1:3">
      <c t="s" r="A43" s="4">
        <v>168</v>
      </c>
      <c t="n" r="B43" s="6">
        <v>513143</v>
      </c>
      <c t="s" r="C43" s="4">
        <v>36</v>
      </c>
    </row>
    <row r="44" spans="1:3">
      <c t="s" r="A44" s="4">
        <v>169</v>
      </c>
      <c t="n" r="B44" s="6">
        <v>35814</v>
      </c>
      <c t="s" r="C44" s="4">
        <v>36</v>
      </c>
    </row>
    <row r="45" spans="1:3">
      <c t="s" r="A45" s="4">
        <v>170</v>
      </c>
      <c t="n" r="B45" s="6">
        <v>36530</v>
      </c>
      <c t="s" r="C45" s="4">
        <v>36</v>
      </c>
    </row>
    <row r="46" spans="1:3">
      <c t="s" r="A46" s="4">
        <v>171</v>
      </c>
      <c t="n" r="B46" s="6">
        <v>81200</v>
      </c>
      <c t="s" r="C46" s="4">
        <v>36</v>
      </c>
    </row>
    <row r="47" spans="1:3">
      <c t="s" r="A47" s="4">
        <v>172</v>
      </c>
      <c t="n" r="B47" s="6">
        <v>673823</v>
      </c>
      <c t="s" r="C47" s="4">
        <v>36</v>
      </c>
    </row>
    <row r="48" spans="1:3">
      <c t="s" r="A48" s="4">
        <v>173</v>
      </c>
      <c t="n" r="B48" s="6">
        <v>17872</v>
      </c>
      <c t="s" r="C48" s="4">
        <v>36</v>
      </c>
    </row>
    <row r="49" spans="1:3">
      <c t="s" r="A49" s="4">
        <v>174</v>
      </c>
      <c t="n" r="B49" s="7">
        <v>18758</v>
      </c>
      <c t="s" r="C49" s="4">
        <v>36</v>
      </c>
    </row>
    <row r="50" spans="1:3">
      <c t="s" r="A50" s="4">
        <v>175</v>
      </c>
      <c t="s" r="B50" s="4">
        <v>36</v>
      </c>
      <c t="n" r="C50" s="7">
        <v>268283</v>
      </c>
    </row>
    <row r="51" spans="1:3">
      <c t="s" r="A51" s="4">
        <v>176</v>
      </c>
      <c t="s" r="B51" s="4">
        <v>36</v>
      </c>
      <c t="n" r="C51" s="6">
        <v>95000</v>
      </c>
    </row>
    <row r="52" spans="1:3">
      <c t="s" r="A52" s="4">
        <v>177</v>
      </c>
      <c t="s" r="B52" s="4">
        <v>36</v>
      </c>
      <c t="n" r="C52" s="6">
        <v>1145010</v>
      </c>
    </row>
    <row r="53" spans="1:3">
      <c t="s" r="A53" s="4">
        <v>178</v>
      </c>
      <c t="s" r="B53" s="4">
        <v>36</v>
      </c>
      <c t="n" r="C53" s="7">
        <v>590038</v>
      </c>
    </row>
    <row r="54" spans="1:3">
      <c t="s" r="A54" s="4">
        <v>179</v>
      </c>
      <c t="n" r="B54" s="7">
        <v>255950</v>
      </c>
      <c t="s" r="C54" s="4">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69</v>
      </c>
      <c t="s" r="B1" s="2">
        <v>470</v>
      </c>
      <c t="s" r="C1" s="2">
        <v>471</v>
      </c>
      <c t="s" r="D1" s="2">
        <v>2</v>
      </c>
      <c t="s" r="E1" s="2">
        <v>32</v>
      </c>
      <c t="s" r="F1" s="2">
        <v>472</v>
      </c>
      <c t="s" r="G1" s="2">
        <v>473</v>
      </c>
      <c t="s" r="H1" s="2">
        <v>474</v>
      </c>
    </row>
    <row r="2" spans="1:8">
      <c t="s" r="A2" s="4">
        <v>475</v>
      </c>
      <c t="n" r="D2" s="7">
        <v>474798</v>
      </c>
      <c t="n" r="E2" s="7">
        <v>186480</v>
      </c>
    </row>
    <row r="3" spans="1:8">
      <c t="s" r="A3" s="4">
        <v>476</v>
      </c>
      <c t="n" r="B3" s="7">
        <v>36530</v>
      </c>
    </row>
    <row r="4" spans="1:8">
      <c t="s" r="A4" s="4">
        <v>477</v>
      </c>
      <c t="s" r="B4" s="4">
        <v>478</v>
      </c>
    </row>
    <row r="5" spans="1:8">
      <c t="s" r="A5" s="4">
        <v>445</v>
      </c>
    </row>
    <row r="6" spans="1:8">
      <c t="s" r="A6" s="4">
        <v>479</v>
      </c>
      <c t="n" r="D6" s="7">
        <v>63844</v>
      </c>
      <c t="n" r="E6" s="6">
        <v>63844</v>
      </c>
    </row>
    <row r="7" spans="1:8">
      <c t="s" r="A7" s="4">
        <v>475</v>
      </c>
      <c t="s" r="D7" s="4">
        <v>36</v>
      </c>
    </row>
    <row r="8" spans="1:8">
      <c t="s" r="A8" s="4">
        <v>480</v>
      </c>
      <c t="s" r="D8" s="4">
        <v>481</v>
      </c>
    </row>
    <row r="9" spans="1:8">
      <c t="s" r="A9" s="4">
        <v>482</v>
      </c>
      <c t="n" r="D9" s="7">
        <v>6630</v>
      </c>
      <c t="n" r="E9" s="6">
        <v>292</v>
      </c>
    </row>
    <row r="10" spans="1:8">
      <c t="s" r="A10" s="4">
        <v>483</v>
      </c>
    </row>
    <row r="11" spans="1:8">
      <c t="s" r="A11" s="4">
        <v>484</v>
      </c>
      <c t="n" r="H11" s="7">
        <v>8500</v>
      </c>
    </row>
    <row r="12" spans="1:8">
      <c t="s" r="A12" s="4">
        <v>485</v>
      </c>
    </row>
    <row r="13" spans="1:8">
      <c t="s" r="A13" s="4">
        <v>484</v>
      </c>
      <c t="n" r="G13" s="7">
        <v>18030</v>
      </c>
    </row>
    <row r="14" spans="1:8">
      <c t="s" r="A14" s="4">
        <v>486</v>
      </c>
    </row>
    <row r="15" spans="1:8">
      <c t="s" r="A15" s="4">
        <v>484</v>
      </c>
      <c t="n" r="F15" s="7">
        <v>10000</v>
      </c>
    </row>
    <row r="16" spans="1:8">
      <c t="s" r="A16" s="4">
        <v>487</v>
      </c>
    </row>
    <row r="17" spans="1:8">
      <c t="s" r="A17" s="4">
        <v>484</v>
      </c>
      <c t="n" r="C17" s="7">
        <v>150000</v>
      </c>
    </row>
    <row r="18" spans="1:8">
      <c t="s" r="A18" s="4">
        <v>479</v>
      </c>
      <c t="n" r="C18" s="6">
        <v>37000</v>
      </c>
    </row>
    <row r="19" spans="1:8">
      <c t="s" r="A19" s="4">
        <v>488</v>
      </c>
      <c t="n" r="C19" s="7">
        <v>1000</v>
      </c>
    </row>
    <row r="20" spans="1:8">
      <c t="s" r="A20" s="4">
        <v>475</v>
      </c>
      <c t="n" r="D20" s="7">
        <v>30000</v>
      </c>
      <c t="n" r="E20" s="7">
        <v>3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89</v>
      </c>
      <c t="s" r="B1" s="2">
        <v>2</v>
      </c>
      <c t="s" r="C1" s="2">
        <v>32</v>
      </c>
    </row>
    <row r="2" spans="1:3">
      <c t="s" r="A2" s="4">
        <v>205</v>
      </c>
      <c t="n" r="B2" s="7">
        <v>30000</v>
      </c>
      <c t="n" r="C2" s="7">
        <v>66530</v>
      </c>
    </row>
    <row r="3" spans="1:3">
      <c t="s" r="A3" s="4">
        <v>487</v>
      </c>
    </row>
    <row r="4" spans="1:3">
      <c t="s" r="A4" s="4">
        <v>205</v>
      </c>
      <c t="n" r="B4" s="7">
        <v>30000</v>
      </c>
      <c t="n" r="C4" s="6">
        <v>30000</v>
      </c>
    </row>
    <row r="5" spans="1:3">
      <c t="s" r="A5" s="4">
        <v>445</v>
      </c>
    </row>
    <row r="6" spans="1:3">
      <c t="s" r="A6" s="4">
        <v>205</v>
      </c>
      <c t="s" r="B6" s="4">
        <v>36</v>
      </c>
      <c t="n" r="C6" s="7">
        <v>365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t="s" r="A1" s="1">
        <v>490</v>
      </c>
      <c t="s" r="B1" s="2">
        <v>470</v>
      </c>
      <c t="s" r="C1" s="2">
        <v>491</v>
      </c>
      <c t="s" r="D1" s="2">
        <v>492</v>
      </c>
      <c t="s" r="E1" s="2">
        <v>493</v>
      </c>
      <c t="s" r="F1" s="2">
        <v>494</v>
      </c>
      <c t="s" r="G1" s="2">
        <v>495</v>
      </c>
      <c t="s" r="H1" s="2">
        <v>2</v>
      </c>
      <c t="s" r="I1" s="2">
        <v>32</v>
      </c>
    </row>
    <row r="2" spans="1:9">
      <c t="s" r="A2" s="4">
        <v>496</v>
      </c>
      <c t="s" r="B2" s="4">
        <v>478</v>
      </c>
    </row>
    <row r="3" spans="1:9">
      <c t="s" r="A3" s="4">
        <v>497</v>
      </c>
      <c t="n" r="H3" s="6">
        <v>599121284</v>
      </c>
    </row>
    <row r="4" spans="1:9">
      <c t="s" r="A4" s="4">
        <v>119</v>
      </c>
      <c t="n" r="H4" s="7">
        <v>445497</v>
      </c>
    </row>
    <row r="5" spans="1:9">
      <c t="s" r="A5" s="4">
        <v>498</v>
      </c>
      <c t="n" r="H5" s="7">
        <v>566624</v>
      </c>
      <c t="n" r="I5" s="7">
        <v>421865</v>
      </c>
    </row>
    <row r="6" spans="1:9">
      <c t="s" r="A6" s="4">
        <v>499</v>
      </c>
      <c t="s" r="H6" s="4">
        <v>36</v>
      </c>
      <c t="n" r="I6" s="6">
        <v>-63888</v>
      </c>
    </row>
    <row r="7" spans="1:9">
      <c t="s" r="A7" s="4">
        <v>91</v>
      </c>
      <c t="n" r="H7" s="7">
        <v>-1644587</v>
      </c>
      <c t="n" r="I7" s="6">
        <v>-93321</v>
      </c>
    </row>
    <row r="8" spans="1:9">
      <c t="s" r="A8" s="4">
        <v>399</v>
      </c>
      <c t="n" r="H8" s="6">
        <v>267523</v>
      </c>
      <c t="n" r="I8" s="6">
        <v>298924</v>
      </c>
    </row>
    <row r="9" spans="1:9">
      <c t="s" r="A9" s="4">
        <v>46</v>
      </c>
      <c t="n" r="H9" s="6">
        <v>474798</v>
      </c>
      <c t="n" r="I9" s="6">
        <v>186480</v>
      </c>
    </row>
    <row r="10" spans="1:9">
      <c t="s" r="A10" s="4">
        <v>47</v>
      </c>
      <c t="n" r="H10" s="7">
        <v>199025</v>
      </c>
      <c t="n" r="I10" s="6">
        <v>163296</v>
      </c>
    </row>
    <row r="11" spans="1:9">
      <c t="s" r="A11" s="4">
        <v>500</v>
      </c>
    </row>
    <row r="12" spans="1:9">
      <c t="s" r="A12" s="4">
        <v>480</v>
      </c>
      <c t="s" r="H12" s="4">
        <v>454</v>
      </c>
    </row>
    <row r="13" spans="1:9">
      <c t="s" r="A13" s="4">
        <v>482</v>
      </c>
      <c t="n" r="H13" s="7">
        <v>58246</v>
      </c>
      <c t="n" r="I13" s="6">
        <v>47973</v>
      </c>
    </row>
    <row r="14" spans="1:9">
      <c t="s" r="A14" s="4">
        <v>501</v>
      </c>
      <c t="n" r="H14" s="6">
        <v>55860</v>
      </c>
      <c t="n" r="I14" s="6">
        <v>0</v>
      </c>
    </row>
    <row r="15" spans="1:9">
      <c t="s" r="A15" s="4">
        <v>46</v>
      </c>
      <c t="n" r="H15" s="6">
        <v>474798</v>
      </c>
      <c t="n" r="I15" s="6">
        <v>186480</v>
      </c>
    </row>
    <row r="16" spans="1:9">
      <c t="s" r="A16" s="4">
        <v>47</v>
      </c>
      <c t="n" r="H16" s="6">
        <v>199025</v>
      </c>
      <c t="n" r="I16" s="6">
        <v>163296</v>
      </c>
    </row>
    <row r="17" spans="1:9">
      <c t="s" r="A17" s="4">
        <v>502</v>
      </c>
    </row>
    <row r="18" spans="1:9">
      <c t="s" r="A18" s="4">
        <v>503</v>
      </c>
      <c t="n" r="G18" s="7">
        <v>95000</v>
      </c>
      <c t="n" r="I18" s="7">
        <v>166200</v>
      </c>
    </row>
    <row r="19" spans="1:9">
      <c t="s" r="A19" s="4">
        <v>480</v>
      </c>
      <c t="s" r="E19" s="4">
        <v>481</v>
      </c>
      <c t="s" r="G19" s="4">
        <v>481</v>
      </c>
      <c t="s" r="I19" s="4">
        <v>481</v>
      </c>
    </row>
    <row r="20" spans="1:9">
      <c t="s" r="A20" s="4">
        <v>496</v>
      </c>
      <c t="s" r="E20" s="4">
        <v>504</v>
      </c>
      <c t="s" r="G20" s="4">
        <v>504</v>
      </c>
    </row>
    <row r="21" spans="1:9">
      <c t="s" r="A21" s="4">
        <v>505</v>
      </c>
      <c t="n" r="F21" s="7">
        <v>72500</v>
      </c>
    </row>
    <row r="22" spans="1:9">
      <c t="s" r="A22" s="4">
        <v>506</v>
      </c>
      <c t="n" r="F22" s="7">
        <v>139421</v>
      </c>
      <c t="n" r="G22" s="7">
        <v>187188</v>
      </c>
    </row>
    <row r="23" spans="1:9">
      <c t="s" r="A23" s="4">
        <v>507</v>
      </c>
      <c t="s" r="F23" s="4">
        <v>508</v>
      </c>
      <c t="s" r="G23" s="4">
        <v>508</v>
      </c>
    </row>
    <row r="24" spans="1:9">
      <c t="s" r="A24" s="4">
        <v>509</v>
      </c>
      <c t="s" r="F24" s="4">
        <v>510</v>
      </c>
      <c t="s" r="G24" s="4">
        <v>511</v>
      </c>
    </row>
    <row r="25" spans="1:9">
      <c t="s" r="A25" s="4">
        <v>512</v>
      </c>
      <c t="s" r="F25" s="4">
        <v>513</v>
      </c>
      <c t="s" r="G25" s="4">
        <v>514</v>
      </c>
    </row>
    <row r="26" spans="1:9">
      <c t="s" r="A26" s="4">
        <v>515</v>
      </c>
      <c t="s" r="F26" s="4">
        <v>516</v>
      </c>
      <c t="s" r="G26" s="4">
        <v>517</v>
      </c>
    </row>
    <row r="27" spans="1:9">
      <c t="s" r="A27" s="4">
        <v>518</v>
      </c>
      <c t="n" r="F27" s="13">
        <v>0.00719</v>
      </c>
      <c t="n" r="G27" s="13">
        <v>0.00719</v>
      </c>
    </row>
    <row r="28" spans="1:9">
      <c t="s" r="A28" s="4">
        <v>498</v>
      </c>
      <c t="n" r="E28" s="7">
        <v>79750</v>
      </c>
    </row>
    <row r="29" spans="1:9">
      <c t="s" r="A29" s="4">
        <v>519</v>
      </c>
      <c t="n" r="E29" s="6">
        <v>72500</v>
      </c>
    </row>
    <row r="30" spans="1:9">
      <c t="s" r="A30" s="4">
        <v>499</v>
      </c>
      <c t="n" r="E30" s="7">
        <v>7250</v>
      </c>
    </row>
    <row r="31" spans="1:9">
      <c t="s" r="A31" s="4">
        <v>520</v>
      </c>
      <c t="s" r="E31" s="4">
        <v>521</v>
      </c>
    </row>
    <row r="32" spans="1:9">
      <c t="s" r="A32" s="4">
        <v>91</v>
      </c>
      <c t="n" r="E32" s="7">
        <v>38052</v>
      </c>
    </row>
    <row r="33" spans="1:9">
      <c t="s" r="A33" s="4">
        <v>482</v>
      </c>
      <c t="n" r="F33" s="7">
        <v>66921</v>
      </c>
      <c t="n" r="H33" s="6">
        <v>6712</v>
      </c>
      <c t="n" r="I33" s="7">
        <v>7954</v>
      </c>
    </row>
    <row r="34" spans="1:9">
      <c t="s" r="A34" s="4">
        <v>399</v>
      </c>
      <c t="n" r="H34" s="6">
        <v>63888</v>
      </c>
      <c t="n" r="I34" s="6">
        <v>8612</v>
      </c>
    </row>
    <row r="35" spans="1:9">
      <c t="s" r="A35" s="4">
        <v>522</v>
      </c>
      <c t="n" r="H35" s="6">
        <v>13551</v>
      </c>
      <c t="n" r="I35" s="6">
        <v>8799</v>
      </c>
    </row>
    <row r="36" spans="1:9">
      <c t="s" r="A36" s="4">
        <v>523</v>
      </c>
    </row>
    <row r="37" spans="1:9">
      <c t="s" r="A37" s="4">
        <v>524</v>
      </c>
      <c t="n" r="D37" s="7">
        <v>47600</v>
      </c>
    </row>
    <row r="38" spans="1:9">
      <c t="s" r="A38" s="4">
        <v>496</v>
      </c>
      <c t="s" r="D38" s="4">
        <v>504</v>
      </c>
    </row>
    <row r="39" spans="1:9">
      <c t="s" r="A39" s="4">
        <v>505</v>
      </c>
      <c t="n" r="H39" s="7">
        <v>94917</v>
      </c>
    </row>
    <row r="40" spans="1:9">
      <c t="s" r="A40" s="4">
        <v>497</v>
      </c>
      <c t="n" r="H40" s="6">
        <v>79193262</v>
      </c>
    </row>
    <row r="41" spans="1:9">
      <c t="s" r="A41" s="4">
        <v>522</v>
      </c>
      <c t="n" r="I41" s="6">
        <v>8799</v>
      </c>
    </row>
    <row r="42" spans="1:9">
      <c t="s" r="A42" s="4">
        <v>525</v>
      </c>
    </row>
    <row r="43" spans="1:9">
      <c t="s" r="A43" s="4">
        <v>524</v>
      </c>
      <c t="n" r="C43" s="7">
        <v>33600</v>
      </c>
    </row>
    <row r="44" spans="1:9">
      <c t="s" r="A44" s="4">
        <v>496</v>
      </c>
      <c t="s" r="C44" s="4">
        <v>504</v>
      </c>
    </row>
    <row r="45" spans="1:9">
      <c t="s" r="A45" s="4">
        <v>505</v>
      </c>
      <c t="n" r="H45" s="7">
        <v>75378</v>
      </c>
    </row>
    <row r="46" spans="1:9">
      <c t="s" r="A46" s="4">
        <v>497</v>
      </c>
      <c t="n" r="H46" s="6">
        <v>33895385</v>
      </c>
    </row>
    <row r="47" spans="1:9">
      <c t="s" r="A47" s="4">
        <v>119</v>
      </c>
      <c t="n" r="H47" s="7">
        <v>21600</v>
      </c>
    </row>
    <row r="48" spans="1:9">
      <c t="s" r="A48" s="4">
        <v>526</v>
      </c>
    </row>
    <row r="49" spans="1:9">
      <c t="s" r="A49" s="4">
        <v>505</v>
      </c>
      <c t="n" r="H49" s="7">
        <v>139813</v>
      </c>
    </row>
    <row r="50" spans="1:9">
      <c t="s" r="A50" s="4">
        <v>497</v>
      </c>
      <c t="n" r="H50" s="6">
        <v>136053867</v>
      </c>
    </row>
    <row r="51" spans="1:9">
      <c t="s" r="A51" s="4">
        <v>119</v>
      </c>
      <c t="n" r="H51" s="7">
        <v>95000</v>
      </c>
    </row>
    <row r="52" spans="1:9">
      <c t="s" r="A52" s="4">
        <v>527</v>
      </c>
    </row>
    <row r="53" spans="1:9">
      <c t="s" r="A53" s="4">
        <v>528</v>
      </c>
      <c t="n" r="H53" s="6">
        <v>15702</v>
      </c>
      <c t="n" r="I53" s="6">
        <v>15702</v>
      </c>
    </row>
    <row r="54" spans="1:9">
      <c t="s" r="A54" s="4">
        <v>529</v>
      </c>
    </row>
    <row r="55" spans="1:9">
      <c t="s" r="A55" s="4">
        <v>503</v>
      </c>
      <c t="n" r="H55" s="7">
        <v>370067</v>
      </c>
    </row>
    <row r="56" spans="1:9">
      <c t="s" r="A56" s="4">
        <v>480</v>
      </c>
      <c t="s" r="H56" s="4">
        <v>481</v>
      </c>
    </row>
    <row r="57" spans="1:9">
      <c t="s" r="A57" s="4">
        <v>528</v>
      </c>
      <c t="n" r="H57" s="7">
        <v>516498</v>
      </c>
    </row>
    <row r="58" spans="1:9">
      <c t="s" r="A58" s="4">
        <v>530</v>
      </c>
    </row>
    <row r="59" spans="1:9">
      <c t="s" r="A59" s="4">
        <v>522</v>
      </c>
      <c t="n" r="H59" s="6">
        <v>51897</v>
      </c>
      <c t="n" r="I59" s="6">
        <v>34831</v>
      </c>
    </row>
    <row r="60" spans="1:9">
      <c t="s" r="A60" s="4">
        <v>528</v>
      </c>
      <c t="n" r="H60" s="6">
        <v>890177</v>
      </c>
      <c t="n" r="I60" s="6">
        <v>880748</v>
      </c>
    </row>
    <row r="61" spans="1:9">
      <c t="s" r="A61" s="4">
        <v>501</v>
      </c>
      <c t="n" r="H61" s="7">
        <v>30428</v>
      </c>
      <c t="n" r="I61" s="7">
        <v>22804</v>
      </c>
    </row>
    <row r="62" spans="1:9">
      <c t="s" r="A62" s="4">
        <v>531</v>
      </c>
      <c t="s" r="H62" s="4">
        <v>454</v>
      </c>
      <c t="s" r="I62" s="4">
        <v>4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2</v>
      </c>
      <c t="s" r="B1" s="2">
        <v>2</v>
      </c>
      <c t="s" r="C1" s="2">
        <v>32</v>
      </c>
    </row>
    <row r="2" spans="1:3">
      <c t="s" r="A2" s="4">
        <v>533</v>
      </c>
      <c t="n" r="B2" s="7">
        <v>995494</v>
      </c>
      <c t="n" r="C2" s="7">
        <v>1062380</v>
      </c>
    </row>
    <row r="3" spans="1:3">
      <c t="s" r="A3" s="4">
        <v>502</v>
      </c>
    </row>
    <row r="4" spans="1:3">
      <c t="s" r="A4" s="4">
        <v>533</v>
      </c>
      <c t="n" r="B4" s="6">
        <v>85000</v>
      </c>
      <c t="n" r="C4" s="7">
        <v>166200</v>
      </c>
    </row>
    <row r="5" spans="1:3">
      <c t="s" r="A5" s="4">
        <v>534</v>
      </c>
    </row>
    <row r="6" spans="1:3">
      <c t="s" r="A6" s="4">
        <v>533</v>
      </c>
      <c t="n" r="B6" s="6">
        <v>4615</v>
      </c>
      <c t="s" r="C6" s="4">
        <v>36</v>
      </c>
    </row>
    <row r="7" spans="1:3">
      <c t="s" r="A7" s="4">
        <v>527</v>
      </c>
    </row>
    <row r="8" spans="1:3">
      <c t="s" r="A8" s="4">
        <v>533</v>
      </c>
      <c t="n" r="B8" s="6">
        <v>15702</v>
      </c>
      <c t="n" r="C8" s="7">
        <v>15702</v>
      </c>
    </row>
    <row r="9" spans="1:3">
      <c t="s" r="A9" s="4">
        <v>530</v>
      </c>
    </row>
    <row r="10" spans="1:3">
      <c t="s" r="A10" s="4">
        <v>533</v>
      </c>
      <c t="n" r="B10" s="7">
        <v>890177</v>
      </c>
      <c t="n" r="C10" s="7">
        <v>8804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2</v>
      </c>
      <c t="s" r="C1" s="2">
        <v>32</v>
      </c>
    </row>
    <row r="2" spans="1:3">
      <c t="s" r="A2" s="4">
        <v>430</v>
      </c>
      <c t="n" r="B2" s="7">
        <v>474798</v>
      </c>
      <c t="n" r="C2" s="7">
        <v>186480</v>
      </c>
    </row>
    <row r="3" spans="1:3">
      <c t="s" r="A3" s="4">
        <v>536</v>
      </c>
    </row>
    <row r="4" spans="1:3">
      <c t="s" r="A4" s="4">
        <v>430</v>
      </c>
      <c t="n" r="B4" s="6">
        <v>426737</v>
      </c>
      <c t="n" r="C4" s="6">
        <v>140187</v>
      </c>
    </row>
    <row r="5" spans="1:3">
      <c t="s" r="A5" s="4">
        <v>537</v>
      </c>
    </row>
    <row r="6" spans="1:3">
      <c t="s" r="A6" s="4">
        <v>430</v>
      </c>
      <c t="n" r="B6" s="6">
        <v>28188</v>
      </c>
      <c t="n" r="C6" s="6">
        <v>28063</v>
      </c>
    </row>
    <row r="7" spans="1:3">
      <c t="s" r="A7" s="4">
        <v>538</v>
      </c>
    </row>
    <row r="8" spans="1:3">
      <c t="s" r="A8" s="4">
        <v>430</v>
      </c>
      <c t="n" r="B8" s="7">
        <v>19873</v>
      </c>
      <c t="n" r="C8" s="7">
        <v>182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2</v>
      </c>
      <c t="s" r="C1" s="2">
        <v>32</v>
      </c>
    </row>
    <row r="2" spans="1:3">
      <c t="s" r="A2" s="4">
        <v>430</v>
      </c>
      <c t="n" r="B2" s="7">
        <v>199025</v>
      </c>
      <c t="n" r="C2" s="7">
        <v>163296</v>
      </c>
    </row>
    <row r="3" spans="1:3">
      <c t="s" r="A3" s="4">
        <v>540</v>
      </c>
    </row>
    <row r="4" spans="1:3">
      <c t="s" r="A4" s="4">
        <v>430</v>
      </c>
      <c t="n" r="B4" s="7">
        <v>199025</v>
      </c>
      <c t="n" r="C4" s="7">
        <v>1632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1</v>
      </c>
      <c t="s" r="B1" s="2">
        <v>2</v>
      </c>
      <c t="s" r="C1" s="2">
        <v>32</v>
      </c>
      <c t="s" r="D1" s="2">
        <v>493</v>
      </c>
    </row>
    <row r="2" spans="1:4">
      <c t="s" r="A2" s="4">
        <v>401</v>
      </c>
      <c t="s" r="B2" s="4">
        <v>36</v>
      </c>
      <c t="n" r="C2" s="7">
        <v>-63888</v>
      </c>
    </row>
    <row r="3" spans="1:4">
      <c t="s" r="A3" s="4">
        <v>430</v>
      </c>
      <c t="s" r="B3" s="4">
        <v>36</v>
      </c>
      <c t="n" r="C3" s="6">
        <v>110862</v>
      </c>
    </row>
    <row r="4" spans="1:4">
      <c t="s" r="A4" s="4">
        <v>502</v>
      </c>
    </row>
    <row r="5" spans="1:4">
      <c t="s" r="A5" s="4">
        <v>542</v>
      </c>
      <c t="s" r="B5" s="4">
        <v>36</v>
      </c>
      <c t="n" r="C5" s="6">
        <v>79750</v>
      </c>
    </row>
    <row r="6" spans="1:4">
      <c t="s" r="A6" s="4">
        <v>401</v>
      </c>
      <c t="n" r="D6" s="7">
        <v>7250</v>
      </c>
    </row>
    <row r="7" spans="1:4">
      <c t="s" r="A7" s="4">
        <v>523</v>
      </c>
    </row>
    <row r="8" spans="1:4">
      <c t="s" r="A8" s="4">
        <v>542</v>
      </c>
      <c t="s" r="B8" s="4">
        <v>36</v>
      </c>
      <c t="n" r="C8" s="7">
        <v>9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Z22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22"/>
    <col customWidth="1" max="14" min="14" width="15"/>
    <col customWidth="1" max="15" min="15" width="15"/>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t="s" r="A1" s="1">
        <v>543</v>
      </c>
      <c t="s" r="B1" s="2">
        <v>544</v>
      </c>
      <c t="s" r="C1" s="2">
        <v>545</v>
      </c>
      <c t="s" r="D1" s="2">
        <v>546</v>
      </c>
      <c t="s" r="E1" s="2">
        <v>547</v>
      </c>
      <c t="s" r="F1" s="2">
        <v>470</v>
      </c>
      <c t="s" r="G1" s="2">
        <v>491</v>
      </c>
      <c t="s" r="H1" s="2">
        <v>492</v>
      </c>
      <c t="s" r="I1" s="2">
        <v>493</v>
      </c>
      <c t="s" r="J1" s="2">
        <v>548</v>
      </c>
      <c t="s" r="K1" s="2">
        <v>439</v>
      </c>
      <c t="s" r="L1" s="2">
        <v>440</v>
      </c>
      <c t="s" r="M1" s="2">
        <v>549</v>
      </c>
      <c t="s" r="N1" s="2">
        <v>441</v>
      </c>
      <c t="s" r="O1" s="2">
        <v>442</v>
      </c>
      <c t="s" r="P1" s="2">
        <v>550</v>
      </c>
      <c t="s" r="Q1" s="2">
        <v>443</v>
      </c>
      <c t="s" r="R1" s="2">
        <v>2</v>
      </c>
      <c t="s" r="S1" s="2">
        <v>32</v>
      </c>
      <c t="s" r="T1" s="2">
        <v>551</v>
      </c>
      <c t="s" r="U1" s="2">
        <v>552</v>
      </c>
      <c t="s" r="V1" s="2">
        <v>472</v>
      </c>
      <c t="s" r="W1" s="2">
        <v>473</v>
      </c>
      <c t="s" r="X1" s="2">
        <v>474</v>
      </c>
      <c t="s" r="Y1" s="2">
        <v>360</v>
      </c>
      <c t="s" r="Z1" s="2">
        <v>495</v>
      </c>
    </row>
    <row r="2" spans="1:26">
      <c t="s" r="A2" s="4">
        <v>553</v>
      </c>
      <c t="s" r="R2" s="4">
        <v>36</v>
      </c>
      <c t="n" r="S2" s="7">
        <v>-63888</v>
      </c>
    </row>
    <row r="3" spans="1:26">
      <c t="s" r="A3" s="4">
        <v>554</v>
      </c>
      <c t="n" r="R3" s="7">
        <v>445497</v>
      </c>
    </row>
    <row r="4" spans="1:26">
      <c t="s" r="A4" s="4">
        <v>497</v>
      </c>
      <c t="n" r="R4" s="6">
        <v>599121284</v>
      </c>
    </row>
    <row r="5" spans="1:26">
      <c t="s" r="A5" s="4">
        <v>555</v>
      </c>
      <c t="n" r="R5" s="7">
        <v>8500</v>
      </c>
      <c t="n" r="S5" s="6">
        <v>243585</v>
      </c>
    </row>
    <row r="6" spans="1:26">
      <c t="s" r="A6" s="4">
        <v>556</v>
      </c>
      <c t="s" r="F6" s="4">
        <v>478</v>
      </c>
    </row>
    <row r="7" spans="1:26">
      <c t="s" r="A7" s="4">
        <v>362</v>
      </c>
      <c t="n" r="R7" s="7">
        <v>2310067</v>
      </c>
      <c t="n" r="S7" s="6">
        <v>1282532</v>
      </c>
      <c t="s" r="Y7" s="4">
        <v>36</v>
      </c>
    </row>
    <row r="8" spans="1:26">
      <c t="s" r="A8" s="4">
        <v>445</v>
      </c>
    </row>
    <row r="9" spans="1:26">
      <c t="s" r="A9" s="4">
        <v>557</v>
      </c>
      <c t="s" r="R9" s="4">
        <v>481</v>
      </c>
    </row>
    <row r="10" spans="1:26">
      <c t="s" r="A10" s="4">
        <v>558</v>
      </c>
      <c t="n" r="R10" s="7">
        <v>63844</v>
      </c>
      <c t="n" r="S10" s="6">
        <v>63844</v>
      </c>
    </row>
    <row r="11" spans="1:26">
      <c t="s" r="A11" s="4">
        <v>362</v>
      </c>
      <c t="n" r="R11" s="6">
        <v>27030</v>
      </c>
    </row>
    <row r="12" spans="1:26">
      <c t="s" r="A12" s="4">
        <v>559</v>
      </c>
    </row>
    <row r="13" spans="1:26">
      <c t="s" r="A13" s="4">
        <v>560</v>
      </c>
      <c t="n" r="R13" s="6">
        <v>59835</v>
      </c>
    </row>
    <row r="14" spans="1:26">
      <c t="s" r="A14" s="4">
        <v>561</v>
      </c>
      <c t="n" r="R14" s="6">
        <v>2992</v>
      </c>
    </row>
    <row r="15" spans="1:26">
      <c t="s" r="A15" s="4">
        <v>562</v>
      </c>
      <c t="n" r="R15" s="7">
        <v>57860</v>
      </c>
    </row>
    <row r="16" spans="1:26">
      <c t="s" r="A16" s="4">
        <v>556</v>
      </c>
      <c t="s" r="R16" s="4">
        <v>563</v>
      </c>
    </row>
    <row r="17" spans="1:26">
      <c t="s" r="A17" s="4">
        <v>564</v>
      </c>
    </row>
    <row r="18" spans="1:26">
      <c t="s" r="A18" s="4">
        <v>554</v>
      </c>
      <c t="n" r="I18" s="7">
        <v>79750</v>
      </c>
    </row>
    <row r="19" spans="1:26">
      <c t="s" r="A19" s="4">
        <v>565</v>
      </c>
      <c t="n" r="I19" s="7">
        <v>38052</v>
      </c>
    </row>
    <row r="20" spans="1:26">
      <c t="s" r="A20" s="4">
        <v>566</v>
      </c>
    </row>
    <row r="21" spans="1:26">
      <c t="s" r="A21" s="4">
        <v>560</v>
      </c>
      <c t="n" r="Q21" s="7">
        <v>667500</v>
      </c>
    </row>
    <row r="22" spans="1:26">
      <c t="s" r="A22" s="4">
        <v>557</v>
      </c>
      <c t="s" r="Q22" s="4">
        <v>454</v>
      </c>
    </row>
    <row r="23" spans="1:26">
      <c t="s" r="A23" s="4">
        <v>567</v>
      </c>
      <c t="s" r="Q23" s="4">
        <v>448</v>
      </c>
    </row>
    <row r="24" spans="1:26">
      <c t="s" r="A24" s="4">
        <v>568</v>
      </c>
      <c t="n" r="Q24" s="7">
        <v>607500</v>
      </c>
    </row>
    <row r="25" spans="1:26">
      <c t="s" r="A25" s="4">
        <v>553</v>
      </c>
      <c t="n" r="Q25" s="6">
        <v>60000</v>
      </c>
    </row>
    <row r="26" spans="1:26">
      <c t="s" r="A26" s="4">
        <v>569</v>
      </c>
      <c t="n" r="Q26" s="6">
        <v>202500</v>
      </c>
    </row>
    <row r="27" spans="1:26">
      <c t="s" r="A27" s="4">
        <v>570</v>
      </c>
      <c t="n" r="Q27" s="6">
        <v>20000</v>
      </c>
    </row>
    <row r="28" spans="1:26">
      <c t="s" r="A28" s="4">
        <v>571</v>
      </c>
      <c t="n" r="Q28" s="6">
        <v>5000</v>
      </c>
    </row>
    <row r="29" spans="1:26">
      <c t="s" r="A29" s="4">
        <v>572</v>
      </c>
      <c t="n" r="Q29" s="7">
        <v>37083</v>
      </c>
    </row>
    <row r="30" spans="1:26">
      <c t="s" r="A30" s="4">
        <v>573</v>
      </c>
      <c t="s" r="Q30" s="4">
        <v>348</v>
      </c>
    </row>
    <row r="31" spans="1:26">
      <c t="s" r="A31" s="4">
        <v>574</v>
      </c>
      <c t="n" r="Q31" s="6">
        <v>2132426</v>
      </c>
    </row>
    <row r="32" spans="1:26">
      <c t="s" r="A32" s="4">
        <v>575</v>
      </c>
      <c t="n" r="Q32" s="9">
        <v>0.12</v>
      </c>
    </row>
    <row r="33" spans="1:26">
      <c t="s" r="A33" s="4">
        <v>576</v>
      </c>
      <c t="n" r="S33" s="7">
        <v>23625</v>
      </c>
    </row>
    <row r="34" spans="1:26">
      <c t="s" r="A34" s="4">
        <v>577</v>
      </c>
      <c t="s" r="S34" s="4">
        <v>578</v>
      </c>
    </row>
    <row r="35" spans="1:26">
      <c t="s" r="A35" s="4">
        <v>579</v>
      </c>
      <c t="s" r="S35" s="4">
        <v>580</v>
      </c>
    </row>
    <row r="36" spans="1:26">
      <c t="s" r="A36" s="4">
        <v>581</v>
      </c>
      <c t="n" r="M36" s="14">
        <v>0.0394</v>
      </c>
      <c t="n" r="S36" s="9">
        <v>0.12</v>
      </c>
    </row>
    <row r="37" spans="1:26">
      <c t="s" r="A37" s="4">
        <v>582</v>
      </c>
      <c t="s" r="S37" s="4">
        <v>583</v>
      </c>
    </row>
    <row r="38" spans="1:26">
      <c t="s" r="A38" s="4">
        <v>584</v>
      </c>
      <c t="n" r="S38" s="9">
        <v>0.12</v>
      </c>
    </row>
    <row r="39" spans="1:26">
      <c t="s" r="A39" s="4">
        <v>585</v>
      </c>
      <c t="n" r="Y39" s="6">
        <v>16670000</v>
      </c>
    </row>
    <row r="40" spans="1:26">
      <c t="s" r="A40" s="4">
        <v>586</v>
      </c>
      <c t="s" r="Y40" s="4">
        <v>587</v>
      </c>
    </row>
    <row r="41" spans="1:26">
      <c t="s" r="A41" s="4">
        <v>588</v>
      </c>
      <c t="s" r="J41" s="4">
        <v>589</v>
      </c>
    </row>
    <row r="42" spans="1:26">
      <c t="s" r="A42" s="4">
        <v>554</v>
      </c>
      <c t="n" r="R42" s="7">
        <v>-100062</v>
      </c>
      <c t="s" r="S42" s="4">
        <v>36</v>
      </c>
    </row>
    <row r="43" spans="1:26">
      <c t="s" r="A43" s="4">
        <v>497</v>
      </c>
      <c t="n" r="R43" s="6">
        <v>99520802</v>
      </c>
    </row>
    <row r="44" spans="1:26">
      <c t="s" r="A44" s="4">
        <v>590</v>
      </c>
      <c t="s" r="R44" s="4">
        <v>591</v>
      </c>
    </row>
    <row r="45" spans="1:26">
      <c t="s" r="A45" s="4">
        <v>592</v>
      </c>
      <c t="n" r="S45" s="7">
        <v>152500</v>
      </c>
    </row>
    <row r="46" spans="1:26">
      <c t="s" r="A46" s="4">
        <v>593</v>
      </c>
      <c t="n" r="R46" s="7">
        <v>0</v>
      </c>
    </row>
    <row r="47" spans="1:26">
      <c t="s" r="A47" s="4">
        <v>561</v>
      </c>
      <c t="n" r="B47" s="7">
        <v>17872</v>
      </c>
    </row>
    <row r="48" spans="1:26">
      <c t="s" r="A48" s="4">
        <v>562</v>
      </c>
      <c t="n" r="B48" s="6">
        <v>576431</v>
      </c>
    </row>
    <row r="49" spans="1:26">
      <c t="s" r="A49" s="4">
        <v>594</v>
      </c>
      <c t="n" r="R49" s="6">
        <v>320057</v>
      </c>
    </row>
    <row r="50" spans="1:26">
      <c t="s" r="A50" s="4">
        <v>595</v>
      </c>
      <c t="n" r="M50" s="7">
        <v>443169</v>
      </c>
    </row>
    <row r="51" spans="1:26">
      <c t="s" r="A51" s="4">
        <v>596</v>
      </c>
      <c t="n" r="R51" s="6">
        <v>108752</v>
      </c>
    </row>
    <row r="52" spans="1:26">
      <c t="s" r="A52" s="4">
        <v>597</v>
      </c>
      <c t="s" r="M52" s="4">
        <v>508</v>
      </c>
    </row>
    <row r="53" spans="1:26">
      <c t="s" r="A53" s="4">
        <v>598</v>
      </c>
      <c t="s" r="M53" s="4">
        <v>599</v>
      </c>
    </row>
    <row r="54" spans="1:26">
      <c t="s" r="A54" s="4">
        <v>600</v>
      </c>
      <c t="s" r="M54" s="4">
        <v>601</v>
      </c>
    </row>
    <row r="55" spans="1:26">
      <c t="s" r="A55" s="4">
        <v>602</v>
      </c>
      <c t="s" r="M55" s="4">
        <v>603</v>
      </c>
    </row>
    <row r="56" spans="1:26">
      <c t="s" r="A56" s="4">
        <v>565</v>
      </c>
      <c t="n" r="M56" s="7">
        <v>240669</v>
      </c>
    </row>
    <row r="57" spans="1:26">
      <c t="s" r="A57" s="4">
        <v>604</v>
      </c>
      <c t="n" r="M57" s="7">
        <v>443169</v>
      </c>
      <c t="n" r="R57" s="6">
        <v>128542</v>
      </c>
      <c t="n" r="S57" s="6">
        <v>92058</v>
      </c>
    </row>
    <row r="58" spans="1:26">
      <c t="s" r="A58" s="4">
        <v>558</v>
      </c>
      <c t="n" r="B58" s="6">
        <v>302185</v>
      </c>
      <c t="n" r="R58" s="7">
        <v>380000</v>
      </c>
      <c t="n" r="S58" s="7">
        <v>380000</v>
      </c>
    </row>
    <row r="59" spans="1:26">
      <c t="s" r="A59" s="4">
        <v>605</v>
      </c>
    </row>
    <row r="60" spans="1:26">
      <c t="s" r="A60" s="4">
        <v>560</v>
      </c>
      <c t="n" r="Q60" s="7">
        <v>400000</v>
      </c>
    </row>
    <row r="61" spans="1:26">
      <c t="s" r="A61" s="4">
        <v>606</v>
      </c>
    </row>
    <row r="62" spans="1:26">
      <c t="s" r="A62" s="4">
        <v>560</v>
      </c>
      <c t="n" r="Q62" s="7">
        <v>100000</v>
      </c>
    </row>
    <row r="63" spans="1:26">
      <c t="s" r="A63" s="4">
        <v>607</v>
      </c>
    </row>
    <row r="64" spans="1:26">
      <c t="s" r="A64" s="4">
        <v>575</v>
      </c>
      <c t="n" r="R64" s="14">
        <v>0.0011</v>
      </c>
    </row>
    <row r="65" spans="1:26">
      <c t="s" r="A65" s="4">
        <v>608</v>
      </c>
      <c t="n" r="R65" s="7">
        <v>64660484</v>
      </c>
    </row>
    <row r="66" spans="1:26">
      <c t="s" r="A66" s="4">
        <v>609</v>
      </c>
      <c t="n" r="R66" s="7">
        <v>2000</v>
      </c>
    </row>
    <row r="67" spans="1:26">
      <c t="s" r="A67" s="4">
        <v>610</v>
      </c>
      <c t="s" r="R67" s="4">
        <v>611</v>
      </c>
    </row>
    <row r="68" spans="1:26">
      <c t="s" r="A68" s="4">
        <v>612</v>
      </c>
    </row>
    <row r="69" spans="1:26">
      <c t="s" r="A69" s="4">
        <v>608</v>
      </c>
      <c t="n" r="R69" s="7">
        <v>64660484</v>
      </c>
    </row>
    <row r="70" spans="1:26">
      <c t="s" r="A70" s="4">
        <v>609</v>
      </c>
      <c t="n" r="R70" s="6">
        <v>2000</v>
      </c>
    </row>
    <row r="71" spans="1:26">
      <c t="s" r="A71" s="4">
        <v>613</v>
      </c>
    </row>
    <row r="72" spans="1:26">
      <c t="s" r="A72" s="4">
        <v>554</v>
      </c>
      <c t="n" r="R72" s="7">
        <v>-43738</v>
      </c>
      <c t="s" r="S72" s="4">
        <v>36</v>
      </c>
    </row>
    <row r="73" spans="1:26">
      <c t="s" r="A73" s="4">
        <v>497</v>
      </c>
      <c t="n" r="R73" s="6">
        <v>44988900</v>
      </c>
    </row>
    <row r="74" spans="1:26">
      <c t="s" r="A74" s="4">
        <v>558</v>
      </c>
      <c t="n" r="R74" s="7">
        <v>75000</v>
      </c>
      <c t="n" r="S74" s="7">
        <v>75000</v>
      </c>
    </row>
    <row r="75" spans="1:26">
      <c t="s" r="A75" s="4">
        <v>614</v>
      </c>
    </row>
    <row r="76" spans="1:26">
      <c t="s" r="A76" s="4">
        <v>560</v>
      </c>
      <c t="n" r="P76" s="7">
        <v>75000</v>
      </c>
    </row>
    <row r="77" spans="1:26">
      <c t="s" r="A77" s="4">
        <v>557</v>
      </c>
      <c t="s" r="P77" s="4">
        <v>356</v>
      </c>
    </row>
    <row r="78" spans="1:26">
      <c t="s" r="A78" s="4">
        <v>581</v>
      </c>
      <c t="n" r="P78" s="8">
        <v>0.065</v>
      </c>
    </row>
    <row r="79" spans="1:26">
      <c t="s" r="A79" s="4">
        <v>554</v>
      </c>
      <c t="n" r="R79" s="7">
        <v>43738</v>
      </c>
    </row>
    <row r="80" spans="1:26">
      <c t="s" r="A80" s="4">
        <v>497</v>
      </c>
      <c t="n" r="R80" s="6">
        <v>44988900</v>
      </c>
    </row>
    <row r="81" spans="1:26">
      <c t="s" r="A81" s="4">
        <v>595</v>
      </c>
      <c t="n" r="P81" s="7">
        <v>109741</v>
      </c>
    </row>
    <row r="82" spans="1:26">
      <c t="s" r="A82" s="4">
        <v>597</v>
      </c>
      <c t="s" r="P82" s="4">
        <v>508</v>
      </c>
    </row>
    <row r="83" spans="1:26">
      <c t="s" r="A83" s="4">
        <v>598</v>
      </c>
      <c t="s" r="P83" s="4">
        <v>615</v>
      </c>
    </row>
    <row r="84" spans="1:26">
      <c t="s" r="A84" s="4">
        <v>600</v>
      </c>
      <c t="s" r="P84" s="4">
        <v>616</v>
      </c>
    </row>
    <row r="85" spans="1:26">
      <c t="s" r="A85" s="4">
        <v>602</v>
      </c>
      <c t="s" r="P85" s="4">
        <v>516</v>
      </c>
    </row>
    <row r="86" spans="1:26">
      <c t="s" r="A86" s="4">
        <v>565</v>
      </c>
      <c t="n" r="P86" s="7">
        <v>34741</v>
      </c>
    </row>
    <row r="87" spans="1:26">
      <c t="s" r="A87" s="4">
        <v>604</v>
      </c>
      <c t="n" r="P87" s="7">
        <v>109741</v>
      </c>
      <c t="n" r="R87" s="7">
        <v>0</v>
      </c>
    </row>
    <row r="88" spans="1:26">
      <c t="s" r="A88" s="4">
        <v>617</v>
      </c>
      <c t="s" r="P88" s="4">
        <v>356</v>
      </c>
    </row>
    <row r="89" spans="1:26">
      <c t="s" r="A89" s="4">
        <v>555</v>
      </c>
      <c t="n" r="P89" s="7">
        <v>75000</v>
      </c>
    </row>
    <row r="90" spans="1:26">
      <c t="s" r="A90" s="4">
        <v>556</v>
      </c>
      <c t="s" r="P90" s="4">
        <v>504</v>
      </c>
    </row>
    <row r="91" spans="1:26">
      <c t="s" r="A91" s="4">
        <v>618</v>
      </c>
    </row>
    <row r="92" spans="1:26">
      <c t="s" r="A92" s="4">
        <v>554</v>
      </c>
      <c t="n" r="R92" s="7">
        <v>31262</v>
      </c>
    </row>
    <row r="93" spans="1:26">
      <c t="s" r="A93" s="4">
        <v>497</v>
      </c>
      <c t="n" r="R93" s="6">
        <v>72091670</v>
      </c>
    </row>
    <row r="94" spans="1:26">
      <c t="s" r="A94" s="4">
        <v>593</v>
      </c>
      <c t="n" r="E94" s="7">
        <v>23762</v>
      </c>
      <c t="n" r="R94" s="7">
        <v>0</v>
      </c>
    </row>
    <row r="95" spans="1:26">
      <c t="s" r="A95" s="4">
        <v>561</v>
      </c>
      <c t="n" r="E95" s="6">
        <v>7500</v>
      </c>
    </row>
    <row r="96" spans="1:26">
      <c t="s" r="A96" s="4">
        <v>562</v>
      </c>
      <c t="n" r="E96" s="6">
        <v>26577</v>
      </c>
    </row>
    <row r="97" spans="1:26">
      <c t="s" r="A97" s="4">
        <v>595</v>
      </c>
      <c t="n" r="R97" s="6">
        <v>145688</v>
      </c>
    </row>
    <row r="98" spans="1:26">
      <c t="s" r="A98" s="4">
        <v>604</v>
      </c>
      <c t="n" r="R98" s="6">
        <v>0</v>
      </c>
      <c t="n" r="S98" s="6">
        <v>75000</v>
      </c>
    </row>
    <row r="99" spans="1:26">
      <c t="s" r="A99" s="4">
        <v>619</v>
      </c>
    </row>
    <row r="100" spans="1:26">
      <c t="s" r="A100" s="4">
        <v>560</v>
      </c>
      <c t="n" r="L100" s="7">
        <v>36750</v>
      </c>
    </row>
    <row r="101" spans="1:26">
      <c t="s" r="A101" s="4">
        <v>557</v>
      </c>
      <c t="s" r="L101" s="4">
        <v>454</v>
      </c>
    </row>
    <row r="102" spans="1:26">
      <c t="s" r="A102" s="4">
        <v>554</v>
      </c>
      <c t="n" r="L102" s="7">
        <v>36750</v>
      </c>
    </row>
    <row r="103" spans="1:26">
      <c t="s" r="A103" s="4">
        <v>497</v>
      </c>
      <c t="n" r="L103" s="6">
        <v>51082166</v>
      </c>
    </row>
    <row r="104" spans="1:26">
      <c t="s" r="A104" s="4">
        <v>595</v>
      </c>
      <c t="n" r="L104" s="7">
        <v>152414</v>
      </c>
    </row>
    <row r="105" spans="1:26">
      <c t="s" r="A105" s="4">
        <v>597</v>
      </c>
      <c t="s" r="L105" s="4">
        <v>508</v>
      </c>
    </row>
    <row r="106" spans="1:26">
      <c t="s" r="A106" s="4">
        <v>602</v>
      </c>
      <c t="s" r="L106" s="4">
        <v>425</v>
      </c>
    </row>
    <row r="107" spans="1:26">
      <c t="s" r="A107" s="4">
        <v>565</v>
      </c>
      <c t="n" r="L107" s="7">
        <v>75664</v>
      </c>
    </row>
    <row r="108" spans="1:26">
      <c t="s" r="A108" s="4">
        <v>617</v>
      </c>
      <c t="s" r="L108" s="4">
        <v>454</v>
      </c>
    </row>
    <row r="109" spans="1:26">
      <c t="s" r="A109" s="4">
        <v>555</v>
      </c>
      <c t="n" r="L109" s="7">
        <v>36750</v>
      </c>
    </row>
    <row r="110" spans="1:26">
      <c t="s" r="A110" s="4">
        <v>556</v>
      </c>
      <c t="s" r="L110" s="4">
        <v>504</v>
      </c>
    </row>
    <row r="111" spans="1:26">
      <c t="s" r="A111" s="4">
        <v>620</v>
      </c>
      <c t="s" r="L111" s="4">
        <v>621</v>
      </c>
    </row>
    <row r="112" spans="1:26">
      <c t="s" r="A112" s="4">
        <v>505</v>
      </c>
      <c t="n" r="L112" s="7">
        <v>152414</v>
      </c>
    </row>
    <row r="113" spans="1:26">
      <c t="s" r="A113" s="4">
        <v>622</v>
      </c>
    </row>
    <row r="114" spans="1:26">
      <c t="s" r="A114" s="4">
        <v>581</v>
      </c>
      <c t="n" r="L114" s="14">
        <v>0.0378</v>
      </c>
    </row>
    <row r="115" spans="1:26">
      <c t="s" r="A115" s="4">
        <v>598</v>
      </c>
      <c t="s" r="L115" s="4">
        <v>623</v>
      </c>
    </row>
    <row r="116" spans="1:26">
      <c t="s" r="A116" s="4">
        <v>600</v>
      </c>
      <c t="s" r="L116" s="4">
        <v>624</v>
      </c>
    </row>
    <row r="117" spans="1:26">
      <c t="s" r="A117" s="4">
        <v>625</v>
      </c>
    </row>
    <row r="118" spans="1:26">
      <c t="s" r="A118" s="4">
        <v>581</v>
      </c>
      <c t="n" r="L118" s="14">
        <v>0.0471</v>
      </c>
    </row>
    <row r="119" spans="1:26">
      <c t="s" r="A119" s="4">
        <v>598</v>
      </c>
      <c t="s" r="L119" s="4">
        <v>626</v>
      </c>
    </row>
    <row r="120" spans="1:26">
      <c t="s" r="A120" s="4">
        <v>600</v>
      </c>
      <c t="s" r="L120" s="4">
        <v>627</v>
      </c>
    </row>
    <row r="121" spans="1:26">
      <c t="s" r="A121" s="4">
        <v>628</v>
      </c>
    </row>
    <row r="122" spans="1:26">
      <c t="s" r="A122" s="4">
        <v>560</v>
      </c>
      <c t="n" r="O122" s="7">
        <v>40000</v>
      </c>
    </row>
    <row r="123" spans="1:26">
      <c t="s" r="A123" s="4">
        <v>557</v>
      </c>
      <c t="s" r="O123" s="4">
        <v>356</v>
      </c>
    </row>
    <row r="124" spans="1:26">
      <c t="s" r="A124" s="4">
        <v>593</v>
      </c>
      <c t="n" r="R124" s="6">
        <v>0</v>
      </c>
    </row>
    <row r="125" spans="1:26">
      <c t="s" r="A125" s="4">
        <v>604</v>
      </c>
      <c t="n" r="R125" s="6">
        <v>29607</v>
      </c>
      <c t="n" r="S125" s="6">
        <v>47143</v>
      </c>
    </row>
    <row r="126" spans="1:26">
      <c t="s" r="A126" s="4">
        <v>558</v>
      </c>
      <c t="n" r="R126" s="6">
        <v>40000</v>
      </c>
      <c t="n" r="S126" s="7">
        <v>40000</v>
      </c>
    </row>
    <row r="127" spans="1:26">
      <c t="s" r="A127" s="4">
        <v>617</v>
      </c>
      <c t="s" r="O127" s="4">
        <v>356</v>
      </c>
    </row>
    <row r="128" spans="1:26">
      <c t="s" r="A128" s="4">
        <v>555</v>
      </c>
      <c t="n" r="O128" s="7">
        <v>40000</v>
      </c>
    </row>
    <row r="129" spans="1:26">
      <c t="s" r="A129" s="4">
        <v>556</v>
      </c>
      <c t="s" r="O129" s="4">
        <v>629</v>
      </c>
    </row>
    <row r="130" spans="1:26">
      <c t="s" r="A130" s="4">
        <v>620</v>
      </c>
      <c t="s" r="O130" s="4">
        <v>630</v>
      </c>
    </row>
    <row r="131" spans="1:26">
      <c t="s" r="A131" s="4">
        <v>505</v>
      </c>
      <c t="n" r="R131" s="6">
        <v>66758</v>
      </c>
    </row>
    <row r="132" spans="1:26">
      <c t="s" r="A132" s="4">
        <v>631</v>
      </c>
    </row>
    <row r="133" spans="1:26">
      <c t="s" r="A133" s="4">
        <v>560</v>
      </c>
      <c t="n" r="N133" s="7">
        <v>32000</v>
      </c>
    </row>
    <row r="134" spans="1:26">
      <c t="s" r="A134" s="4">
        <v>557</v>
      </c>
      <c t="s" r="N134" s="4">
        <v>452</v>
      </c>
    </row>
    <row r="135" spans="1:26">
      <c t="s" r="A135" s="4">
        <v>581</v>
      </c>
      <c t="n" r="N135" s="9">
        <v>0.06</v>
      </c>
    </row>
    <row r="136" spans="1:26">
      <c t="s" r="A136" s="4">
        <v>554</v>
      </c>
      <c t="n" r="R136" s="7">
        <v>-32000</v>
      </c>
      <c t="s" r="S136" s="4">
        <v>36</v>
      </c>
    </row>
    <row r="137" spans="1:26">
      <c t="s" r="A137" s="4">
        <v>497</v>
      </c>
      <c t="n" r="R137" s="6">
        <v>37034976</v>
      </c>
    </row>
    <row r="138" spans="1:26">
      <c t="s" r="A138" s="4">
        <v>595</v>
      </c>
      <c t="n" r="N138" s="7">
        <v>56273</v>
      </c>
      <c t="n" r="R138" s="7">
        <v>38937</v>
      </c>
    </row>
    <row r="139" spans="1:26">
      <c t="s" r="A139" s="4">
        <v>596</v>
      </c>
      <c t="n" r="R139" s="6">
        <v>35211</v>
      </c>
    </row>
    <row r="140" spans="1:26">
      <c t="s" r="A140" s="4">
        <v>597</v>
      </c>
      <c t="s" r="N140" s="4">
        <v>508</v>
      </c>
    </row>
    <row r="141" spans="1:26">
      <c t="s" r="A141" s="4">
        <v>598</v>
      </c>
      <c t="s" r="N141" s="4">
        <v>632</v>
      </c>
    </row>
    <row r="142" spans="1:26">
      <c t="s" r="A142" s="4">
        <v>600</v>
      </c>
      <c t="s" r="N142" s="4">
        <v>624</v>
      </c>
    </row>
    <row r="143" spans="1:26">
      <c t="s" r="A143" s="4">
        <v>602</v>
      </c>
      <c t="s" r="N143" s="4">
        <v>425</v>
      </c>
    </row>
    <row r="144" spans="1:26">
      <c t="s" r="A144" s="4">
        <v>565</v>
      </c>
      <c t="n" r="N144" s="7">
        <v>24273</v>
      </c>
    </row>
    <row r="145" spans="1:26">
      <c t="s" r="A145" s="4">
        <v>604</v>
      </c>
      <c t="n" r="R145" s="6">
        <v>8241</v>
      </c>
      <c t="n" r="S145" s="7">
        <v>23759</v>
      </c>
    </row>
    <row r="146" spans="1:26">
      <c t="s" r="A146" s="4">
        <v>558</v>
      </c>
      <c t="n" r="R146" s="6">
        <v>32000</v>
      </c>
      <c t="n" r="S146" s="7">
        <v>32000</v>
      </c>
    </row>
    <row r="147" spans="1:26">
      <c t="s" r="A147" s="4">
        <v>617</v>
      </c>
      <c t="s" r="N147" s="4">
        <v>452</v>
      </c>
    </row>
    <row r="148" spans="1:26">
      <c t="s" r="A148" s="4">
        <v>555</v>
      </c>
      <c t="n" r="N148" s="7">
        <v>32000</v>
      </c>
    </row>
    <row r="149" spans="1:26">
      <c t="s" r="A149" s="4">
        <v>556</v>
      </c>
      <c t="s" r="N149" s="4">
        <v>629</v>
      </c>
    </row>
    <row r="150" spans="1:26">
      <c t="s" r="A150" s="4">
        <v>620</v>
      </c>
      <c t="s" r="N150" s="4">
        <v>633</v>
      </c>
    </row>
    <row r="151" spans="1:26">
      <c t="s" r="A151" s="4">
        <v>505</v>
      </c>
      <c t="n" r="N151" s="7">
        <v>56273</v>
      </c>
    </row>
    <row r="152" spans="1:26">
      <c t="s" r="A152" s="4">
        <v>445</v>
      </c>
    </row>
    <row r="153" spans="1:26">
      <c t="s" r="A153" s="4">
        <v>560</v>
      </c>
      <c t="n" r="D153" s="7">
        <v>59835</v>
      </c>
      <c t="n" r="T153" s="7">
        <v>21970</v>
      </c>
      <c t="n" r="U153" s="7">
        <v>13844</v>
      </c>
      <c t="n" r="V153" s="7">
        <v>10000</v>
      </c>
      <c t="n" r="W153" s="7">
        <v>18030</v>
      </c>
      <c t="n" r="X153" s="7">
        <v>8500</v>
      </c>
    </row>
    <row r="154" spans="1:26">
      <c t="s" r="A154" s="4">
        <v>557</v>
      </c>
      <c t="s" r="D154" s="4">
        <v>563</v>
      </c>
      <c t="s" r="T154" s="4">
        <v>481</v>
      </c>
      <c t="s" r="U154" s="4">
        <v>481</v>
      </c>
      <c t="s" r="V154" s="4">
        <v>481</v>
      </c>
      <c t="s" r="W154" s="4">
        <v>481</v>
      </c>
      <c t="s" r="X154" s="4">
        <v>481</v>
      </c>
    </row>
    <row r="155" spans="1:26">
      <c t="s" r="A155" s="4">
        <v>582</v>
      </c>
      <c t="s" r="D155" s="4">
        <v>634</v>
      </c>
    </row>
    <row r="156" spans="1:26">
      <c t="s" r="A156" s="4">
        <v>562</v>
      </c>
      <c t="n" r="D156" s="7">
        <v>57860</v>
      </c>
      <c t="n" r="F156" s="7">
        <v>57860</v>
      </c>
    </row>
    <row r="157" spans="1:26">
      <c t="s" r="A157" s="4">
        <v>558</v>
      </c>
      <c t="n" r="F157" s="7">
        <v>62589</v>
      </c>
    </row>
    <row r="158" spans="1:26">
      <c t="s" r="A158" s="4">
        <v>556</v>
      </c>
      <c t="s" r="F158" s="4">
        <v>478</v>
      </c>
    </row>
    <row r="159" spans="1:26">
      <c t="s" r="A159" s="4">
        <v>635</v>
      </c>
    </row>
    <row r="160" spans="1:26">
      <c t="s" r="A160" s="4">
        <v>560</v>
      </c>
      <c t="n" r="K160" s="7">
        <v>59835</v>
      </c>
    </row>
    <row r="161" spans="1:26">
      <c t="s" r="A161" s="4">
        <v>557</v>
      </c>
      <c t="s" r="K161" s="4">
        <v>356</v>
      </c>
    </row>
    <row r="162" spans="1:26">
      <c t="s" r="A162" s="4">
        <v>581</v>
      </c>
      <c t="n" r="K162" s="9">
        <v>0.02</v>
      </c>
    </row>
    <row r="163" spans="1:26">
      <c t="s" r="A163" s="4">
        <v>554</v>
      </c>
      <c t="n" r="R163" s="7">
        <v>-8500</v>
      </c>
      <c t="s" r="S163" s="4">
        <v>36</v>
      </c>
    </row>
    <row r="164" spans="1:26">
      <c t="s" r="A164" s="4">
        <v>497</v>
      </c>
      <c t="n" r="R164" s="6">
        <v>45260256</v>
      </c>
    </row>
    <row r="165" spans="1:26">
      <c t="s" r="A165" s="4">
        <v>595</v>
      </c>
      <c t="n" r="K165" s="7">
        <v>56804</v>
      </c>
    </row>
    <row r="166" spans="1:26">
      <c t="s" r="A166" s="4">
        <v>597</v>
      </c>
      <c t="s" r="K166" s="4">
        <v>508</v>
      </c>
    </row>
    <row r="167" spans="1:26">
      <c t="s" r="A167" s="4">
        <v>598</v>
      </c>
      <c t="s" r="K167" s="4">
        <v>636</v>
      </c>
    </row>
    <row r="168" spans="1:26">
      <c t="s" r="A168" s="4">
        <v>600</v>
      </c>
      <c t="s" r="K168" s="4">
        <v>637</v>
      </c>
    </row>
    <row r="169" spans="1:26">
      <c t="s" r="A169" s="4">
        <v>602</v>
      </c>
      <c t="s" r="K169" s="4">
        <v>425</v>
      </c>
    </row>
    <row r="170" spans="1:26">
      <c t="s" r="A170" s="4">
        <v>565</v>
      </c>
      <c t="n" r="R170" s="7">
        <v>6630</v>
      </c>
      <c t="n" r="S170" s="7">
        <v>4828</v>
      </c>
    </row>
    <row r="171" spans="1:26">
      <c t="s" r="A171" s="4">
        <v>604</v>
      </c>
      <c t="n" r="R171" s="6">
        <v>35327</v>
      </c>
      <c t="n" r="S171" s="6">
        <v>21478</v>
      </c>
    </row>
    <row r="172" spans="1:26">
      <c t="s" r="A172" s="4">
        <v>558</v>
      </c>
      <c t="n" r="R172" s="7">
        <v>62589</v>
      </c>
      <c t="n" r="S172" s="7">
        <v>59835</v>
      </c>
    </row>
    <row r="173" spans="1:26">
      <c t="s" r="A173" s="4">
        <v>617</v>
      </c>
      <c t="s" r="K173" s="4">
        <v>356</v>
      </c>
    </row>
    <row r="174" spans="1:26">
      <c t="s" r="A174" s="4">
        <v>555</v>
      </c>
      <c t="n" r="K174" s="7">
        <v>59835</v>
      </c>
    </row>
    <row r="175" spans="1:26">
      <c t="s" r="A175" s="4">
        <v>556</v>
      </c>
      <c t="s" r="K175" s="4">
        <v>638</v>
      </c>
    </row>
    <row r="176" spans="1:26">
      <c t="s" r="A176" s="4">
        <v>620</v>
      </c>
      <c t="s" r="K176" s="4">
        <v>639</v>
      </c>
    </row>
    <row r="177" spans="1:26">
      <c t="s" r="A177" s="4">
        <v>505</v>
      </c>
      <c t="n" r="K177" s="7">
        <v>56804</v>
      </c>
    </row>
    <row r="178" spans="1:26">
      <c t="s" r="A178" s="4">
        <v>640</v>
      </c>
    </row>
    <row r="179" spans="1:26">
      <c t="s" r="A179" s="4">
        <v>560</v>
      </c>
      <c t="n" r="Z179" s="7">
        <v>95000</v>
      </c>
    </row>
    <row r="180" spans="1:26">
      <c t="s" r="A180" s="4">
        <v>557</v>
      </c>
      <c t="s" r="Z180" s="4">
        <v>481</v>
      </c>
    </row>
    <row r="181" spans="1:26">
      <c t="s" r="A181" s="4">
        <v>641</v>
      </c>
    </row>
    <row r="182" spans="1:26">
      <c t="s" r="A182" s="4">
        <v>560</v>
      </c>
      <c t="n" r="H182" s="7">
        <v>47600</v>
      </c>
    </row>
    <row r="183" spans="1:26">
      <c t="s" r="A183" s="4">
        <v>497</v>
      </c>
      <c t="n" r="R183" s="6">
        <v>79193262</v>
      </c>
    </row>
    <row r="184" spans="1:26">
      <c t="s" r="A184" s="4">
        <v>593</v>
      </c>
      <c t="n" r="R184" s="7">
        <v>0</v>
      </c>
    </row>
    <row r="185" spans="1:26">
      <c t="s" r="A185" s="4">
        <v>595</v>
      </c>
      <c t="n" r="R185" s="6">
        <v>94917</v>
      </c>
    </row>
    <row r="186" spans="1:26">
      <c t="s" r="A186" s="4">
        <v>556</v>
      </c>
      <c t="s" r="H186" s="4">
        <v>504</v>
      </c>
    </row>
    <row r="187" spans="1:26">
      <c t="s" r="A187" s="4">
        <v>642</v>
      </c>
    </row>
    <row r="188" spans="1:26">
      <c t="s" r="A188" s="4">
        <v>560</v>
      </c>
      <c t="n" r="G188" s="7">
        <v>33600</v>
      </c>
    </row>
    <row r="189" spans="1:26">
      <c t="s" r="A189" s="4">
        <v>554</v>
      </c>
      <c t="n" r="R189" s="7">
        <v>21600</v>
      </c>
    </row>
    <row r="190" spans="1:26">
      <c t="s" r="A190" s="4">
        <v>497</v>
      </c>
      <c t="n" r="R190" s="6">
        <v>33895385</v>
      </c>
    </row>
    <row r="191" spans="1:26">
      <c t="s" r="A191" s="4">
        <v>593</v>
      </c>
      <c t="n" r="R191" s="7">
        <v>12000</v>
      </c>
    </row>
    <row r="192" spans="1:26">
      <c t="s" r="A192" s="4">
        <v>595</v>
      </c>
      <c t="n" r="R192" s="6">
        <v>75378</v>
      </c>
    </row>
    <row r="193" spans="1:26">
      <c t="s" r="A193" s="4">
        <v>556</v>
      </c>
      <c t="s" r="G193" s="4">
        <v>504</v>
      </c>
    </row>
    <row r="194" spans="1:26">
      <c t="s" r="A194" s="4">
        <v>643</v>
      </c>
    </row>
    <row r="195" spans="1:26">
      <c t="s" r="A195" s="4">
        <v>554</v>
      </c>
      <c t="n" r="R195" s="7">
        <v>95000</v>
      </c>
    </row>
    <row r="196" spans="1:26">
      <c t="s" r="A196" s="4">
        <v>497</v>
      </c>
      <c t="n" r="R196" s="6">
        <v>136053867</v>
      </c>
    </row>
    <row r="197" spans="1:26">
      <c t="s" r="A197" s="4">
        <v>593</v>
      </c>
      <c t="n" r="R197" s="7">
        <v>0</v>
      </c>
    </row>
    <row r="198" spans="1:26">
      <c t="s" r="A198" s="4">
        <v>595</v>
      </c>
      <c t="n" r="R198" s="6">
        <v>139813</v>
      </c>
    </row>
    <row r="199" spans="1:26">
      <c t="s" r="A199" s="4">
        <v>644</v>
      </c>
    </row>
    <row r="200" spans="1:26">
      <c t="s" r="A200" s="4">
        <v>554</v>
      </c>
      <c t="n" r="R200" s="7">
        <v>-209233</v>
      </c>
      <c t="s" r="S200" s="4">
        <v>36</v>
      </c>
    </row>
    <row r="201" spans="1:26">
      <c t="s" r="A201" s="4">
        <v>497</v>
      </c>
      <c t="n" r="R201" s="6">
        <v>321234184</v>
      </c>
    </row>
    <row r="202" spans="1:26">
      <c t="s" r="A202" s="4">
        <v>645</v>
      </c>
    </row>
    <row r="203" spans="1:26">
      <c t="s" r="A203" s="4">
        <v>560</v>
      </c>
      <c t="n" r="E203" s="6">
        <v>23762</v>
      </c>
    </row>
    <row r="204" spans="1:26">
      <c t="s" r="A204" s="4">
        <v>554</v>
      </c>
      <c t="n" r="R204" s="7">
        <v>31262</v>
      </c>
    </row>
    <row r="205" spans="1:26">
      <c t="s" r="A205" s="4">
        <v>497</v>
      </c>
      <c t="n" r="R205" s="6">
        <v>72091670</v>
      </c>
    </row>
    <row r="206" spans="1:26">
      <c t="s" r="A206" s="4">
        <v>593</v>
      </c>
      <c t="n" r="R206" s="7">
        <v>0</v>
      </c>
    </row>
    <row r="207" spans="1:26">
      <c t="s" r="A207" s="4">
        <v>561</v>
      </c>
      <c t="n" r="E207" s="6">
        <v>7500</v>
      </c>
    </row>
    <row r="208" spans="1:26">
      <c t="s" r="A208" s="4">
        <v>562</v>
      </c>
      <c t="n" r="E208" s="7">
        <v>26577</v>
      </c>
    </row>
    <row r="209" spans="1:26">
      <c t="s" r="A209" s="4">
        <v>595</v>
      </c>
      <c t="n" r="R209" s="7">
        <v>145688</v>
      </c>
    </row>
    <row r="210" spans="1:26">
      <c t="s" r="A210" s="4">
        <v>646</v>
      </c>
    </row>
    <row r="211" spans="1:26">
      <c t="s" r="A211" s="4">
        <v>560</v>
      </c>
      <c t="n" r="B211" s="7">
        <v>3200570</v>
      </c>
      <c t="n" r="C211" s="7">
        <v>16500</v>
      </c>
    </row>
    <row r="212" spans="1:26">
      <c t="s" r="A212" s="4">
        <v>557</v>
      </c>
      <c t="s" r="B212" s="4">
        <v>452</v>
      </c>
      <c t="s" r="C212" s="4">
        <v>452</v>
      </c>
    </row>
    <row r="213" spans="1:26">
      <c t="s" r="A213" s="4">
        <v>581</v>
      </c>
      <c t="n" r="B213" s="8">
        <v>0.001</v>
      </c>
      <c t="n" r="C213" s="13">
        <v>0.00024</v>
      </c>
    </row>
    <row r="214" spans="1:26">
      <c t="s" r="A214" s="4">
        <v>584</v>
      </c>
      <c t="n" r="R214" s="8">
        <v>0.001</v>
      </c>
    </row>
    <row r="215" spans="1:26">
      <c t="s" r="A215" s="4">
        <v>593</v>
      </c>
      <c t="n" r="R215" s="7">
        <v>320057</v>
      </c>
    </row>
    <row r="216" spans="1:26">
      <c t="s" r="A216" s="4">
        <v>561</v>
      </c>
      <c t="n" r="B216" s="7">
        <v>17872</v>
      </c>
    </row>
    <row r="217" spans="1:26">
      <c t="s" r="A217" s="4">
        <v>562</v>
      </c>
      <c t="n" r="B217" s="6">
        <v>576431</v>
      </c>
    </row>
    <row r="218" spans="1:26">
      <c t="s" r="A218" s="4">
        <v>595</v>
      </c>
      <c t="n" r="C218" s="7">
        <v>18758</v>
      </c>
    </row>
    <row r="219" spans="1:26">
      <c t="s" r="A219" s="4">
        <v>597</v>
      </c>
      <c t="s" r="C219" s="4">
        <v>508</v>
      </c>
    </row>
    <row r="220" spans="1:26">
      <c t="s" r="A220" s="4">
        <v>598</v>
      </c>
      <c t="s" r="C220" s="4">
        <v>647</v>
      </c>
    </row>
    <row r="221" spans="1:26">
      <c t="s" r="A221" s="4">
        <v>600</v>
      </c>
      <c t="s" r="C221" s="4">
        <v>624</v>
      </c>
    </row>
    <row r="222" spans="1:26">
      <c t="s" r="A222" s="4">
        <v>602</v>
      </c>
      <c t="s" r="C222" s="4">
        <v>425</v>
      </c>
    </row>
    <row r="223" spans="1:26">
      <c t="s" r="A223" s="4">
        <v>604</v>
      </c>
      <c t="n" r="R223" s="6">
        <v>1915</v>
      </c>
      <c t="n" r="S223" s="7">
        <v>0</v>
      </c>
    </row>
    <row r="224" spans="1:26">
      <c t="s" r="A224" s="4">
        <v>558</v>
      </c>
      <c t="n" r="B224" s="7">
        <v>302185</v>
      </c>
      <c t="n" r="R224" s="6">
        <v>462780</v>
      </c>
      <c t="n" r="S224" s="7">
        <v>0</v>
      </c>
    </row>
    <row r="225" spans="1:26">
      <c t="s" r="A225" s="4">
        <v>555</v>
      </c>
      <c t="n" r="R225" s="7">
        <v>8500</v>
      </c>
    </row>
    <row r="226" spans="1:26">
      <c t="s" r="A226" s="4">
        <v>556</v>
      </c>
      <c t="s" r="B226" s="4">
        <v>648</v>
      </c>
      <c t="s" r="C226" s="4">
        <v>478</v>
      </c>
    </row>
    <row r="227" spans="1:26">
      <c t="s" r="A227" s="4">
        <v>620</v>
      </c>
      <c t="s" r="B227" s="4">
        <v>649</v>
      </c>
      <c t="s" r="C227" s="4">
        <v>6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51</v>
      </c>
      <c t="s" r="B1" s="2">
        <v>1</v>
      </c>
    </row>
    <row r="2" spans="1:5">
      <c t="s" r="B2" s="2">
        <v>2</v>
      </c>
      <c t="s" r="C2" s="2">
        <v>32</v>
      </c>
      <c t="s" r="D2" s="2">
        <v>544</v>
      </c>
      <c t="s" r="E2" s="2">
        <v>470</v>
      </c>
    </row>
    <row r="3" spans="1:5">
      <c t="s" r="A3" s="4">
        <v>652</v>
      </c>
      <c t="n" r="B3" s="7">
        <v>445497</v>
      </c>
    </row>
    <row r="4" spans="1:5">
      <c t="s" r="A4" s="4">
        <v>653</v>
      </c>
      <c t="n" r="B4" s="6">
        <v>14314</v>
      </c>
      <c t="n" r="C4" s="7">
        <v>279116</v>
      </c>
    </row>
    <row r="5" spans="1:5">
      <c t="s" r="A5" s="4">
        <v>43</v>
      </c>
      <c t="n" r="B5" s="6">
        <v>566624</v>
      </c>
      <c t="n" r="C5" s="6">
        <v>421865</v>
      </c>
    </row>
    <row r="6" spans="1:5">
      <c t="s" r="A6" s="4">
        <v>566</v>
      </c>
    </row>
    <row r="7" spans="1:5">
      <c t="s" r="A7" s="4">
        <v>558</v>
      </c>
      <c t="n" r="B7" s="6">
        <v>380000</v>
      </c>
      <c t="n" r="C7" s="6">
        <v>380000</v>
      </c>
      <c t="n" r="D7" s="7">
        <v>302185</v>
      </c>
    </row>
    <row r="8" spans="1:5">
      <c t="s" r="A8" s="4">
        <v>430</v>
      </c>
      <c t="n" r="B8" s="7">
        <v>380000</v>
      </c>
      <c t="n" r="C8" s="6">
        <v>380000</v>
      </c>
    </row>
    <row r="9" spans="1:5">
      <c t="s" r="A9" s="4">
        <v>654</v>
      </c>
      <c t="s" r="B9" s="4">
        <v>36</v>
      </c>
      <c t="n" r="C9" s="7">
        <v>-8690</v>
      </c>
    </row>
    <row r="10" spans="1:5">
      <c t="s" r="A10" s="4">
        <v>652</v>
      </c>
      <c t="n" r="B10" s="7">
        <v>-100062</v>
      </c>
      <c t="s" r="C10" s="4">
        <v>36</v>
      </c>
    </row>
    <row r="11" spans="1:5">
      <c t="s" r="A11" s="4">
        <v>655</v>
      </c>
      <c t="n" r="B11" s="6">
        <v>-320057</v>
      </c>
    </row>
    <row r="12" spans="1:5">
      <c t="s" r="A12" s="4">
        <v>656</v>
      </c>
      <c t="n" r="B12" s="7">
        <v>40119</v>
      </c>
    </row>
    <row r="13" spans="1:5">
      <c t="s" r="A13" s="4">
        <v>657</v>
      </c>
      <c t="s" r="B13" s="4">
        <v>36</v>
      </c>
      <c t="n" r="C13" s="7">
        <v>-119855</v>
      </c>
    </row>
    <row r="14" spans="1:5">
      <c t="s" r="A14" s="4">
        <v>43</v>
      </c>
      <c t="n" r="B14" s="7">
        <v>0</v>
      </c>
      <c t="n" r="C14" s="6">
        <v>251455</v>
      </c>
    </row>
    <row r="15" spans="1:5">
      <c t="s" r="A15" s="4">
        <v>613</v>
      </c>
    </row>
    <row r="16" spans="1:5">
      <c t="s" r="A16" s="4">
        <v>558</v>
      </c>
      <c t="n" r="B16" s="6">
        <v>75000</v>
      </c>
      <c t="n" r="C16" s="6">
        <v>75000</v>
      </c>
    </row>
    <row r="17" spans="1:5">
      <c t="s" r="A17" s="4">
        <v>430</v>
      </c>
      <c t="n" r="B17" s="6">
        <v>75000</v>
      </c>
      <c t="n" r="C17" s="7">
        <v>75000</v>
      </c>
    </row>
    <row r="18" spans="1:5">
      <c t="s" r="A18" s="4">
        <v>652</v>
      </c>
      <c t="n" r="B18" s="6">
        <v>-43738</v>
      </c>
      <c t="s" r="C18" s="4">
        <v>36</v>
      </c>
    </row>
    <row r="19" spans="1:5">
      <c t="s" r="A19" s="4">
        <v>655</v>
      </c>
      <c t="n" r="B19" s="7">
        <v>-31262</v>
      </c>
      <c t="s" r="C19" s="4">
        <v>36</v>
      </c>
    </row>
    <row r="20" spans="1:5">
      <c t="s" r="A20" s="4">
        <v>430</v>
      </c>
      <c t="s" r="B20" s="4">
        <v>36</v>
      </c>
      <c t="n" r="C20" s="7">
        <v>75000</v>
      </c>
    </row>
    <row r="21" spans="1:5">
      <c t="s" r="A21" s="4">
        <v>657</v>
      </c>
      <c t="s" r="B21" s="4">
        <v>36</v>
      </c>
      <c t="s" r="C21" s="4">
        <v>36</v>
      </c>
    </row>
    <row r="22" spans="1:5">
      <c t="s" r="A22" s="4">
        <v>43</v>
      </c>
      <c t="s" r="B22" s="4">
        <v>36</v>
      </c>
      <c t="n" r="C22" s="7">
        <v>75000</v>
      </c>
    </row>
    <row r="23" spans="1:5">
      <c t="s" r="A23" s="4">
        <v>628</v>
      </c>
    </row>
    <row r="24" spans="1:5">
      <c t="s" r="A24" s="4">
        <v>558</v>
      </c>
      <c t="n" r="B24" s="7">
        <v>40000</v>
      </c>
      <c t="n" r="C24" s="6">
        <v>40000</v>
      </c>
    </row>
    <row r="25" spans="1:5">
      <c t="s" r="A25" s="4">
        <v>430</v>
      </c>
      <c t="n" r="B25" s="7">
        <v>40000</v>
      </c>
      <c t="n" r="C25" s="6">
        <v>40000</v>
      </c>
    </row>
    <row r="26" spans="1:5">
      <c t="s" r="A26" s="4">
        <v>657</v>
      </c>
      <c t="s" r="B26" s="4">
        <v>36</v>
      </c>
      <c t="n" r="C26" s="6">
        <v>-9973</v>
      </c>
    </row>
    <row r="27" spans="1:5">
      <c t="s" r="A27" s="4">
        <v>43</v>
      </c>
      <c t="n" r="B27" s="7">
        <v>40000</v>
      </c>
      <c t="n" r="C27" s="6">
        <v>30027</v>
      </c>
    </row>
    <row r="28" spans="1:5">
      <c t="s" r="A28" s="4">
        <v>658</v>
      </c>
    </row>
    <row r="29" spans="1:5">
      <c t="s" r="A29" s="4">
        <v>558</v>
      </c>
      <c t="n" r="B29" s="6">
        <v>36750</v>
      </c>
      <c t="n" r="C29" s="6">
        <v>36750</v>
      </c>
    </row>
    <row r="30" spans="1:5">
      <c t="s" r="A30" s="4">
        <v>430</v>
      </c>
      <c t="n" r="B30" s="6">
        <v>36750</v>
      </c>
      <c t="n" r="C30" s="7">
        <v>36750</v>
      </c>
    </row>
    <row r="31" spans="1:5">
      <c t="s" r="A31" s="4">
        <v>652</v>
      </c>
      <c t="n" r="B31" s="7">
        <v>-36750</v>
      </c>
      <c t="s" r="C31" s="4">
        <v>36</v>
      </c>
    </row>
    <row r="32" spans="1:5">
      <c t="s" r="A32" s="4">
        <v>657</v>
      </c>
      <c t="s" r="B32" s="4">
        <v>36</v>
      </c>
      <c t="n" r="C32" s="7">
        <v>-19634</v>
      </c>
    </row>
    <row r="33" spans="1:5">
      <c t="s" r="A33" s="4">
        <v>43</v>
      </c>
      <c t="s" r="B33" s="4">
        <v>36</v>
      </c>
      <c t="n" r="C33" s="6">
        <v>17116</v>
      </c>
    </row>
    <row r="34" spans="1:5">
      <c t="s" r="A34" s="4">
        <v>631</v>
      </c>
    </row>
    <row r="35" spans="1:5">
      <c t="s" r="A35" s="4">
        <v>558</v>
      </c>
      <c t="n" r="B35" s="7">
        <v>32000</v>
      </c>
      <c t="n" r="C35" s="6">
        <v>32000</v>
      </c>
    </row>
    <row r="36" spans="1:5">
      <c t="s" r="A36" s="4">
        <v>430</v>
      </c>
      <c t="n" r="B36" s="6">
        <v>32000</v>
      </c>
      <c t="n" r="C36" s="7">
        <v>32000</v>
      </c>
    </row>
    <row r="37" spans="1:5">
      <c t="s" r="A37" s="4">
        <v>652</v>
      </c>
      <c t="n" r="B37" s="7">
        <v>-32000</v>
      </c>
      <c t="s" r="C37" s="4">
        <v>36</v>
      </c>
    </row>
    <row r="38" spans="1:5">
      <c t="s" r="A38" s="4">
        <v>657</v>
      </c>
      <c t="s" r="B38" s="4">
        <v>36</v>
      </c>
      <c t="n" r="C38" s="7">
        <v>-8241</v>
      </c>
    </row>
    <row r="39" spans="1:5">
      <c t="s" r="A39" s="4">
        <v>43</v>
      </c>
      <c t="s" r="B39" s="4">
        <v>36</v>
      </c>
      <c t="n" r="C39" s="6">
        <v>23759</v>
      </c>
    </row>
    <row r="40" spans="1:5">
      <c t="s" r="A40" s="4">
        <v>445</v>
      </c>
    </row>
    <row r="41" spans="1:5">
      <c t="s" r="A41" s="4">
        <v>558</v>
      </c>
      <c t="n" r="E41" s="7">
        <v>62589</v>
      </c>
    </row>
    <row r="42" spans="1:5">
      <c t="s" r="A42" s="4">
        <v>635</v>
      </c>
    </row>
    <row r="43" spans="1:5">
      <c t="s" r="A43" s="4">
        <v>558</v>
      </c>
      <c t="n" r="B43" s="7">
        <v>62589</v>
      </c>
      <c t="n" r="C43" s="6">
        <v>59835</v>
      </c>
    </row>
    <row r="44" spans="1:5">
      <c t="s" r="A44" s="4">
        <v>430</v>
      </c>
      <c t="n" r="B44" s="6">
        <v>62589</v>
      </c>
      <c t="n" r="C44" s="7">
        <v>59835</v>
      </c>
    </row>
    <row r="45" spans="1:5">
      <c t="s" r="A45" s="4">
        <v>652</v>
      </c>
      <c t="n" r="B45" s="6">
        <v>-8500</v>
      </c>
      <c t="s" r="C45" s="4">
        <v>36</v>
      </c>
    </row>
    <row r="46" spans="1:5">
      <c t="s" r="A46" s="4">
        <v>659</v>
      </c>
      <c t="n" r="B46" s="6">
        <v>36530</v>
      </c>
      <c t="s" r="C46" s="4">
        <v>36</v>
      </c>
    </row>
    <row r="47" spans="1:5">
      <c t="s" r="A47" s="4">
        <v>660</v>
      </c>
      <c t="n" r="B47" s="6">
        <v>35814</v>
      </c>
      <c t="s" r="C47" s="4">
        <v>36</v>
      </c>
    </row>
    <row r="48" spans="1:5">
      <c t="s" r="A48" s="4">
        <v>655</v>
      </c>
      <c t="n" r="B48" s="7">
        <v>-62589</v>
      </c>
      <c t="s" r="C48" s="4">
        <v>36</v>
      </c>
    </row>
    <row r="49" spans="1:5">
      <c t="s" r="A49" s="4">
        <v>657</v>
      </c>
      <c t="s" r="B49" s="4">
        <v>36</v>
      </c>
      <c t="n" r="C49" s="7">
        <v>-35327</v>
      </c>
    </row>
    <row r="50" spans="1:5">
      <c t="s" r="A50" s="4">
        <v>43</v>
      </c>
      <c t="n" r="B50" s="7">
        <v>63844</v>
      </c>
      <c t="n" r="C50" s="7">
        <v>24508</v>
      </c>
    </row>
    <row r="51" spans="1:5">
      <c t="s" r="A51" s="4">
        <v>643</v>
      </c>
    </row>
    <row r="52" spans="1:5">
      <c t="s" r="A52" s="4">
        <v>652</v>
      </c>
      <c t="n" r="B52" s="6">
        <v>95000</v>
      </c>
    </row>
    <row r="53" spans="1:5">
      <c t="s" r="A53" s="4">
        <v>661</v>
      </c>
    </row>
    <row r="54" spans="1:5">
      <c t="s" r="A54" s="4">
        <v>653</v>
      </c>
      <c t="n" r="B54" s="6">
        <v>256190</v>
      </c>
      <c t="s" r="C54" s="4">
        <v>36</v>
      </c>
    </row>
    <row r="55" spans="1:5">
      <c t="s" r="A55" s="4">
        <v>662</v>
      </c>
    </row>
    <row r="56" spans="1:5">
      <c t="s" r="A56" s="4">
        <v>653</v>
      </c>
      <c t="n" r="B56" s="6">
        <v>62589</v>
      </c>
      <c t="s" r="C56" s="4">
        <v>36</v>
      </c>
    </row>
    <row r="57" spans="1:5">
      <c t="s" r="A57" s="4">
        <v>663</v>
      </c>
    </row>
    <row r="58" spans="1:5">
      <c t="s" r="A58" s="4">
        <v>653</v>
      </c>
      <c t="n" r="B58" s="6">
        <v>31262</v>
      </c>
      <c t="s" r="C58" s="4">
        <v>36</v>
      </c>
    </row>
    <row r="59" spans="1:5">
      <c t="s" r="A59" s="4">
        <v>664</v>
      </c>
    </row>
    <row r="60" spans="1:5">
      <c t="s" r="A60" s="4">
        <v>653</v>
      </c>
      <c t="n" r="B60" s="6">
        <v>320057</v>
      </c>
      <c t="s" r="C60" s="4">
        <v>36</v>
      </c>
    </row>
    <row r="61" spans="1:5">
      <c t="s" r="A61" s="4">
        <v>644</v>
      </c>
    </row>
    <row r="62" spans="1:5">
      <c t="s" r="A62" s="4">
        <v>652</v>
      </c>
      <c t="n" r="B62" s="6">
        <v>-209233</v>
      </c>
      <c t="s" r="C62" s="4">
        <v>36</v>
      </c>
    </row>
    <row r="63" spans="1:5">
      <c t="s" r="A63" s="4">
        <v>657</v>
      </c>
      <c t="n" r="B63" s="6">
        <v>-6585</v>
      </c>
      <c t="s" r="C63" s="4">
        <v>36</v>
      </c>
    </row>
    <row r="64" spans="1:5">
      <c t="s" r="A64" s="4">
        <v>43</v>
      </c>
      <c t="n" r="B64" s="6">
        <v>462780</v>
      </c>
      <c t="s" r="C64" s="4">
        <v>36</v>
      </c>
    </row>
    <row r="65" spans="1:5">
      <c t="s" r="A65" s="4">
        <v>665</v>
      </c>
    </row>
    <row r="66" spans="1:5">
      <c t="s" r="A66" s="4">
        <v>43</v>
      </c>
      <c t="n" r="B66" s="7">
        <v>8500</v>
      </c>
      <c t="s" r="C66" s="4">
        <v>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6</v>
      </c>
      <c t="s" r="B1" s="2">
        <v>1</v>
      </c>
    </row>
    <row r="2" spans="1:3">
      <c t="s" r="B2" s="2">
        <v>2</v>
      </c>
      <c t="s" r="C2" s="2">
        <v>32</v>
      </c>
    </row>
    <row r="3" spans="1:3">
      <c t="s" r="A3" s="4">
        <v>399</v>
      </c>
      <c t="n" r="B3" s="7">
        <v>267523</v>
      </c>
      <c t="n" r="C3" s="7">
        <v>298924</v>
      </c>
    </row>
    <row r="4" spans="1:3">
      <c t="s" r="A4" s="4">
        <v>497</v>
      </c>
      <c t="n" r="B4" s="6">
        <v>599121284</v>
      </c>
    </row>
    <row r="5" spans="1:3">
      <c t="s" r="A5" s="4">
        <v>566</v>
      </c>
    </row>
    <row r="6" spans="1:3">
      <c t="s" r="A6" s="4">
        <v>654</v>
      </c>
      <c t="n" r="C6" s="6">
        <v>20000</v>
      </c>
    </row>
    <row r="7" spans="1:3">
      <c t="s" r="A7" s="4">
        <v>399</v>
      </c>
      <c t="n" r="B7" s="7">
        <v>20000</v>
      </c>
      <c t="n" r="C7" s="6">
        <v>11310</v>
      </c>
    </row>
    <row r="8" spans="1:3">
      <c t="s" r="A8" s="4">
        <v>497</v>
      </c>
      <c t="n" r="B8" s="6">
        <v>99520802</v>
      </c>
    </row>
    <row r="9" spans="1:3">
      <c t="s" r="A9" s="4">
        <v>667</v>
      </c>
      <c t="n" r="C9" s="6">
        <v>202500</v>
      </c>
    </row>
    <row r="10" spans="1:3">
      <c t="s" r="A10" s="4">
        <v>668</v>
      </c>
      <c t="n" r="B10" s="7">
        <v>202500</v>
      </c>
      <c t="n" r="C10" s="6">
        <v>82645</v>
      </c>
    </row>
    <row r="11" spans="1:3">
      <c t="s" r="A11" s="4">
        <v>613</v>
      </c>
    </row>
    <row r="12" spans="1:3">
      <c t="s" r="A12" s="4">
        <v>497</v>
      </c>
      <c t="n" r="B12" s="6">
        <v>44988900</v>
      </c>
    </row>
    <row r="13" spans="1:3">
      <c t="s" r="A13" s="4">
        <v>667</v>
      </c>
      <c t="n" r="C13" s="6">
        <v>75000</v>
      </c>
    </row>
    <row r="14" spans="1:3">
      <c t="s" r="A14" s="4">
        <v>668</v>
      </c>
      <c t="n" r="B14" s="7">
        <v>75000</v>
      </c>
      <c t="n" r="C14" s="6">
        <v>0</v>
      </c>
    </row>
    <row r="15" spans="1:3">
      <c t="s" r="A15" s="4">
        <v>628</v>
      </c>
    </row>
    <row r="16" spans="1:3">
      <c t="s" r="A16" s="4">
        <v>667</v>
      </c>
      <c t="n" r="C16" s="6">
        <v>40000</v>
      </c>
    </row>
    <row r="17" spans="1:3">
      <c t="s" r="A17" s="4">
        <v>668</v>
      </c>
      <c t="n" r="B17" s="7">
        <v>40000</v>
      </c>
      <c t="n" r="C17" s="7">
        <v>30027</v>
      </c>
    </row>
    <row r="18" spans="1:3">
      <c t="s" r="A18" s="4">
        <v>669</v>
      </c>
      <c t="s" r="B18" s="4">
        <v>356</v>
      </c>
      <c t="s" r="C18" s="4">
        <v>356</v>
      </c>
    </row>
    <row r="19" spans="1:3">
      <c t="s" r="A19" s="4">
        <v>658</v>
      </c>
    </row>
    <row r="20" spans="1:3">
      <c t="s" r="A20" s="4">
        <v>497</v>
      </c>
      <c t="n" r="B20" s="6">
        <v>51082166</v>
      </c>
    </row>
    <row r="21" spans="1:3">
      <c t="s" r="A21" s="4">
        <v>667</v>
      </c>
      <c t="n" r="C21" s="7">
        <v>36750</v>
      </c>
    </row>
    <row r="22" spans="1:3">
      <c t="s" r="A22" s="4">
        <v>668</v>
      </c>
      <c t="n" r="B22" s="7">
        <v>36750</v>
      </c>
      <c t="n" r="C22" s="7">
        <v>17116</v>
      </c>
    </row>
    <row r="23" spans="1:3">
      <c t="s" r="A23" s="4">
        <v>669</v>
      </c>
      <c t="s" r="B23" s="4">
        <v>454</v>
      </c>
      <c t="s" r="C23" s="4">
        <v>454</v>
      </c>
    </row>
    <row r="24" spans="1:3">
      <c t="s" r="A24" s="4">
        <v>631</v>
      </c>
    </row>
    <row r="25" spans="1:3">
      <c t="s" r="A25" s="4">
        <v>497</v>
      </c>
      <c t="n" r="B25" s="6">
        <v>37034976</v>
      </c>
    </row>
    <row r="26" spans="1:3">
      <c t="s" r="A26" s="4">
        <v>667</v>
      </c>
      <c t="n" r="C26" s="7">
        <v>32000</v>
      </c>
    </row>
    <row r="27" spans="1:3">
      <c t="s" r="A27" s="4">
        <v>668</v>
      </c>
      <c t="n" r="B27" s="7">
        <v>32000</v>
      </c>
      <c t="n" r="C27" s="7">
        <v>23759</v>
      </c>
    </row>
    <row r="28" spans="1:3">
      <c t="s" r="A28" s="4">
        <v>669</v>
      </c>
      <c t="s" r="B28" s="4">
        <v>356</v>
      </c>
      <c t="s" r="C28" s="4">
        <v>356</v>
      </c>
    </row>
    <row r="29" spans="1:3">
      <c t="s" r="A29" s="4">
        <v>635</v>
      </c>
    </row>
    <row r="30" spans="1:3">
      <c t="s" r="A30" s="4">
        <v>497</v>
      </c>
      <c t="n" r="B30" s="6">
        <v>45260256</v>
      </c>
    </row>
    <row r="31" spans="1:3">
      <c t="s" r="A31" s="4">
        <v>667</v>
      </c>
      <c t="n" r="C31" s="7">
        <v>56804</v>
      </c>
    </row>
    <row r="32" spans="1:3">
      <c t="s" r="A32" s="4">
        <v>668</v>
      </c>
      <c t="n" r="B32" s="7">
        <v>56804</v>
      </c>
      <c t="n" r="C32" s="7">
        <v>21478</v>
      </c>
    </row>
    <row r="33" spans="1:3">
      <c t="s" r="A33" s="4">
        <v>669</v>
      </c>
      <c t="s" r="B33" s="4">
        <v>356</v>
      </c>
      <c t="s" r="C33" s="4">
        <v>356</v>
      </c>
    </row>
    <row r="34" spans="1:3">
      <c t="s" r="A34" s="4">
        <v>643</v>
      </c>
    </row>
    <row r="35" spans="1:3">
      <c t="s" r="A35" s="4">
        <v>497</v>
      </c>
      <c t="n" r="B35" s="6">
        <v>136053867</v>
      </c>
    </row>
    <row r="36" spans="1:3">
      <c t="s" r="A36" s="4">
        <v>644</v>
      </c>
    </row>
    <row r="37" spans="1:3">
      <c t="s" r="A37" s="4">
        <v>497</v>
      </c>
      <c t="n" r="B37" s="6">
        <v>321234184</v>
      </c>
    </row>
    <row r="38" spans="1:3">
      <c t="s" r="A38" s="4">
        <v>667</v>
      </c>
      <c t="n" r="B38" s="7">
        <v>8500</v>
      </c>
    </row>
    <row r="39" spans="1:3">
      <c t="s" r="A39" s="4">
        <v>668</v>
      </c>
      <c t="n" r="B39" s="7">
        <v>1915</v>
      </c>
      <c t="n" r="C39" s="7">
        <v>0</v>
      </c>
    </row>
    <row r="40" spans="1:3">
      <c t="s" r="A40" s="4">
        <v>669</v>
      </c>
      <c t="s" r="B40" s="4">
        <v>356</v>
      </c>
      <c t="s" r="C40" s="4">
        <v>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670</v>
      </c>
      <c t="s" r="B1" s="2">
        <v>1</v>
      </c>
    </row>
    <row r="2" spans="1:3">
      <c t="s" r="B2" s="2">
        <v>2</v>
      </c>
      <c t="s" r="C2" s="2">
        <v>32</v>
      </c>
    </row>
    <row r="3" spans="1:3">
      <c t="s" r="A3" s="4">
        <v>671</v>
      </c>
      <c t="n" r="B3" s="7">
        <v>1070921</v>
      </c>
      <c t="n" r="C3" s="7">
        <v>-44201</v>
      </c>
    </row>
    <row r="4" spans="1:3">
      <c t="s" r="A4" s="4">
        <v>91</v>
      </c>
      <c t="n" r="B4" s="7">
        <v>-1644587</v>
      </c>
      <c t="n" r="C4" s="6">
        <v>-93321</v>
      </c>
    </row>
    <row r="5" spans="1:3">
      <c t="s" r="A5" s="4">
        <v>672</v>
      </c>
    </row>
    <row r="6" spans="1:3">
      <c t="s" r="A6" s="4">
        <v>597</v>
      </c>
      <c t="s" r="B6" s="4">
        <v>508</v>
      </c>
    </row>
    <row r="7" spans="1:3">
      <c t="s" r="A7" s="4">
        <v>598</v>
      </c>
      <c t="s" r="B7" s="4">
        <v>611</v>
      </c>
    </row>
    <row r="8" spans="1:3">
      <c t="s" r="A8" s="4">
        <v>673</v>
      </c>
      <c t="n" r="B8" s="14">
        <v>0.0139</v>
      </c>
    </row>
    <row r="9" spans="1:3">
      <c t="s" r="A9" s="4">
        <v>674</v>
      </c>
    </row>
    <row r="10" spans="1:3">
      <c t="s" r="A10" s="4">
        <v>600</v>
      </c>
      <c t="s" r="B10" s="4">
        <v>675</v>
      </c>
    </row>
    <row r="11" spans="1:3">
      <c t="s" r="A11" s="4">
        <v>602</v>
      </c>
      <c t="s" r="B11" s="4">
        <v>517</v>
      </c>
    </row>
    <row r="12" spans="1:3">
      <c t="s" r="A12" s="4">
        <v>676</v>
      </c>
    </row>
    <row r="13" spans="1:3">
      <c t="s" r="A13" s="4">
        <v>600</v>
      </c>
      <c t="s" r="B13" s="4">
        <v>627</v>
      </c>
    </row>
    <row r="14" spans="1:3">
      <c t="s" r="A14" s="4">
        <v>602</v>
      </c>
      <c t="s" r="B14" s="4">
        <v>677</v>
      </c>
    </row>
    <row r="15" spans="1:3">
      <c t="s" r="A15" s="4">
        <v>678</v>
      </c>
    </row>
    <row r="16" spans="1:3">
      <c t="s" r="A16" s="4">
        <v>597</v>
      </c>
      <c t="s" r="B16" s="4">
        <v>508</v>
      </c>
    </row>
    <row r="17" spans="1:3">
      <c t="s" r="A17" s="4">
        <v>679</v>
      </c>
    </row>
    <row r="18" spans="1:3">
      <c t="s" r="A18" s="4">
        <v>598</v>
      </c>
      <c t="s" r="B18" s="4">
        <v>680</v>
      </c>
    </row>
    <row r="19" spans="1:3">
      <c t="s" r="A19" s="4">
        <v>600</v>
      </c>
      <c t="s" r="B19" s="4">
        <v>681</v>
      </c>
    </row>
    <row r="20" spans="1:3">
      <c t="s" r="A20" s="4">
        <v>602</v>
      </c>
      <c t="s" r="B20" s="4">
        <v>517</v>
      </c>
    </row>
    <row r="21" spans="1:3">
      <c t="s" r="A21" s="4">
        <v>673</v>
      </c>
      <c t="n" r="B21" s="13">
        <v>0.00027</v>
      </c>
    </row>
    <row r="22" spans="1:3">
      <c t="s" r="A22" s="4">
        <v>682</v>
      </c>
    </row>
    <row r="23" spans="1:3">
      <c t="s" r="A23" s="4">
        <v>598</v>
      </c>
      <c t="s" r="B23" s="4">
        <v>683</v>
      </c>
    </row>
    <row r="24" spans="1:3">
      <c t="s" r="A24" s="4">
        <v>600</v>
      </c>
      <c t="s" r="B24" s="4">
        <v>684</v>
      </c>
    </row>
    <row r="25" spans="1:3">
      <c t="s" r="A25" s="4">
        <v>602</v>
      </c>
      <c t="s" r="B25" s="4">
        <v>685</v>
      </c>
    </row>
    <row r="26" spans="1:3">
      <c t="s" r="A26" s="4">
        <v>673</v>
      </c>
      <c t="n" r="B26" s="10">
        <v>0.001097</v>
      </c>
    </row>
    <row r="27" spans="1:3">
      <c t="s" r="A27" s="4">
        <v>686</v>
      </c>
    </row>
    <row r="28" spans="1:3">
      <c t="s" r="A28" s="4">
        <v>598</v>
      </c>
      <c t="s" r="B28" s="4">
        <v>599</v>
      </c>
    </row>
    <row r="29" spans="1:3">
      <c t="s" r="A29" s="4">
        <v>600</v>
      </c>
      <c t="s" r="B29" s="4">
        <v>687</v>
      </c>
    </row>
    <row r="30" spans="1:3">
      <c t="s" r="A30" s="4">
        <v>602</v>
      </c>
      <c t="s" r="B30" s="4">
        <v>688</v>
      </c>
    </row>
    <row r="31" spans="1:3">
      <c t="s" r="A31" s="4">
        <v>689</v>
      </c>
      <c t="n" r="B31" s="7">
        <v>590038</v>
      </c>
    </row>
    <row r="32" spans="1:3">
      <c t="s" r="A32" s="4">
        <v>671</v>
      </c>
      <c t="n" r="B32" s="7">
        <v>590038</v>
      </c>
    </row>
    <row r="33" spans="1:3">
      <c t="s" r="A33" s="4">
        <v>375</v>
      </c>
    </row>
    <row r="34" spans="1:3">
      <c t="s" r="A34" s="4">
        <v>671</v>
      </c>
      <c t="n" r="C34" s="6">
        <v>545837</v>
      </c>
    </row>
    <row r="35" spans="1:3">
      <c t="s" r="A35" s="4">
        <v>91</v>
      </c>
      <c t="n" r="C35" s="7">
        <v>44201</v>
      </c>
    </row>
    <row r="36" spans="1:3">
      <c t="s" r="A36" s="4">
        <v>690</v>
      </c>
    </row>
    <row r="37" spans="1:3">
      <c t="s" r="A37" s="4">
        <v>597</v>
      </c>
      <c t="s" r="B37" s="4">
        <v>508</v>
      </c>
      <c t="s" r="C37" s="4">
        <v>508</v>
      </c>
    </row>
    <row r="38" spans="1:3">
      <c t="s" r="A38" s="4">
        <v>598</v>
      </c>
      <c t="s" r="B38" s="4">
        <v>691</v>
      </c>
      <c t="s" r="C38" s="4">
        <v>692</v>
      </c>
    </row>
    <row r="39" spans="1:3">
      <c t="s" r="A39" s="4">
        <v>600</v>
      </c>
      <c t="s" r="B39" s="4">
        <v>693</v>
      </c>
      <c t="s" r="C39" s="4">
        <v>694</v>
      </c>
    </row>
    <row r="40" spans="1:3">
      <c t="s" r="A40" s="4">
        <v>602</v>
      </c>
      <c t="s" r="B40" s="4">
        <v>695</v>
      </c>
      <c t="s" r="C40" s="4">
        <v>696</v>
      </c>
    </row>
    <row r="41" spans="1:3">
      <c t="s" r="A41" s="4">
        <v>673</v>
      </c>
      <c t="n" r="B41" s="13">
        <v>0.00109</v>
      </c>
      <c t="n" r="C41" s="14">
        <v>0.0248</v>
      </c>
    </row>
    <row r="42" spans="1:3">
      <c t="s" r="A42" s="4">
        <v>697</v>
      </c>
      <c t="n" r="B42" s="7">
        <v>16167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8</v>
      </c>
      <c t="s" r="B1" s="2">
        <v>1</v>
      </c>
    </row>
    <row r="2" spans="1:3">
      <c t="s" r="B2" s="2">
        <v>2</v>
      </c>
      <c t="s" r="C2" s="2">
        <v>32</v>
      </c>
    </row>
    <row r="3" spans="1:3">
      <c t="s" r="A3" s="4">
        <v>699</v>
      </c>
      <c t="n" r="B3" s="7">
        <v>1282532</v>
      </c>
    </row>
    <row r="4" spans="1:3">
      <c t="s" r="A4" s="4">
        <v>92</v>
      </c>
      <c t="n" r="B4" s="6">
        <v>-948255</v>
      </c>
      <c t="n" r="C4" s="7">
        <v>-187188</v>
      </c>
    </row>
    <row r="5" spans="1:3">
      <c t="s" r="A5" s="4">
        <v>125</v>
      </c>
      <c t="n" r="B5" s="6">
        <v>-513143</v>
      </c>
    </row>
    <row r="6" spans="1:3">
      <c t="s" r="A6" s="4">
        <v>700</v>
      </c>
      <c t="n" r="B6" s="6">
        <v>-1644587</v>
      </c>
      <c t="n" r="C6" s="6">
        <v>-93321</v>
      </c>
    </row>
    <row r="7" spans="1:3">
      <c t="s" r="A7" s="4">
        <v>701</v>
      </c>
      <c t="n" r="B7" s="6">
        <v>2310067</v>
      </c>
      <c t="n" r="C7" s="7">
        <v>1282532</v>
      </c>
    </row>
    <row r="8" spans="1:3">
      <c t="s" r="A8" s="4">
        <v>307</v>
      </c>
    </row>
    <row r="9" spans="1:3">
      <c t="s" r="A9" s="4">
        <v>699</v>
      </c>
      <c t="n" r="B9" s="6">
        <v>1282532</v>
      </c>
      <c t="s" r="C9" s="4">
        <v>36</v>
      </c>
    </row>
    <row r="10" spans="1:3">
      <c t="s" r="A10" s="4">
        <v>368</v>
      </c>
      <c t="n" r="B10" s="6">
        <v>18758</v>
      </c>
      <c t="n" r="C10" s="7">
        <v>1145010</v>
      </c>
    </row>
    <row r="11" spans="1:3">
      <c t="s" r="A11" s="4">
        <v>92</v>
      </c>
      <c t="n" r="B11" s="6">
        <v>948255</v>
      </c>
    </row>
    <row r="12" spans="1:3">
      <c t="s" r="A12" s="4">
        <v>125</v>
      </c>
      <c t="n" r="B12" s="6">
        <v>-513143</v>
      </c>
    </row>
    <row r="13" spans="1:3">
      <c t="s" r="A13" s="4">
        <v>700</v>
      </c>
      <c t="n" r="B13" s="6">
        <v>573665</v>
      </c>
      <c t="n" r="C13" s="6">
        <v>137522</v>
      </c>
    </row>
    <row r="14" spans="1:3">
      <c t="s" r="A14" s="4">
        <v>701</v>
      </c>
      <c t="n" r="B14" s="6">
        <v>2310067</v>
      </c>
      <c t="n" r="C14" s="7">
        <v>1282532</v>
      </c>
    </row>
    <row r="15" spans="1:3">
      <c t="s" r="A15" s="4">
        <v>270</v>
      </c>
    </row>
    <row r="16" spans="1:3">
      <c t="s" r="A16" s="4">
        <v>699</v>
      </c>
      <c t="n" r="B16" s="6">
        <v>545837</v>
      </c>
      <c t="s" r="C16" s="4">
        <v>36</v>
      </c>
    </row>
    <row r="17" spans="1:3">
      <c t="s" r="A17" s="4">
        <v>368</v>
      </c>
      <c t="n" r="C17" s="7">
        <v>590038</v>
      </c>
    </row>
    <row r="18" spans="1:3">
      <c t="s" r="A18" s="4">
        <v>700</v>
      </c>
      <c t="n" r="B18" s="6">
        <v>1170922</v>
      </c>
      <c t="n" r="C18" s="6">
        <v>-44201</v>
      </c>
    </row>
    <row r="19" spans="1:3">
      <c t="s" r="A19" s="4">
        <v>701</v>
      </c>
      <c t="n" r="B19" s="7">
        <v>1616758</v>
      </c>
      <c t="n" r="C19" s="7">
        <v>5458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21"/>
    <col customWidth="1" max="6" min="6" width="21"/>
    <col customWidth="1" max="7" min="7" width="37"/>
    <col customWidth="1" max="8" min="8" width="37"/>
    <col customWidth="1" max="9" min="9" width="80"/>
    <col customWidth="1" max="10" min="10" width="21"/>
    <col customWidth="1" max="11" min="11" width="31"/>
    <col customWidth="1" max="12" min="12" width="21"/>
    <col customWidth="1" max="13" min="13" width="27"/>
    <col customWidth="1" max="14" min="14" width="21"/>
  </cols>
  <sheetData>
    <row r="1" spans="1:14">
      <c t="s" r="A1" s="1">
        <v>702</v>
      </c>
      <c t="s" r="B1" s="2">
        <v>703</v>
      </c>
      <c t="s" r="C1" s="2">
        <v>704</v>
      </c>
      <c t="s" r="D1" s="2">
        <v>705</v>
      </c>
      <c t="s" r="E1" s="2">
        <v>706</v>
      </c>
      <c t="s" r="F1" s="2">
        <v>707</v>
      </c>
      <c t="s" r="G1" s="2">
        <v>708</v>
      </c>
      <c t="s" r="H1" s="2">
        <v>709</v>
      </c>
      <c t="s" r="I1" s="2">
        <v>710</v>
      </c>
      <c t="s" r="J1" s="2">
        <v>711</v>
      </c>
      <c t="s" r="K1" s="2">
        <v>712</v>
      </c>
      <c t="s" r="L1" s="2">
        <v>713</v>
      </c>
      <c t="s" r="M1" s="2">
        <v>714</v>
      </c>
      <c t="s" r="N1" s="2">
        <v>715</v>
      </c>
    </row>
    <row r="2" spans="1:14">
      <c t="s" r="A2" s="4">
        <v>83</v>
      </c>
      <c t="n" r="K2" s="7">
        <v>158330</v>
      </c>
      <c t="n" r="M2" s="7">
        <v>589073</v>
      </c>
    </row>
    <row r="3" spans="1:14">
      <c t="s" r="A3" s="4">
        <v>716</v>
      </c>
      <c t="s" r="K3" s="4">
        <v>36</v>
      </c>
      <c t="s" r="M3" s="4">
        <v>36</v>
      </c>
    </row>
    <row r="4" spans="1:14">
      <c t="s" r="A4" s="4">
        <v>417</v>
      </c>
      <c t="n" r="K4" s="7">
        <v>9531</v>
      </c>
      <c t="n" r="M4" s="7">
        <v>36219</v>
      </c>
    </row>
    <row r="5" spans="1:14">
      <c t="s" r="A5" s="4">
        <v>717</v>
      </c>
      <c t="n" r="K5" s="6">
        <v>4615</v>
      </c>
      <c t="n" r="M5" s="6">
        <v>1825</v>
      </c>
    </row>
    <row r="6" spans="1:14">
      <c t="s" r="A6" s="4">
        <v>718</v>
      </c>
      <c t="n" r="D6" s="7">
        <v>50000</v>
      </c>
    </row>
    <row r="7" spans="1:14">
      <c t="s" r="A7" s="4">
        <v>719</v>
      </c>
      <c t="n" r="N7" s="7">
        <v>25000</v>
      </c>
    </row>
    <row r="8" spans="1:14">
      <c t="s" r="A8" s="4">
        <v>720</v>
      </c>
      <c t="n" r="K8" s="6">
        <v>12000</v>
      </c>
      <c t="n" r="M8" s="6">
        <v>24000</v>
      </c>
    </row>
    <row r="9" spans="1:14">
      <c t="s" r="A9" s="4">
        <v>721</v>
      </c>
      <c t="n" r="N9" s="7">
        <v>38000</v>
      </c>
    </row>
    <row r="10" spans="1:14">
      <c t="s" r="A10" s="4">
        <v>722</v>
      </c>
    </row>
    <row r="11" spans="1:14">
      <c t="s" r="A11" s="4">
        <v>718</v>
      </c>
      <c t="n" r="K11" s="6">
        <v>72540</v>
      </c>
    </row>
    <row r="12" spans="1:14">
      <c t="s" r="A12" s="4">
        <v>418</v>
      </c>
    </row>
    <row r="13" spans="1:14">
      <c t="s" r="A13" s="4">
        <v>723</v>
      </c>
      <c t="n" r="B13" s="6">
        <v>15000000</v>
      </c>
    </row>
    <row r="14" spans="1:14">
      <c t="s" r="A14" s="4">
        <v>421</v>
      </c>
      <c t="n" r="B14" s="7">
        <v>43500</v>
      </c>
    </row>
    <row r="15" spans="1:14">
      <c t="s" r="A15" s="4">
        <v>724</v>
      </c>
      <c t="n" r="B15" s="8">
        <v>0.029</v>
      </c>
      <c t="n" r="C15" s="8">
        <v>0.029</v>
      </c>
    </row>
    <row r="16" spans="1:14">
      <c t="s" r="A16" s="4">
        <v>716</v>
      </c>
      <c t="n" r="B16" s="7">
        <v>10000</v>
      </c>
    </row>
    <row r="17" spans="1:14">
      <c t="s" r="A17" s="4">
        <v>725</v>
      </c>
      <c t="n" r="B17" s="7">
        <v>45750</v>
      </c>
    </row>
    <row r="18" spans="1:14">
      <c t="s" r="A18" s="4">
        <v>418</v>
      </c>
    </row>
    <row r="19" spans="1:14">
      <c t="s" r="A19" s="4">
        <v>723</v>
      </c>
      <c t="n" r="G19" s="6">
        <v>650000</v>
      </c>
    </row>
    <row r="20" spans="1:14">
      <c t="s" r="A20" s="4">
        <v>421</v>
      </c>
      <c t="n" r="G20" s="7">
        <v>35750</v>
      </c>
    </row>
    <row r="21" spans="1:14">
      <c t="s" r="A21" s="4">
        <v>724</v>
      </c>
      <c t="n" r="G21" s="8">
        <v>0.055</v>
      </c>
    </row>
    <row r="22" spans="1:14">
      <c t="s" r="A22" s="4">
        <v>424</v>
      </c>
      <c t="s" r="G22" s="4">
        <v>425</v>
      </c>
    </row>
    <row r="23" spans="1:14">
      <c t="s" r="A23" s="4">
        <v>716</v>
      </c>
      <c t="n" r="G23" s="7">
        <v>10000</v>
      </c>
    </row>
    <row r="24" spans="1:14">
      <c t="s" r="A24" s="4">
        <v>423</v>
      </c>
      <c t="n" r="G24" s="7">
        <v>45750</v>
      </c>
    </row>
    <row r="25" spans="1:14">
      <c t="s" r="A25" s="4">
        <v>417</v>
      </c>
      <c t="n" r="M25" s="7">
        <v>36219</v>
      </c>
    </row>
    <row r="26" spans="1:14">
      <c t="s" r="A26" s="4">
        <v>726</v>
      </c>
    </row>
    <row r="27" spans="1:14">
      <c t="s" r="A27" s="4">
        <v>727</v>
      </c>
      <c t="n" r="K27" s="6">
        <v>163532</v>
      </c>
    </row>
    <row r="28" spans="1:14">
      <c t="s" r="A28" s="4">
        <v>728</v>
      </c>
      <c t="n" r="K28" s="6">
        <v>183853</v>
      </c>
    </row>
    <row r="29" spans="1:14">
      <c t="s" r="A29" s="4">
        <v>729</v>
      </c>
      <c t="n" r="K29" s="6">
        <v>73493</v>
      </c>
    </row>
    <row r="30" spans="1:14">
      <c t="s" r="A30" s="4">
        <v>730</v>
      </c>
    </row>
    <row r="31" spans="1:14">
      <c t="s" r="A31" s="4">
        <v>725</v>
      </c>
      <c t="n" r="C31" s="7">
        <v>18250</v>
      </c>
    </row>
    <row r="32" spans="1:14">
      <c t="s" r="A32" s="4">
        <v>731</v>
      </c>
    </row>
    <row r="33" spans="1:14">
      <c t="s" r="A33" s="4">
        <v>724</v>
      </c>
      <c t="n" r="H33" s="9">
        <v>0.06</v>
      </c>
    </row>
    <row r="34" spans="1:14">
      <c t="s" r="A34" s="4">
        <v>732</v>
      </c>
    </row>
    <row r="35" spans="1:14">
      <c t="s" r="A35" s="4">
        <v>733</v>
      </c>
      <c t="n" r="F35" s="7">
        <v>50000</v>
      </c>
    </row>
    <row r="36" spans="1:14">
      <c t="s" r="A36" s="4">
        <v>734</v>
      </c>
    </row>
    <row r="37" spans="1:14">
      <c t="s" r="A37" s="4">
        <v>735</v>
      </c>
      <c t="n" r="M37" s="6">
        <v>19621000</v>
      </c>
    </row>
    <row r="38" spans="1:14">
      <c t="s" r="A38" s="4">
        <v>718</v>
      </c>
      <c t="n" r="J38" s="7">
        <v>50000</v>
      </c>
    </row>
    <row r="39" spans="1:14">
      <c t="s" r="A39" s="4">
        <v>733</v>
      </c>
      <c t="n" r="E39" s="7">
        <v>100000</v>
      </c>
    </row>
    <row r="40" spans="1:14">
      <c t="s" r="A40" s="4">
        <v>736</v>
      </c>
    </row>
    <row r="41" spans="1:14">
      <c t="s" r="A41" s="4">
        <v>724</v>
      </c>
      <c t="n" r="H41" s="9">
        <v>0.06</v>
      </c>
    </row>
    <row r="42" spans="1:14">
      <c t="s" r="A42" s="4">
        <v>735</v>
      </c>
      <c t="n" r="H42" s="6">
        <v>290000</v>
      </c>
      <c t="n" r="M42" s="6">
        <v>6693900</v>
      </c>
    </row>
    <row r="43" spans="1:14">
      <c t="s" r="A43" s="4">
        <v>737</v>
      </c>
      <c t="n" r="H43" s="7">
        <v>100885</v>
      </c>
    </row>
    <row r="44" spans="1:14">
      <c t="s" r="A44" s="4">
        <v>732</v>
      </c>
    </row>
    <row r="45" spans="1:14">
      <c t="s" r="A45" s="4">
        <v>735</v>
      </c>
      <c t="n" r="M45" s="6">
        <v>4336200</v>
      </c>
    </row>
    <row r="46" spans="1:14">
      <c t="s" r="A46" s="4">
        <v>607</v>
      </c>
    </row>
    <row r="47" spans="1:14">
      <c t="s" r="A47" s="4">
        <v>608</v>
      </c>
      <c t="n" r="K47" s="6">
        <v>64660484</v>
      </c>
    </row>
    <row r="48" spans="1:14">
      <c t="s" r="A48" s="4">
        <v>609</v>
      </c>
      <c t="n" r="K48" s="7">
        <v>2000</v>
      </c>
    </row>
    <row r="49" spans="1:14">
      <c t="s" r="A49" s="4">
        <v>610</v>
      </c>
      <c t="s" r="K49" s="4">
        <v>611</v>
      </c>
    </row>
    <row r="50" spans="1:14">
      <c t="s" r="A50" s="4">
        <v>738</v>
      </c>
      <c t="n" r="K50" s="14">
        <v>0.0011</v>
      </c>
    </row>
    <row r="51" spans="1:14">
      <c t="s" r="A51" s="4">
        <v>739</v>
      </c>
    </row>
    <row r="52" spans="1:14">
      <c t="s" r="A52" s="4">
        <v>608</v>
      </c>
      <c t="n" r="K52" s="7">
        <v>64660484</v>
      </c>
    </row>
    <row r="53" spans="1:14">
      <c t="s" r="A53" s="4">
        <v>609</v>
      </c>
      <c t="n" r="K53" s="7">
        <v>2000</v>
      </c>
    </row>
    <row r="54" spans="1:14">
      <c t="s" r="A54" s="4">
        <v>740</v>
      </c>
    </row>
    <row r="55" spans="1:14">
      <c t="s" r="A55" s="4">
        <v>741</v>
      </c>
      <c t="s" r="I55" s="4">
        <v>742</v>
      </c>
    </row>
    <row r="56" spans="1:14">
      <c t="s" r="A56" s="4">
        <v>743</v>
      </c>
    </row>
    <row r="57" spans="1:14">
      <c t="s" r="A57" s="4">
        <v>744</v>
      </c>
      <c t="n" r="L57" s="15">
        <v>7500</v>
      </c>
    </row>
    <row r="58" spans="1:14">
      <c t="s" r="A58" s="4">
        <v>745</v>
      </c>
    </row>
    <row r="59" spans="1:14">
      <c t="s" r="A59" s="4">
        <v>744</v>
      </c>
      <c t="n" r="L59" s="6">
        <v>10000</v>
      </c>
    </row>
    <row r="60" spans="1:14">
      <c t="s" r="A60" s="4">
        <v>746</v>
      </c>
    </row>
    <row r="61" spans="1:14">
      <c t="s" r="A61" s="4">
        <v>744</v>
      </c>
      <c t="n" r="L61" s="6">
        <v>15000</v>
      </c>
    </row>
    <row r="62" spans="1:14">
      <c t="s" r="A62" s="4">
        <v>747</v>
      </c>
    </row>
    <row r="63" spans="1:14">
      <c t="s" r="A63" s="4">
        <v>744</v>
      </c>
      <c t="n" r="L63" s="15">
        <v>0</v>
      </c>
    </row>
    <row r="64" spans="1:14">
      <c t="s" r="A64" s="4">
        <v>748</v>
      </c>
    </row>
    <row r="65" spans="1:14">
      <c t="s" r="A65" s="4">
        <v>749</v>
      </c>
      <c t="s" r="I65" s="4">
        <v>328</v>
      </c>
    </row>
    <row r="66" spans="1:14">
      <c t="s" r="A66" s="4">
        <v>750</v>
      </c>
      <c t="n" r="I66" s="15">
        <v>50000</v>
      </c>
    </row>
    <row r="67" spans="1:14">
      <c t="s" r="A67" s="4">
        <v>751</v>
      </c>
    </row>
    <row r="68" spans="1:14">
      <c t="s" r="A68" s="4">
        <v>749</v>
      </c>
      <c t="s" r="I68" s="4">
        <v>752</v>
      </c>
    </row>
    <row r="69" spans="1:14">
      <c t="s" r="A69" s="4">
        <v>750</v>
      </c>
      <c t="n" r="I69" s="15">
        <v>50000</v>
      </c>
    </row>
    <row r="70" spans="1:14">
      <c t="s" r="A70" s="4">
        <v>753</v>
      </c>
    </row>
    <row r="71" spans="1:14">
      <c t="s" r="A71" s="4">
        <v>749</v>
      </c>
      <c t="s" r="I71" s="4">
        <v>752</v>
      </c>
    </row>
    <row r="72" spans="1:14">
      <c t="s" r="A72" s="4">
        <v>750</v>
      </c>
      <c t="n" r="I72" s="15">
        <v>250000</v>
      </c>
    </row>
    <row r="73" spans="1:14">
      <c t="s" r="A73" s="4">
        <v>754</v>
      </c>
    </row>
    <row r="74" spans="1:14">
      <c t="s" r="A74" s="4">
        <v>749</v>
      </c>
      <c t="s" r="I74" s="4">
        <v>755</v>
      </c>
    </row>
    <row r="75" spans="1:14">
      <c t="s" r="A75" s="4">
        <v>750</v>
      </c>
      <c t="n" r="I75" s="15">
        <v>250000</v>
      </c>
    </row>
    <row r="76" spans="1:14">
      <c t="s" r="A76" s="4">
        <v>756</v>
      </c>
    </row>
    <row r="77" spans="1:14">
      <c t="s" r="A77" s="4">
        <v>749</v>
      </c>
      <c t="s" r="I77" s="4">
        <v>755</v>
      </c>
    </row>
    <row r="78" spans="1:14">
      <c t="s" r="A78" s="4">
        <v>750</v>
      </c>
      <c t="n" r="I78" s="15">
        <v>1000000</v>
      </c>
    </row>
    <row r="79" spans="1:14">
      <c t="s" r="A79" s="4">
        <v>757</v>
      </c>
    </row>
    <row r="80" spans="1:14">
      <c t="s" r="A80" s="4">
        <v>749</v>
      </c>
      <c t="s" r="I80" s="4">
        <v>758</v>
      </c>
    </row>
    <row r="81" spans="1:14">
      <c t="s" r="A81" s="4">
        <v>750</v>
      </c>
      <c t="n" r="I81" s="15">
        <v>1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759</v>
      </c>
      <c t="s" r="B1" s="2">
        <v>760</v>
      </c>
      <c t="s" r="C1" s="2">
        <v>761</v>
      </c>
      <c t="s" r="D1" s="2">
        <v>762</v>
      </c>
      <c t="s" r="E1" s="2">
        <v>414</v>
      </c>
      <c t="s" r="F1" s="2">
        <v>763</v>
      </c>
      <c t="s" r="G1" s="2">
        <v>764</v>
      </c>
      <c t="s" r="H1" s="2">
        <v>765</v>
      </c>
      <c t="s" r="I1" s="2">
        <v>766</v>
      </c>
      <c t="s" r="J1" s="2">
        <v>2</v>
      </c>
      <c t="s" r="K1" s="2">
        <v>32</v>
      </c>
      <c t="s" r="L1" s="2">
        <v>767</v>
      </c>
    </row>
    <row r="2" spans="1:12">
      <c t="s" r="A2" s="4">
        <v>768</v>
      </c>
      <c t="n" r="J2" s="6">
        <v>2000000000</v>
      </c>
      <c t="n" r="K2" s="6">
        <v>2000000000</v>
      </c>
    </row>
    <row r="3" spans="1:12">
      <c t="s" r="A3" s="4">
        <v>769</v>
      </c>
      <c t="n" r="G3" s="6">
        <v>10000000</v>
      </c>
      <c t="n" r="J3" s="6">
        <v>10000000</v>
      </c>
      <c t="n" r="K3" s="6">
        <v>10000000</v>
      </c>
    </row>
    <row r="4" spans="1:12">
      <c t="s" r="A4" s="4">
        <v>770</v>
      </c>
      <c t="n" r="G4" s="6">
        <v>6100000</v>
      </c>
    </row>
    <row r="5" spans="1:12">
      <c t="s" r="A5" s="4">
        <v>74</v>
      </c>
      <c t="n" r="J5" s="8">
        <v>0.001</v>
      </c>
      <c t="n" r="K5" s="8">
        <v>0.001</v>
      </c>
    </row>
    <row r="6" spans="1:12">
      <c t="s" r="A6" s="4">
        <v>76</v>
      </c>
      <c t="n" r="J6" s="6">
        <v>673842729</v>
      </c>
      <c t="n" r="K6" s="6">
        <v>74721445</v>
      </c>
    </row>
    <row r="7" spans="1:12">
      <c t="s" r="A7" s="4">
        <v>77</v>
      </c>
      <c t="n" r="J7" s="6">
        <v>673842729</v>
      </c>
      <c t="n" r="K7" s="6">
        <v>74721445</v>
      </c>
    </row>
    <row r="8" spans="1:12">
      <c t="s" r="A8" s="4">
        <v>554</v>
      </c>
      <c t="n" r="J8" s="7">
        <v>445497</v>
      </c>
    </row>
    <row r="9" spans="1:12">
      <c t="s" r="A9" s="4">
        <v>497</v>
      </c>
      <c t="n" r="J9" s="6">
        <v>599121284</v>
      </c>
    </row>
    <row r="10" spans="1:12">
      <c t="s" r="A10" s="4">
        <v>771</v>
      </c>
      <c t="n" r="J10" s="7">
        <v>513143</v>
      </c>
      <c t="s" r="K10" s="4">
        <v>36</v>
      </c>
    </row>
    <row r="11" spans="1:12">
      <c t="s" r="A11" s="4">
        <v>731</v>
      </c>
    </row>
    <row r="12" spans="1:12">
      <c t="s" r="A12" s="4">
        <v>772</v>
      </c>
      <c t="n" r="L12" s="9">
        <v>0.06</v>
      </c>
    </row>
    <row r="13" spans="1:12">
      <c t="s" r="A13" s="4">
        <v>773</v>
      </c>
      <c t="n" r="L13" s="6">
        <v>310000</v>
      </c>
    </row>
    <row r="14" spans="1:12">
      <c t="s" r="A14" s="4">
        <v>774</v>
      </c>
      <c t="n" r="L14" s="7">
        <v>100885</v>
      </c>
    </row>
    <row r="15" spans="1:12">
      <c t="s" r="A15" s="4">
        <v>775</v>
      </c>
      <c t="n" r="L15" s="7">
        <v>17398</v>
      </c>
    </row>
    <row r="16" spans="1:12">
      <c t="s" r="A16" s="4">
        <v>732</v>
      </c>
    </row>
    <row r="17" spans="1:12">
      <c t="s" r="A17" s="4">
        <v>776</v>
      </c>
      <c t="n" r="K17" s="6">
        <v>11583900</v>
      </c>
    </row>
    <row r="18" spans="1:12">
      <c t="s" r="A18" s="4">
        <v>734</v>
      </c>
    </row>
    <row r="19" spans="1:12">
      <c t="s" r="A19" s="4">
        <v>776</v>
      </c>
      <c t="n" r="K19" s="6">
        <v>10421000</v>
      </c>
    </row>
    <row r="20" spans="1:12">
      <c t="s" r="A20" s="4">
        <v>732</v>
      </c>
    </row>
    <row r="21" spans="1:12">
      <c t="s" r="A21" s="4">
        <v>733</v>
      </c>
      <c t="n" r="D21" s="7">
        <v>50000</v>
      </c>
    </row>
    <row r="22" spans="1:12">
      <c t="s" r="A22" s="4">
        <v>734</v>
      </c>
    </row>
    <row r="23" spans="1:12">
      <c t="s" r="A23" s="4">
        <v>733</v>
      </c>
      <c t="n" r="C23" s="7">
        <v>100000</v>
      </c>
    </row>
    <row r="24" spans="1:12">
      <c t="s" r="A24" s="4">
        <v>776</v>
      </c>
      <c t="n" r="K24" s="6">
        <v>19621000</v>
      </c>
    </row>
    <row r="25" spans="1:12">
      <c t="s" r="A25" s="4">
        <v>777</v>
      </c>
    </row>
    <row r="26" spans="1:12">
      <c t="s" r="A26" s="4">
        <v>776</v>
      </c>
      <c t="n" r="K26" s="6">
        <v>8336200</v>
      </c>
    </row>
    <row r="27" spans="1:12">
      <c t="s" r="A27" s="4">
        <v>418</v>
      </c>
    </row>
    <row r="28" spans="1:12">
      <c t="s" r="A28" s="4">
        <v>772</v>
      </c>
      <c t="n" r="E28" s="8">
        <v>0.055</v>
      </c>
    </row>
    <row r="29" spans="1:12">
      <c t="s" r="A29" s="4">
        <v>778</v>
      </c>
      <c t="n" r="E29" s="6">
        <v>650000</v>
      </c>
    </row>
    <row r="30" spans="1:12">
      <c t="s" r="A30" s="4">
        <v>779</v>
      </c>
      <c t="n" r="E30" s="7">
        <v>35750</v>
      </c>
    </row>
    <row r="31" spans="1:12">
      <c t="s" r="A31" s="4">
        <v>780</v>
      </c>
      <c t="s" r="E31" s="4">
        <v>425</v>
      </c>
    </row>
    <row r="32" spans="1:12">
      <c t="s" r="A32" s="4">
        <v>781</v>
      </c>
    </row>
    <row r="33" spans="1:12">
      <c t="s" r="A33" s="4">
        <v>782</v>
      </c>
      <c t="n" r="B33" s="6">
        <v>15000000</v>
      </c>
      <c t="n" r="J33" s="6">
        <v>15000000</v>
      </c>
    </row>
    <row r="34" spans="1:12">
      <c t="s" r="A34" s="4">
        <v>783</v>
      </c>
      <c t="n" r="B34" s="7">
        <v>10000</v>
      </c>
    </row>
    <row r="35" spans="1:12">
      <c t="s" r="A35" s="4">
        <v>772</v>
      </c>
      <c t="n" r="B35" s="8">
        <v>0.029</v>
      </c>
    </row>
    <row r="36" spans="1:12">
      <c t="s" r="A36" s="4">
        <v>784</v>
      </c>
      <c t="n" r="B36" s="7">
        <v>43500</v>
      </c>
    </row>
    <row r="37" spans="1:12">
      <c t="s" r="A37" s="4">
        <v>725</v>
      </c>
      <c t="n" r="B37" s="7">
        <v>45750</v>
      </c>
    </row>
    <row r="38" spans="1:12">
      <c t="s" r="A38" s="4">
        <v>785</v>
      </c>
    </row>
    <row r="39" spans="1:12">
      <c t="s" r="A39" s="4">
        <v>782</v>
      </c>
      <c t="n" r="I39" s="6">
        <v>1250000</v>
      </c>
    </row>
    <row r="40" spans="1:12">
      <c t="s" r="A40" s="4">
        <v>786</v>
      </c>
    </row>
    <row r="41" spans="1:12">
      <c t="s" r="A41" s="4">
        <v>787</v>
      </c>
      <c t="n" r="G41" s="6">
        <v>100</v>
      </c>
    </row>
    <row r="42" spans="1:12">
      <c t="s" r="A42" s="4">
        <v>782</v>
      </c>
      <c t="n" r="F42" s="6">
        <v>400000</v>
      </c>
    </row>
    <row r="43" spans="1:12">
      <c t="s" r="A43" s="4">
        <v>783</v>
      </c>
      <c t="n" r="F43" s="7">
        <v>30000</v>
      </c>
    </row>
    <row r="44" spans="1:12">
      <c t="s" r="A44" s="4">
        <v>772</v>
      </c>
      <c t="n" r="F44" s="8">
        <v>0.075</v>
      </c>
    </row>
    <row r="45" spans="1:12">
      <c t="s" r="A45" s="4">
        <v>788</v>
      </c>
    </row>
    <row r="46" spans="1:12">
      <c t="s" r="A46" s="4">
        <v>782</v>
      </c>
      <c t="n" r="H46" s="6">
        <v>750000</v>
      </c>
    </row>
    <row r="47" spans="1:12">
      <c t="s" r="A47" s="4">
        <v>783</v>
      </c>
      <c t="n" r="H47" s="7">
        <v>52500</v>
      </c>
    </row>
    <row r="48" spans="1:12">
      <c t="s" r="A48" s="4">
        <v>772</v>
      </c>
      <c t="n" r="H48" s="9">
        <v>0.07000000000000001</v>
      </c>
    </row>
    <row r="49" spans="1:12">
      <c t="s" r="A49" s="4">
        <v>789</v>
      </c>
      <c t="n" r="H49" s="6">
        <v>2</v>
      </c>
    </row>
    <row r="50" spans="1:12">
      <c t="s" r="A50" s="4">
        <v>790</v>
      </c>
    </row>
    <row r="51" spans="1:12">
      <c t="s" r="A51" s="4">
        <v>782</v>
      </c>
      <c t="n" r="F51" s="6">
        <v>100000</v>
      </c>
    </row>
    <row r="52" spans="1:12">
      <c t="s" r="A52" s="4">
        <v>783</v>
      </c>
      <c t="n" r="F52" s="7">
        <v>9000</v>
      </c>
    </row>
    <row r="53" spans="1:12">
      <c t="s" r="A53" s="4">
        <v>772</v>
      </c>
      <c t="n" r="F53" s="9">
        <v>0.09</v>
      </c>
    </row>
    <row r="54" spans="1:12">
      <c t="s" r="A54" s="4">
        <v>791</v>
      </c>
    </row>
    <row r="55" spans="1:12">
      <c t="s" r="A55" s="4">
        <v>769</v>
      </c>
      <c t="n" r="G55" s="6">
        <v>10000000</v>
      </c>
    </row>
    <row r="56" spans="1:12">
      <c t="s" r="A56" s="4">
        <v>792</v>
      </c>
    </row>
    <row r="57" spans="1:12">
      <c t="s" r="A57" s="4">
        <v>769</v>
      </c>
      <c t="n" r="G57" s="6">
        <v>2500000</v>
      </c>
    </row>
    <row r="58" spans="1:12">
      <c t="s" r="A58" s="4">
        <v>793</v>
      </c>
      <c t="n" r="G58" s="6">
        <v>2293750</v>
      </c>
    </row>
    <row r="59" spans="1:12">
      <c t="s" r="A59" s="4">
        <v>794</v>
      </c>
      <c t="n" r="G59" s="6">
        <v>2293750</v>
      </c>
    </row>
    <row r="60" spans="1:12">
      <c t="s" r="A60" s="4">
        <v>795</v>
      </c>
    </row>
    <row r="61" spans="1:12">
      <c t="s" r="A61" s="4">
        <v>769</v>
      </c>
      <c t="n" r="G61" s="6">
        <v>1500000</v>
      </c>
    </row>
    <row r="62" spans="1:12">
      <c t="s" r="A62" s="4">
        <v>793</v>
      </c>
      <c t="n" r="G62" s="6">
        <v>1250000</v>
      </c>
    </row>
    <row r="63" spans="1:12">
      <c t="s" r="A63" s="4">
        <v>794</v>
      </c>
      <c t="n" r="G63" s="6">
        <v>1250000</v>
      </c>
    </row>
    <row r="64" spans="1:12">
      <c t="s" r="A64" s="4">
        <v>796</v>
      </c>
    </row>
    <row r="65" spans="1:12">
      <c t="s" r="A65" s="4">
        <v>769</v>
      </c>
      <c t="n" r="G65" s="6">
        <v>2000000</v>
      </c>
    </row>
    <row r="66" spans="1:12">
      <c t="s" r="A66" s="4">
        <v>793</v>
      </c>
      <c t="n" r="G66" s="6">
        <v>1828569</v>
      </c>
    </row>
    <row r="67" spans="1:12">
      <c t="s" r="A67" s="4">
        <v>794</v>
      </c>
      <c t="n" r="G67" s="6">
        <v>1828569</v>
      </c>
    </row>
    <row r="68" spans="1:12">
      <c t="s" r="A68" s="4">
        <v>797</v>
      </c>
    </row>
    <row r="69" spans="1:12">
      <c t="s" r="A69" s="4">
        <v>769</v>
      </c>
      <c t="n" r="G69" s="6">
        <v>100000</v>
      </c>
    </row>
    <row r="70" spans="1:12">
      <c t="s" r="A70" s="4">
        <v>793</v>
      </c>
      <c t="n" r="G70" s="6">
        <v>100000</v>
      </c>
    </row>
    <row r="71" spans="1:12">
      <c t="s" r="A71" s="4">
        <v>794</v>
      </c>
      <c t="n" r="G71" s="6">
        <v>100000</v>
      </c>
    </row>
    <row r="72" spans="1:12">
      <c t="s" r="A72" s="4">
        <v>787</v>
      </c>
      <c t="n" r="G72" s="6">
        <v>1000</v>
      </c>
    </row>
    <row r="73" spans="1:12">
      <c t="s" r="A73" s="4">
        <v>798</v>
      </c>
      <c t="n" r="G73" s="7">
        <v>1</v>
      </c>
    </row>
    <row r="74" spans="1:12">
      <c t="s" r="A74" s="4">
        <v>799</v>
      </c>
      <c t="n" r="G74" s="6">
        <v>10000</v>
      </c>
    </row>
    <row r="75" spans="1:12">
      <c t="s" r="A75" s="4">
        <v>800</v>
      </c>
      <c t="n" r="G75" s="7">
        <v>1</v>
      </c>
    </row>
    <row r="76" spans="1:12">
      <c t="s" r="A76" s="4">
        <v>801</v>
      </c>
    </row>
    <row r="77" spans="1:12">
      <c t="s" r="A77" s="4">
        <v>768</v>
      </c>
      <c t="n" r="G77" s="6">
        <v>2000000000</v>
      </c>
    </row>
    <row r="78" spans="1:12">
      <c t="s" r="A78" s="4">
        <v>802</v>
      </c>
    </row>
    <row r="79" spans="1:12">
      <c t="s" r="A79" s="4">
        <v>768</v>
      </c>
      <c t="n" r="G79" s="6">
        <v>50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803</v>
      </c>
      <c t="s" r="B1" s="2">
        <v>1</v>
      </c>
    </row>
    <row r="2" spans="1:3">
      <c t="s" r="B2" s="2">
        <v>2</v>
      </c>
      <c t="s" r="C2" s="2">
        <v>32</v>
      </c>
    </row>
    <row r="3" spans="1:3">
      <c t="s" r="A3" s="4">
        <v>804</v>
      </c>
      <c t="n" r="B3" s="6">
        <v>2132426</v>
      </c>
      <c t="n" r="C3" s="6">
        <v>2132426</v>
      </c>
    </row>
    <row r="4" spans="1:3">
      <c t="s" r="A4" s="4">
        <v>805</v>
      </c>
      <c t="s" r="B4" s="4">
        <v>36</v>
      </c>
      <c t="s" r="C4" s="4">
        <v>36</v>
      </c>
    </row>
    <row r="5" spans="1:3">
      <c t="s" r="A5" s="4">
        <v>806</v>
      </c>
      <c t="s" r="B5" s="4">
        <v>36</v>
      </c>
      <c t="s" r="C5" s="4">
        <v>36</v>
      </c>
    </row>
    <row r="6" spans="1:3">
      <c t="s" r="A6" s="4">
        <v>807</v>
      </c>
      <c t="s" r="B6" s="4">
        <v>36</v>
      </c>
      <c t="s" r="C6" s="4">
        <v>36</v>
      </c>
    </row>
    <row r="7" spans="1:3">
      <c t="s" r="A7" s="4">
        <v>808</v>
      </c>
      <c t="n" r="B7" s="6">
        <v>2132426</v>
      </c>
      <c t="n" r="C7" s="6">
        <v>2132426</v>
      </c>
    </row>
    <row r="8" spans="1:3">
      <c t="s" r="A8" s="4">
        <v>809</v>
      </c>
      <c t="n" r="B8" s="8">
        <v>0.012</v>
      </c>
      <c t="n" r="C8" s="8">
        <v>0.012</v>
      </c>
    </row>
    <row r="9" spans="1:3">
      <c t="s" r="A9" s="4">
        <v>810</v>
      </c>
      <c t="s" r="B9" s="4">
        <v>36</v>
      </c>
      <c t="s" r="C9" s="4">
        <v>36</v>
      </c>
    </row>
    <row r="10" spans="1:3">
      <c t="s" r="A10" s="4">
        <v>811</v>
      </c>
      <c t="s" r="B10" s="4">
        <v>36</v>
      </c>
      <c t="s" r="C10" s="4">
        <v>36</v>
      </c>
    </row>
    <row r="11" spans="1:3">
      <c t="s" r="A11" s="4">
        <v>812</v>
      </c>
      <c t="s" r="B11" s="4">
        <v>36</v>
      </c>
      <c t="s" r="C11" s="4">
        <v>36</v>
      </c>
    </row>
    <row r="12" spans="1:3">
      <c t="s" r="A12" s="4">
        <v>813</v>
      </c>
      <c t="n" r="B12" s="8">
        <v>0.012</v>
      </c>
      <c t="n" r="C12" s="8">
        <v>0.012</v>
      </c>
    </row>
    <row r="13" spans="1:3">
      <c t="s" r="A13" s="4">
        <v>814</v>
      </c>
      <c t="s" r="B13" s="4">
        <v>815</v>
      </c>
      <c t="s" r="C13" s="4">
        <v>816</v>
      </c>
    </row>
    <row r="14" spans="1:3">
      <c t="s" r="A14" s="4">
        <v>817</v>
      </c>
      <c t="s" r="B14" s="4">
        <v>818</v>
      </c>
      <c t="s" r="C14" s="4">
        <v>8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t="s" r="A1" s="1">
        <v>819</v>
      </c>
      <c t="s" r="B1" s="2">
        <v>1</v>
      </c>
    </row>
    <row r="2" spans="1:3">
      <c t="s" r="B2" s="2">
        <v>2</v>
      </c>
      <c t="s" r="C2" s="2">
        <v>32</v>
      </c>
    </row>
    <row r="3" spans="1:3">
      <c t="s" r="A3" s="4">
        <v>820</v>
      </c>
      <c t="n" r="B3" s="8">
        <v>0.012</v>
      </c>
      <c t="n" r="C3" s="8">
        <v>0.012</v>
      </c>
    </row>
    <row r="4" spans="1:3">
      <c t="s" r="A4" s="4">
        <v>821</v>
      </c>
      <c t="n" r="B4" s="6">
        <v>2132426</v>
      </c>
      <c t="n" r="C4" s="6">
        <v>2132426</v>
      </c>
    </row>
    <row r="5" spans="1:3">
      <c t="s" r="A5" s="4">
        <v>822</v>
      </c>
      <c t="n" r="B5" s="6">
        <v>2132426</v>
      </c>
      <c t="n" r="C5" s="6">
        <v>2132426</v>
      </c>
    </row>
    <row r="6" spans="1:3">
      <c t="s" r="A6" s="4">
        <v>823</v>
      </c>
      <c t="s" r="B6" s="4">
        <v>818</v>
      </c>
      <c t="s" r="C6" s="4">
        <v>824</v>
      </c>
    </row>
    <row r="7" spans="1:3">
      <c t="s" r="A7" s="4">
        <v>825</v>
      </c>
      <c t="s" r="B7" s="4">
        <v>36</v>
      </c>
      <c t="s" r="C7" s="4">
        <v>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t="s" r="A1" s="1">
        <v>826</v>
      </c>
      <c t="s" r="B1" s="2">
        <v>1</v>
      </c>
    </row>
    <row r="2" spans="1:2">
      <c t="s" r="B2" s="2">
        <v>827</v>
      </c>
    </row>
    <row r="3" spans="1:2">
      <c t="s" r="A3" s="4">
        <v>828</v>
      </c>
      <c t="s" r="B3" s="4">
        <v>829</v>
      </c>
    </row>
    <row r="4" spans="1:2">
      <c t="s" r="A4" s="4">
        <v>830</v>
      </c>
      <c t="n" r="B4" s="6">
        <v>2035</v>
      </c>
    </row>
    <row r="5" spans="1:2">
      <c t="s" r="A5" s="4">
        <v>831</v>
      </c>
      <c t="n" r="B5" s="7">
        <v>6932000</v>
      </c>
    </row>
    <row r="6" spans="1:2">
      <c t="s" r="A6" s="4">
        <v>832</v>
      </c>
      <c t="s" r="B6" s="4">
        <v>328</v>
      </c>
    </row>
    <row r="7" spans="1:2">
      <c t="s" r="A7" s="4">
        <v>833</v>
      </c>
      <c t="n" r="B7" s="7">
        <v>466000</v>
      </c>
    </row>
    <row r="8" spans="1:2">
      <c t="s" r="A8" s="4">
        <v>802</v>
      </c>
    </row>
    <row r="9" spans="1:2">
      <c t="s" r="A9" s="4">
        <v>832</v>
      </c>
      <c t="s" r="B9" s="4">
        <v>5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4</v>
      </c>
      <c t="s" r="B1" s="2">
        <v>1</v>
      </c>
    </row>
    <row r="2" spans="1:3">
      <c t="s" r="B2" s="2">
        <v>2</v>
      </c>
      <c t="s" r="C2" s="2">
        <v>32</v>
      </c>
    </row>
    <row r="3" spans="1:3">
      <c t="s" r="A3" s="4">
        <v>835</v>
      </c>
      <c t="n" r="B3" s="7">
        <v>-3678737</v>
      </c>
      <c t="n" r="C3" s="7">
        <v>-2851026</v>
      </c>
    </row>
    <row r="4" spans="1:3">
      <c t="s" r="A4" s="4">
        <v>836</v>
      </c>
    </row>
    <row r="5" spans="1:3">
      <c t="s" r="A5" s="4">
        <v>835</v>
      </c>
      <c t="n" r="B5" s="6">
        <v>-3276075</v>
      </c>
      <c t="n" r="C5" s="6">
        <v>-1989795</v>
      </c>
    </row>
    <row r="6" spans="1:3">
      <c t="s" r="A6" s="4">
        <v>837</v>
      </c>
    </row>
    <row r="7" spans="1:3">
      <c t="s" r="A7" s="4">
        <v>835</v>
      </c>
      <c t="n" r="B7" s="7">
        <v>-402662</v>
      </c>
      <c t="n" r="C7" s="7">
        <v>-8612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38</v>
      </c>
      <c t="s" r="B1" s="2">
        <v>1</v>
      </c>
    </row>
    <row r="2" spans="1:3">
      <c t="s" r="B2" s="2">
        <v>2</v>
      </c>
      <c t="s" r="C2" s="2">
        <v>32</v>
      </c>
    </row>
    <row r="3" spans="1:3">
      <c t="s" r="A3" s="3">
        <v>225</v>
      </c>
    </row>
    <row r="4" spans="1:3">
      <c t="s" r="A4" s="4">
        <v>839</v>
      </c>
      <c t="n" r="B4" s="7">
        <v>-137735</v>
      </c>
      <c t="n" r="C4" s="7">
        <v>-236882</v>
      </c>
    </row>
    <row r="5" spans="1:3">
      <c t="s" r="A5" s="4">
        <v>840</v>
      </c>
      <c t="n" r="B5" s="6">
        <v>-47706</v>
      </c>
      <c t="n" r="C5" s="6">
        <v>-104803</v>
      </c>
    </row>
    <row r="6" spans="1:3">
      <c t="s" r="A6" s="4">
        <v>841</v>
      </c>
      <c t="n" r="B6" s="7">
        <v>185441</v>
      </c>
      <c t="n" r="C6" s="7">
        <v>341685</v>
      </c>
    </row>
    <row r="7" spans="1:3">
      <c t="s" r="A7" s="4">
        <v>842</v>
      </c>
      <c t="s" r="B7" s="4">
        <v>36</v>
      </c>
      <c t="s" r="C7" s="4">
        <v>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3</v>
      </c>
      <c t="s" r="B1" s="2">
        <v>1</v>
      </c>
    </row>
    <row r="2" spans="1:3">
      <c t="s" r="B2" s="2">
        <v>2</v>
      </c>
      <c t="s" r="C2" s="2">
        <v>32</v>
      </c>
    </row>
    <row r="3" spans="1:3">
      <c t="s" r="A3" s="3">
        <v>225</v>
      </c>
    </row>
    <row r="4" spans="1:3">
      <c t="s" r="A4" s="4">
        <v>844</v>
      </c>
      <c t="n" r="B4" s="7">
        <v>-1424000</v>
      </c>
      <c t="n" r="C4" s="7">
        <v>-1103000</v>
      </c>
    </row>
    <row r="5" spans="1:3">
      <c t="s" r="A5" s="4">
        <v>845</v>
      </c>
      <c t="s" r="B5" s="4">
        <v>36</v>
      </c>
      <c t="s" r="C5" s="4">
        <v>36</v>
      </c>
    </row>
    <row r="6" spans="1:3">
      <c t="s" r="A6" s="4">
        <v>846</v>
      </c>
      <c t="n" r="B6" s="7">
        <v>1138000</v>
      </c>
      <c t="n" r="C6" s="7">
        <v>542000</v>
      </c>
    </row>
    <row r="7" spans="1:3">
      <c t="s" r="A7" s="4">
        <v>847</v>
      </c>
      <c t="n" r="B7" s="6">
        <v>87000</v>
      </c>
      <c t="n" r="C7" s="6">
        <v>185000</v>
      </c>
    </row>
    <row r="8" spans="1:3">
      <c t="s" r="A8" s="4">
        <v>848</v>
      </c>
      <c t="n" r="B8" s="7">
        <v>199000</v>
      </c>
      <c t="n" r="C8" s="7">
        <v>376000</v>
      </c>
    </row>
    <row r="9" spans="1:3">
      <c t="s" r="A9" s="4">
        <v>849</v>
      </c>
      <c t="s" r="B9" s="4">
        <v>36</v>
      </c>
      <c t="s" r="C9" s="4">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850</v>
      </c>
      <c t="s" r="B1" s="2">
        <v>2</v>
      </c>
      <c t="s" r="C1" s="2">
        <v>32</v>
      </c>
    </row>
    <row r="2" spans="1:3">
      <c t="s" r="A2" s="3">
        <v>225</v>
      </c>
    </row>
    <row r="3" spans="1:3">
      <c t="s" r="A3" s="4">
        <v>851</v>
      </c>
      <c t="n" r="B3" s="7">
        <v>2683000</v>
      </c>
      <c t="n" r="C3" s="7">
        <v>2217000</v>
      </c>
    </row>
    <row r="4" spans="1:3">
      <c t="s" r="A4" s="4">
        <v>852</v>
      </c>
      <c t="n" r="B4" s="7">
        <v>-2683000</v>
      </c>
      <c t="n" r="C4" s="7">
        <v>-2217000</v>
      </c>
    </row>
    <row r="5" spans="1:3">
      <c t="s" r="A5" s="4">
        <v>853</v>
      </c>
      <c t="s" r="B5" s="4">
        <v>36</v>
      </c>
      <c t="s" r="C5" s="4">
        <v>3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854</v>
      </c>
      <c t="s" r="B1" s="2">
        <v>855</v>
      </c>
      <c t="s" r="C1" s="2">
        <v>856</v>
      </c>
      <c t="s" r="D1" s="2">
        <v>857</v>
      </c>
      <c t="s" r="E1" s="2">
        <v>858</v>
      </c>
      <c t="s" r="F1" s="2">
        <v>470</v>
      </c>
      <c t="s" r="G1" s="2">
        <v>2</v>
      </c>
      <c t="s" r="H1" s="2">
        <v>859</v>
      </c>
      <c t="s" r="I1" s="2">
        <v>32</v>
      </c>
      <c t="s" r="J1" s="2">
        <v>860</v>
      </c>
      <c t="s" r="K1" s="2">
        <v>861</v>
      </c>
    </row>
    <row r="2" spans="1:11">
      <c t="s" r="A2" s="4">
        <v>554</v>
      </c>
      <c t="n" r="G2" s="7">
        <v>445497</v>
      </c>
    </row>
    <row r="3" spans="1:11">
      <c t="s" r="A3" s="4">
        <v>862</v>
      </c>
      <c t="n" r="G3" s="6">
        <v>599121284</v>
      </c>
    </row>
    <row r="4" spans="1:11">
      <c t="s" r="A4" s="4">
        <v>863</v>
      </c>
      <c t="n" r="G4" s="7">
        <v>14314</v>
      </c>
      <c t="n" r="I4" s="7">
        <v>279116</v>
      </c>
    </row>
    <row r="5" spans="1:11">
      <c t="s" r="A5" s="4">
        <v>864</v>
      </c>
      <c t="n" r="G5" s="7">
        <v>267523</v>
      </c>
      <c t="n" r="I5" s="7">
        <v>298924</v>
      </c>
    </row>
    <row r="6" spans="1:11">
      <c t="s" r="A6" s="4">
        <v>865</v>
      </c>
      <c t="n" r="G6" s="8">
        <v>0.001</v>
      </c>
      <c t="n" r="I6" s="8">
        <v>0.001</v>
      </c>
    </row>
    <row r="7" spans="1:11">
      <c t="s" r="A7" s="4">
        <v>477</v>
      </c>
      <c t="s" r="F7" s="4">
        <v>478</v>
      </c>
    </row>
    <row r="8" spans="1:11">
      <c t="s" r="A8" s="4">
        <v>866</v>
      </c>
      <c t="n" r="F8" s="7">
        <v>36530</v>
      </c>
    </row>
    <row r="9" spans="1:11">
      <c t="s" r="A9" s="4">
        <v>643</v>
      </c>
    </row>
    <row r="10" spans="1:11">
      <c t="s" r="A10" s="4">
        <v>554</v>
      </c>
      <c t="n" r="G10" s="7">
        <v>95000</v>
      </c>
    </row>
    <row r="11" spans="1:11">
      <c t="s" r="A11" s="4">
        <v>862</v>
      </c>
      <c t="n" r="G11" s="6">
        <v>136053867</v>
      </c>
    </row>
    <row r="12" spans="1:11">
      <c t="s" r="A12" s="4">
        <v>867</v>
      </c>
    </row>
    <row r="13" spans="1:11">
      <c t="s" r="A13" s="4">
        <v>868</v>
      </c>
      <c t="n" r="H13" s="7">
        <v>10000</v>
      </c>
      <c t="n" r="J13" s="7">
        <v>10000</v>
      </c>
    </row>
    <row r="14" spans="1:11">
      <c t="s" r="A14" s="4">
        <v>869</v>
      </c>
    </row>
    <row r="15" spans="1:11">
      <c t="s" r="A15" s="4">
        <v>554</v>
      </c>
      <c t="n" r="G15" s="7">
        <v>105407</v>
      </c>
    </row>
    <row r="16" spans="1:11">
      <c t="s" r="A16" s="4">
        <v>862</v>
      </c>
      <c t="n" r="G16" s="6">
        <v>236193934</v>
      </c>
    </row>
    <row r="17" spans="1:11">
      <c t="s" r="A17" s="4">
        <v>870</v>
      </c>
    </row>
    <row r="18" spans="1:11">
      <c t="s" r="A18" s="4">
        <v>608</v>
      </c>
      <c t="n" r="B18" s="7">
        <v>64660484</v>
      </c>
    </row>
    <row r="19" spans="1:11">
      <c t="s" r="A19" s="4">
        <v>609</v>
      </c>
      <c t="n" r="B19" s="7">
        <v>2000</v>
      </c>
    </row>
    <row r="20" spans="1:11">
      <c t="s" r="A20" s="4">
        <v>610</v>
      </c>
      <c t="s" r="B20" s="4">
        <v>611</v>
      </c>
    </row>
    <row r="21" spans="1:11">
      <c t="s" r="A21" s="4">
        <v>871</v>
      </c>
      <c t="n" r="B21" s="14">
        <v>0.0011</v>
      </c>
    </row>
    <row r="22" spans="1:11">
      <c t="s" r="A22" s="4">
        <v>872</v>
      </c>
    </row>
    <row r="23" spans="1:11">
      <c t="s" r="A23" s="4">
        <v>873</v>
      </c>
      <c t="s" r="K23" s="4">
        <v>874</v>
      </c>
    </row>
    <row r="24" spans="1:11">
      <c t="s" r="A24" s="4">
        <v>875</v>
      </c>
    </row>
    <row r="25" spans="1:11">
      <c t="s" r="A25" s="4">
        <v>608</v>
      </c>
      <c t="n" r="B25" s="7">
        <v>64660484</v>
      </c>
    </row>
    <row r="26" spans="1:11">
      <c t="s" r="A26" s="4">
        <v>609</v>
      </c>
      <c t="n" r="B26" s="7">
        <v>2000</v>
      </c>
    </row>
    <row r="27" spans="1:11">
      <c t="s" r="A27" s="4">
        <v>876</v>
      </c>
    </row>
    <row r="28" spans="1:11">
      <c t="s" r="A28" s="4">
        <v>877</v>
      </c>
      <c t="n" r="D28" s="7">
        <v>2000000</v>
      </c>
    </row>
    <row r="29" spans="1:11">
      <c t="s" r="A29" s="4">
        <v>878</v>
      </c>
      <c t="n" r="C29" s="7">
        <v>35500</v>
      </c>
    </row>
    <row r="30" spans="1:11">
      <c t="s" r="A30" s="4">
        <v>879</v>
      </c>
      <c t="s" r="C30" s="4">
        <v>452</v>
      </c>
    </row>
    <row r="31" spans="1:11">
      <c t="s" r="A31" s="4">
        <v>880</v>
      </c>
      <c t="n" r="C31" s="7">
        <v>30000</v>
      </c>
    </row>
    <row r="32" spans="1:11">
      <c t="s" r="A32" s="4">
        <v>864</v>
      </c>
      <c t="n" r="C32" s="7">
        <v>5500</v>
      </c>
    </row>
    <row r="33" spans="1:11">
      <c t="s" r="A33" s="4">
        <v>865</v>
      </c>
      <c t="n" r="C33" s="8">
        <v>0.001</v>
      </c>
    </row>
    <row r="34" spans="1:11">
      <c t="s" r="A34" s="4">
        <v>477</v>
      </c>
      <c t="s" r="C34" s="4">
        <v>478</v>
      </c>
    </row>
    <row r="35" spans="1:11">
      <c t="s" r="A35" s="4">
        <v>881</v>
      </c>
      <c t="s" r="C35" s="4">
        <v>882</v>
      </c>
    </row>
    <row r="36" spans="1:11">
      <c t="s" r="A36" s="4">
        <v>866</v>
      </c>
      <c t="n" r="C36" s="7">
        <v>100000</v>
      </c>
    </row>
    <row r="37" spans="1:11">
      <c t="s" r="A37" s="4">
        <v>883</v>
      </c>
    </row>
    <row r="38" spans="1:11">
      <c t="s" r="A38" s="4">
        <v>863</v>
      </c>
      <c t="n" r="G38" s="7">
        <v>80000</v>
      </c>
    </row>
    <row r="39" spans="1:11">
      <c t="s" r="A39" s="4">
        <v>884</v>
      </c>
    </row>
    <row r="40" spans="1:11">
      <c t="s" r="A40" s="4">
        <v>868</v>
      </c>
      <c t="n" r="D40" s="6">
        <v>80000</v>
      </c>
    </row>
    <row r="41" spans="1:11">
      <c t="s" r="A41" s="4">
        <v>885</v>
      </c>
    </row>
    <row r="42" spans="1:11">
      <c t="s" r="A42" s="4">
        <v>868</v>
      </c>
      <c t="n" r="D42" s="7">
        <v>1900000</v>
      </c>
    </row>
    <row r="43" spans="1:11">
      <c t="s" r="A43" s="4">
        <v>886</v>
      </c>
    </row>
    <row r="44" spans="1:11">
      <c t="s" r="A44" s="4">
        <v>887</v>
      </c>
      <c t="s" r="C44" s="4">
        <v>888</v>
      </c>
    </row>
    <row r="45" spans="1:11">
      <c t="s" r="A45" s="4">
        <v>889</v>
      </c>
    </row>
    <row r="46" spans="1:11">
      <c t="s" r="A46" s="4">
        <v>887</v>
      </c>
      <c t="s" r="C46" s="4">
        <v>890</v>
      </c>
    </row>
    <row r="47" spans="1:11">
      <c t="s" r="A47" s="4">
        <v>891</v>
      </c>
    </row>
    <row r="48" spans="1:11">
      <c t="s" r="A48" s="4">
        <v>554</v>
      </c>
      <c t="n" r="E48" s="7">
        <v>34000</v>
      </c>
    </row>
    <row r="49" spans="1:11">
      <c t="s" r="A49" s="4">
        <v>862</v>
      </c>
      <c t="n" r="E49" s="6">
        <v>48571428</v>
      </c>
    </row>
    <row r="50" spans="1:11">
      <c t="s" r="A50" s="4">
        <v>524</v>
      </c>
      <c t="n" r="E50" s="7">
        <v>5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1</v>
      </c>
    </row>
    <row r="4" spans="1:2">
      <c t="s" r="A4" s="4">
        <v>186</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Acquisition</vt:lpstr>
      <vt:lpstr>Liquidity and Going Concern</vt:lpstr>
      <vt:lpstr>Summary of Significant Accounti</vt:lpstr>
      <vt:lpstr>Prepaid Expenses and Other Curr</vt:lpstr>
      <vt:lpstr>Equipment, Net</vt:lpstr>
      <vt:lpstr>Deferred Loan Costs, Net</vt:lpstr>
      <vt:lpstr>Accounts Payable and Accrued Ex</vt:lpstr>
      <vt:lpstr>Accrued Officer's Compensation</vt:lpstr>
      <vt:lpstr>Notes Payable</vt:lpstr>
      <vt:lpstr>Loans Payable _ Related Parties</vt:lpstr>
      <vt:lpstr>Convertible Promissory Notes, N</vt:lpstr>
      <vt:lpstr>Derivative Liabilities</vt:lpstr>
      <vt:lpstr>Commitments and Contingencies</vt:lpstr>
      <vt:lpstr>Capital Stock and Capital Stock</vt:lpstr>
      <vt:lpstr>Warrants and Options</vt:lpstr>
      <vt:lpstr>Income Taxes</vt:lpstr>
      <vt:lpstr>Subsequent Events</vt:lpstr>
      <vt:lpstr>Summary of Significant Accoun25</vt:lpstr>
      <vt:lpstr>Summary of Significant Accoun26</vt:lpstr>
      <vt:lpstr>Prepaid Expenses and Other Cu27</vt:lpstr>
      <vt:lpstr>Equipment, Net (Tables)</vt:lpstr>
      <vt:lpstr>Deferred Loan Costs, Net (Table</vt:lpstr>
      <vt:lpstr>Accounts Payable and Accrued 30</vt:lpstr>
      <vt:lpstr>Notes Payable (Tables)</vt:lpstr>
      <vt:lpstr>Loans Payable _ Related Parti32</vt:lpstr>
      <vt:lpstr>Convertible Promissory Notes,33</vt:lpstr>
      <vt:lpstr>Derivative Liabilities (Tables)</vt:lpstr>
      <vt:lpstr>Warrants and Options (Tables)</vt:lpstr>
      <vt:lpstr>Income Taxes (Tables)</vt:lpstr>
      <vt:lpstr>Organization (Details Narrative</vt:lpstr>
      <vt:lpstr>Acquisition (Details Narrative)</vt:lpstr>
      <vt:lpstr>Liquidity and Going Concern (De</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Prepaid Expenses and Other Cu51</vt:lpstr>
      <vt:lpstr>Prepaid Expenses and Other Cu52</vt:lpstr>
      <vt:lpstr>Equipment, Net (Details Narrati</vt:lpstr>
      <vt:lpstr>Equipment, Net - Schedule of Eq</vt:lpstr>
      <vt:lpstr>Deferred Loan Costs, Net (Detai</vt:lpstr>
      <vt:lpstr>Deferred Loan Costs, Net - Sche</vt:lpstr>
      <vt:lpstr>Accounts Payable and Accrued 57</vt:lpstr>
      <vt:lpstr>Accounts Payable and Accrued 58</vt:lpstr>
      <vt:lpstr>Accrued Officer's Compensation </vt:lpstr>
      <vt:lpstr>Notes Payable (Details Narrativ</vt:lpstr>
      <vt:lpstr>Notes Payable - Schedule of Not</vt:lpstr>
      <vt:lpstr>Loans Payable _ Related Parti62</vt:lpstr>
      <vt:lpstr>Loans Payable _ Related Parti63</vt:lpstr>
      <vt:lpstr>Loans Payable _ Related Parti64</vt:lpstr>
      <vt:lpstr>Loans Payable _ Related Parti65</vt:lpstr>
      <vt:lpstr>Loans Payable _ Related Parti66</vt:lpstr>
      <vt:lpstr>Convertible Promissory Notes,67</vt:lpstr>
      <vt:lpstr>Convertible Promissory Note, Ne</vt:lpstr>
      <vt:lpstr>Convertible Promissory Note, 69</vt:lpstr>
      <vt:lpstr>Derivative Liabilities (Details</vt:lpstr>
      <vt:lpstr>Derivative Liabilities - Schedu</vt:lpstr>
      <vt:lpstr>Commitments and Contingencies (</vt:lpstr>
      <vt:lpstr>Capital Stock and Capital Sto73</vt:lpstr>
      <vt:lpstr>Warrants and Options - Schedule</vt:lpstr>
      <vt:lpstr>Warrants and Options - Schedu75</vt:lpstr>
      <vt:lpstr>Income Taxes (Details Narrative</vt:lpstr>
      <vt:lpstr>Income Taxes - Components of In</vt:lpstr>
      <vt:lpstr>Income Taxes - Components of Pr</vt:lpstr>
      <vt:lpstr>Income Taxes - Summary of Recon</vt:lpstr>
      <vt:lpstr>Income Taxes - Summary of Defe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6:52Z</dcterms:created>
  <dcterms:modified xmlns:dcterms="http://purl.org/dc/terms/" xmlns:xsi="http://www.w3.org/2001/XMLSchema-instance" xsi:type="dcterms:W3CDTF">2016-04-14T16:46:52Z</dcterms:modified>
  <dc:title xmlns:dc="http://purl.org/dc/elements/1.1/">Untitled</dc:title>
  <dc:description xmlns:dc="http://purl.org/dc/elements/1.1/"/>
  <dc:subject xmlns:dc="http://purl.org/dc/elements/1.1/"/>
  <cp:keywords/>
  <cp:category/>
</cp:coreProperties>
</file>